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OPERATIONS" sheetId="3" state="visible" r:id="rId3"/>
    <sheet xmlns:r="http://schemas.openxmlformats.org/officeDocument/2006/relationships" name="STATEMENTS OF CASH FLOWS" sheetId="4" state="visible" r:id="rId4"/>
    <sheet xmlns:r="http://schemas.openxmlformats.org/officeDocument/2006/relationships" name="STATEMENTS OF OPERATIONS (Paren"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Fair Value Measurements" sheetId="8" state="visible" r:id="rId8"/>
    <sheet xmlns:r="http://schemas.openxmlformats.org/officeDocument/2006/relationships" name="Disclosure of derivative instru" sheetId="9" state="visible" r:id="rId9"/>
    <sheet xmlns:r="http://schemas.openxmlformats.org/officeDocument/2006/relationships" name="Due from_to brokers" sheetId="10" state="visible" r:id="rId10"/>
    <sheet xmlns:r="http://schemas.openxmlformats.org/officeDocument/2006/relationships" name="Allocation of net profits and l" sheetId="11" state="visible" r:id="rId11"/>
    <sheet xmlns:r="http://schemas.openxmlformats.org/officeDocument/2006/relationships" name="Related party transactions" sheetId="12" state="visible" r:id="rId12"/>
    <sheet xmlns:r="http://schemas.openxmlformats.org/officeDocument/2006/relationships" name="Financial highlights" sheetId="13" state="visible" r:id="rId13"/>
    <sheet xmlns:r="http://schemas.openxmlformats.org/officeDocument/2006/relationships" name="Financial instrument risk" sheetId="14" state="visible" r:id="rId14"/>
    <sheet xmlns:r="http://schemas.openxmlformats.org/officeDocument/2006/relationships" name="Subscriptions and redemptions" sheetId="15" state="visible" r:id="rId15"/>
    <sheet xmlns:r="http://schemas.openxmlformats.org/officeDocument/2006/relationships" name="Indemnification" sheetId="16" state="visible" r:id="rId16"/>
    <sheet xmlns:r="http://schemas.openxmlformats.org/officeDocument/2006/relationships" name="Subsequent events" sheetId="17" state="visible" r:id="rId17"/>
    <sheet xmlns:r="http://schemas.openxmlformats.org/officeDocument/2006/relationships" name="Basis of presentation and sig18" sheetId="18" state="visible" r:id="rId18"/>
    <sheet xmlns:r="http://schemas.openxmlformats.org/officeDocument/2006/relationships" name="Fair Value Measurements (Tables" sheetId="19" state="visible" r:id="rId19"/>
    <sheet xmlns:r="http://schemas.openxmlformats.org/officeDocument/2006/relationships" name="Disclosure of derivative inst20" sheetId="20" state="visible" r:id="rId20"/>
    <sheet xmlns:r="http://schemas.openxmlformats.org/officeDocument/2006/relationships" name="Financial highlights (Tables)" sheetId="21" state="visible" r:id="rId21"/>
    <sheet xmlns:r="http://schemas.openxmlformats.org/officeDocument/2006/relationships" name="Condensed Schedule of Investmen" sheetId="22" state="visible" r:id="rId22"/>
    <sheet xmlns:r="http://schemas.openxmlformats.org/officeDocument/2006/relationships" name="Condensed Schedule of Investm23" sheetId="23" state="visible" r:id="rId23"/>
    <sheet xmlns:r="http://schemas.openxmlformats.org/officeDocument/2006/relationships" name="Statements of Changes in Net As" sheetId="24" state="visible" r:id="rId24"/>
    <sheet xmlns:r="http://schemas.openxmlformats.org/officeDocument/2006/relationships" name="Nature of Operations - Addition" sheetId="25" state="visible" r:id="rId25"/>
    <sheet xmlns:r="http://schemas.openxmlformats.org/officeDocument/2006/relationships" name="Basis of Presentation and Sig26" sheetId="26" state="visible" r:id="rId26"/>
    <sheet xmlns:r="http://schemas.openxmlformats.org/officeDocument/2006/relationships" name="Fair Value Measurements - Addit" sheetId="27" state="visible" r:id="rId27"/>
    <sheet xmlns:r="http://schemas.openxmlformats.org/officeDocument/2006/relationships" name="Summary of Valuation of Fund's " sheetId="28" state="visible" r:id="rId28"/>
    <sheet xmlns:r="http://schemas.openxmlformats.org/officeDocument/2006/relationships" name="Fair Value of Funds Derivatives" sheetId="29" state="visible" r:id="rId29"/>
    <sheet xmlns:r="http://schemas.openxmlformats.org/officeDocument/2006/relationships" name="Disclosure of Derivative Inst30" sheetId="30" state="visible" r:id="rId30"/>
    <sheet xmlns:r="http://schemas.openxmlformats.org/officeDocument/2006/relationships" name="Effects of Derivative Instrumen" sheetId="31" state="visible" r:id="rId31"/>
    <sheet xmlns:r="http://schemas.openxmlformats.org/officeDocument/2006/relationships" name="Gross and Net Unrealized Gains " sheetId="32" state="visible" r:id="rId32"/>
    <sheet xmlns:r="http://schemas.openxmlformats.org/officeDocument/2006/relationships" name="Disclosure of Derivative Inst33" sheetId="33" state="visible" r:id="rId33"/>
    <sheet xmlns:r="http://schemas.openxmlformats.org/officeDocument/2006/relationships" name="Funds Trading Results by Market" sheetId="34" state="visible" r:id="rId34"/>
    <sheet xmlns:r="http://schemas.openxmlformats.org/officeDocument/2006/relationships" name="Due From_To Brokers - Additiona" sheetId="35" state="visible" r:id="rId35"/>
    <sheet xmlns:r="http://schemas.openxmlformats.org/officeDocument/2006/relationships" name="Related Party Transactions - Ad" sheetId="36" state="visible" r:id="rId36"/>
    <sheet xmlns:r="http://schemas.openxmlformats.org/officeDocument/2006/relationships" name="Financial Highlights (Detail)" sheetId="37" state="visible" r:id="rId37"/>
    <sheet xmlns:r="http://schemas.openxmlformats.org/officeDocument/2006/relationships" name="Financial Instrument Risk - Add" sheetId="38" state="visible" r:id="rId38"/>
    <sheet xmlns:r="http://schemas.openxmlformats.org/officeDocument/2006/relationships" name="Subscriptions and Redemptions -" sheetId="39" state="visible" r:id="rId39"/>
  </sheets>
  <definedNames/>
  <calcPr calcId="124519" fullCalcOnLoad="1"/>
</workbook>
</file>

<file path=xl/sharedStrings.xml><?xml version="1.0" encoding="utf-8"?>
<sst xmlns="http://schemas.openxmlformats.org/spreadsheetml/2006/main" uniqueCount="573">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K0001168990</t>
  </si>
  <si>
    <t>Entity Registrant Name</t>
  </si>
  <si>
    <t>SUPERFUND GREEN, L.P.</t>
  </si>
  <si>
    <t>Entity Central Index Key</t>
  </si>
  <si>
    <t>Current Fiscal Year End Date</t>
  </si>
  <si>
    <t>--12-31</t>
  </si>
  <si>
    <t>Entity Filer Category</t>
  </si>
  <si>
    <t>Smaller Reporting Company</t>
  </si>
  <si>
    <t>Entity Common Stock, Shares Outstanding</t>
  </si>
  <si>
    <t>STATEMENTS OF ASSETS AND LIABILITIES - USD ($)</t>
  </si>
  <si>
    <t>Mar. 31, 2017</t>
  </si>
  <si>
    <t>Dec. 31, 2016</t>
  </si>
  <si>
    <t>ASSETS</t>
  </si>
  <si>
    <t>Due from brokers</t>
  </si>
  <si>
    <t>Unrealized appreciation on open forward contracts</t>
  </si>
  <si>
    <t>Unrealized gain on futures contracts purchased</t>
  </si>
  <si>
    <t>Unrealized gain on futures contracts sold</t>
  </si>
  <si>
    <t>Cash</t>
  </si>
  <si>
    <t>Total assets</t>
  </si>
  <si>
    <t>LIABILITIES</t>
  </si>
  <si>
    <t>Unrealized depreciation on open forward contracts</t>
  </si>
  <si>
    <t>Unrealized loss on futures contracts purchased</t>
  </si>
  <si>
    <t>Unrealized loss on futures contracts sold</t>
  </si>
  <si>
    <t>Redemptions payable</t>
  </si>
  <si>
    <t>Management fees payable</t>
  </si>
  <si>
    <t>Fees payable</t>
  </si>
  <si>
    <t>Total liabilities</t>
  </si>
  <si>
    <t>NET ASSETS</t>
  </si>
  <si>
    <t>SERIES A</t>
  </si>
  <si>
    <t>Number of Units</t>
  </si>
  <si>
    <t>Net Asset Value per Unit</t>
  </si>
  <si>
    <t>SERIES B</t>
  </si>
  <si>
    <t>STATEMENTS OF OPERATIONS - USD ($)</t>
  </si>
  <si>
    <t>Mar. 31, 2016</t>
  </si>
  <si>
    <t>Investment income</t>
  </si>
  <si>
    <t>Interest income</t>
  </si>
  <si>
    <t>Other income</t>
  </si>
  <si>
    <t>Total investment income</t>
  </si>
  <si>
    <t>Expenses</t>
  </si>
  <si>
    <t>Brokerage commissions</t>
  </si>
  <si>
    <t>Management fees</t>
  </si>
  <si>
    <t>Selling commissions</t>
  </si>
  <si>
    <t>Operating expenses</t>
  </si>
  <si>
    <t>Other</t>
  </si>
  <si>
    <t>Total expenses</t>
  </si>
  <si>
    <t>Net investment loss</t>
  </si>
  <si>
    <t>Realized and change in unrealized gain (loss) on investments</t>
  </si>
  <si>
    <t>Net realized gain (loss) on futures and forward contracts</t>
  </si>
  <si>
    <t>Net change in unrealized appreciation on futures and forward contracts</t>
  </si>
  <si>
    <t>Net gain (loss) on investments</t>
  </si>
  <si>
    <t>Net increase (decrease) in net assets from operations</t>
  </si>
  <si>
    <t>Net increase (decrease) in net assets from operations per Unit (based upon weighted average number of units outstanding during period)</t>
  </si>
  <si>
    <t>[1]</t>
  </si>
  <si>
    <t>Net increase (decrease) in net assets from operations per Unit (based upon change in net asset value per unit during period)</t>
  </si>
  <si>
    <t>[2]</t>
  </si>
  <si>
    <t>Weighted average number of Units outstanding for Series A for the Three Months Ended March 31, 2017 and March 31, 2016: 3,498.07 and 6,373.58, respectively.</t>
  </si>
  <si>
    <t>Weighted average number of Units outstanding for Series B for the Three Months Ended March 31, 2017 and March 31, 2016: 4,746.61 and 5,750.12, respectively.</t>
  </si>
  <si>
    <t>STATEMENTS OF CASH FLOWS - USD ($)</t>
  </si>
  <si>
    <t>Cash flows from operating activities</t>
  </si>
  <si>
    <t>Changes in operating assets and liabilities:</t>
  </si>
  <si>
    <t>Decrease (increase) in due from brokers</t>
  </si>
  <si>
    <t>Increase in unrealized appreciation on open forward contracts</t>
  </si>
  <si>
    <t>Decrease (increase) in futures contracts purchased</t>
  </si>
  <si>
    <t>Increase in unrealized depreciation on open forward contracts</t>
  </si>
  <si>
    <t>Decrease (increase) in futures contracts sold</t>
  </si>
  <si>
    <t>Decrease in management fees payable</t>
  </si>
  <si>
    <t>Increase (decrease) in fees payable</t>
  </si>
  <si>
    <t>Net cash used in operating activities</t>
  </si>
  <si>
    <t>Cash flows from financing activities</t>
  </si>
  <si>
    <t>Subscriptions, net of change in advanced subscriptions</t>
  </si>
  <si>
    <t>Redemptions, net of change in redemptions payable</t>
  </si>
  <si>
    <t>Net cash used in financing activities</t>
  </si>
  <si>
    <t>Net decrease in cash</t>
  </si>
  <si>
    <t>Cash, beginning of period</t>
  </si>
  <si>
    <t>Cash, end of period</t>
  </si>
  <si>
    <t>STATEMENTS OF OPERATIONS (Parenthetical) - shares</t>
  </si>
  <si>
    <t>Weighted average number of Units outstanding</t>
  </si>
  <si>
    <t>Nature of operations</t>
  </si>
  <si>
    <t>Accounting Policies [Abstract]</t>
  </si>
  <si>
    <t>1. Nature of operations
Organization and Business
Superfund Green, L.P. (the “Fund”), a Delaware limited
partnership, commenced operations on November 5, 2002. The
Fund was organized to trade speculatively in the United States
(“U.S.”) and international commodity futures and
forward markets using a fully-automated computerized trading
system. The Fund has issued two classes of units
(“Units”), Series A and Series B (each, a
“Series”). The two Series are traded and managed the
same way except for the degree of leverage.
The terms of Series A and Series B each shall continue until
December 31, 2050, unless the applicable Series is terminated
earlier by the Fund’s general partner, Superfund Capital
Management, Inc. (“Superfund Capital Management”) or by
operation of law or a decline in the aggregate net assets of such
Series to less than $500,000.</t>
  </si>
  <si>
    <t>Basis of presentation and significant accounting policies</t>
  </si>
  <si>
    <t>2. Basis of presentation and
significant accounting policies
Basis of Presentation
The unaudited financial statements have been prepared in accordance
with the rules and regulations of the Securities and Exchange
Commission (“SEC”) and accounting principles generally
accepted in the U.S. (“U.S. GAAP”) with respect to the
Form 10-Q 10-K
Valuation of Investments in Futures Contracts and Forward
Contract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or at dealers’ quotes.
Translation of Foreign Currency
Assets and liabilities denominated in foreign currencies are
translated into U.S. dollar amounts at the period-end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
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March 31, 2017, the Fund had on deposit $1,380,203 at
ADM Investor Services, Inc. and $4,500,428 at Merrill Lynch,
Pierce, Fenner &amp; Smith. As of March 31, 2017, Series
A had on deposit $650,480 at ADM Investor Services, Inc. and
$1,617,148 at Merrill Lynch, Pierce, Fenner &amp; Smith. As of
March 31, 2017, Series B had on deposit $729,723 at ADM
Investor Services, Inc. and $2,883,280 at Merrill Lynch, Pierce,
Fenner &amp; Smith.
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Topic 740, Income Taxes
Use of Estimates
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
Recently Adopted and/or Issued Accounting Pronouncements
ASU 2015-14
In August 2015, the Financial Accounting Standards Board
(“FASB”) issued Accounting Standards Update
(“ASU”) No. 2015-14, Revenue from
Contracts with Customers (Topic 606) – Deferral of Effective
Date 2015-14”), No. 2014-09, Revenue from
Contracts with Customers (Topic 606) 2014-09”). 2014-09 2015-14
ASU 2016-01
In January 2016, FASB issued ASU No. 2016-01, Financial
Instruments – Overall (Suptopic 825-10) 2016-01”). 2016-01 2016-01
ASU 2016-05
In March 2016, FASB issued ASU No. 2016-05, Derivatives and
Hedging (Topic 815) Effect of Derivative Contract Novations on
Existing Hedge Accounting Relationships 2016-05”). 2016-05 2016-05</t>
  </si>
  <si>
    <t>Fair Value Measurements</t>
  </si>
  <si>
    <t>Fair Value Disclosures [Abstract]</t>
  </si>
  <si>
    <t>3. Fair Value Measurements
The Fund follows ASC 820, Fair Value Measurements and
Disclosures
Level 1: Unadjusted quoted prices in active markets that
are accessible at the measurement date for identical, unrestricted
assets or liabilitie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Derivative Contracts. over-the-counter
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As of and for the quarter ended
March 31, 2016 there were no forward or spot foreign currency
contracts held by the Fund.
Certain OTC derivatives trade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changed only when corroborated by evidence
such as similar market transactions, third-party pricing services
and/or broker or dealer quotations, or other empirical market data.
In circumstances in which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 There
were no Level 3 holdings at March 31, 2017 or
December 31, 2016 or during the periods then ended.
The following table summarizes the valuation of the Fund’s
assets and liabilities by the ASC 820 fair value hierarchy as of
March 31, 2017 and December 31, 2016:
Superfund Green, L.P.
Balance March 31, 2017 Level 1 Level 2 Level 3
ASSETS
Unrealized appreciation on open forward contracts $ 12,118 $
— $ 12,118 $
—
Futures contracts sold 87,227 87,227
—
Futures contracts purchased 241,777 241,777
—
—
Total Assets Measured at Fair Value $ 341,122 $ 329,004 $ 12,118 $
—
LIABILITIES
Unrealized depreciation on open forward contracts $ 34,559 $
— $ 34,559 $
—
Futures contracts sold 76,627 76,627
—
Futures contracts purchased 116,766 116,766
—
—
Total Liabilities Measured at Fair Value $ 227,952 $ 193,393 $ 34,559 $
—
Balance December 31, 2016 Level 1 Level 2 Level 3
ASSETS
Unrealized appreciation on open forward contracts $ 25,475 $
— $ 25,475 $
—
Futures contracts sold 164,986 164,986
—
Futures contracts purchased 254,994 254,994
—
—
Total Assets Measured at Fair Value $ 445,455 $ 419,980 $ 25,475 $
—
LIABILITIES
Unrealized depreciation on open forward contracts $ 34,093 $
— $ 34,093 $
—
Futures contracts sold 145,611 145,611
—
Futures contracts purchased 211,351 211,351
—
—
Total Liabilities Measured at Fair Value $ 391,055 $ 356,962 $ 34,093 $
—
Superfund Green, L.P. – Series A
Balance March 31, 2017 Level 1 Level 2 Level 3
ASSETS
Unrealized appreciation on open forward contracts $ 3,365 $
— $ 3,365 $
—
Futures contracts sold 23,605 23,605
—
Futures contracts purchased 64,298 64,298
—
—
Total Assets Measured at Fair Value $ 91,268 $ 87,903 $ 3,365 $
—
LIABILITIES
Unrealized depreciation on open forward contracts $ 6,734 $
— $ 6,734 $
—
Futures contracts sold 19,539 19,539
—
Futures contracts purchased 32,845 32,845
—
—
Total Liabilities Measured at Fair Value $ 59,118 $ 52,384 $ 6,734 $
—
Balance December 31, 2016 Level 1 Level 2 Level 3
ASSETS
Unrealized appreciation on open forward contracts $ 4,792 $
— $ 4,792 $
—
Futures contracts sold 69,382 69,382
—
Futures contracts purchased 96,648 96,648
—
—
Total Assets Measured at Fair Value $ 170,822 $ 166,030 $ 4,792 $
—
LIABILITIES
Unrealized depreciation on open forward contracts $ 9,573 $
— $ 9,573 $
—
Futures contracts sold 57,076 57,076
—
Futures contracts purchased 84,541 84,541
—
—
Total Liabilities Measured at Fair Value $ 151,190 $ 141,617 $ 9,573 $
—
Superfund Green, L.P. – Series B
Balance March 31, 2017 Level 1 Level 2 Level 3
ASSETS
Unrealized appreciation on open forward contracts $ 8,753 $
— $ 8,753 $
—
Futures contracts sold 63,622 63,622
—
Futures contracts purchased 177,479 177,479
—
—
Total Assets Measured at Fair Value $ 249,854 $ 241,101 $ 8,753 $
—
LIABILITIES
Unrealized depreciation on open forward contracts $ 27,825 $
— $ 27,825 $
—
Futures contracts sold 57,088 57,088
—
Futures contracts purchased 83,921 83,921
—
—
Total Liabilities Measured at Fair Value $ 168,834 $ 141,009 $ 27,825 $
—
Balance December 31, 2016 Level 1 Level 2 Level 3
ASSETS
Unrealized appreciation on open forward contracts $ 20,683 $
— $ 20,683 $
—
Futures contracts sold 95,604 95,604
—
Futures contracts purchased 158,346 158,346
—
—
Total Assets Measured at Fair Value $ 274,633 $ 253,950 $ 20,683 $
—
LIABILITIES
Unrealized depreciation on open forward contracts $ 24,520 $
— $ 24,520 $
—
Futures contracts sold 88,535 88,535
—
Futures contracts purchased 126,810 126,810
—
—
Total Liabilities Measured at Fair Value $ 239,865 $ 215,345 $ 24,520 $
—</t>
  </si>
  <si>
    <t>Disclosure of derivative instruments and hedging activities</t>
  </si>
  <si>
    <t>Derivative Instruments and Hedging Activities Disclosure [Abstract]</t>
  </si>
  <si>
    <t>4. Disclosure of derivative
instruments and hedging activities
The Fund follows ASC 815, Disclosures about Derivative
Instruments and Hedging Activities
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derivative instruments in the Statements of
Operations.
The Fund engages in the speculative trading of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commodity futures contracts are
recorded in the statements of assets and liabilities as unrealized
appreciation or depreciation on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unrealized gain (loss) on investments in
the Statements of Operations.
Information concerning the fair value of the Fund’s
derivatives held long or sold short, as well as information related
to the annual average volume of the Fund’s derivative
activity, is as follows:
Superfund Green, L.P.
The fair value of the Fund’s derivatives by instrument type,
as well as the location of those instruments on the statement of
assets and liabilities, as of March 31, 2017, is as
follows:
Type of Instrument
Statement of Assets and Liabilities Location Asset Derivatives at Liability Derivatives Net
Foreign exchange contracts Unrealized appreciation on open forward
contracts $ 12,118 $
— $ 12,118
Foreign exchange contracts Unrealized depreciation on open forward
contracts
— (34,559 ) (34,559 )
Futures contracts Futures contracts purchased 241,777 (116,766 ) 125,011
Futures contracts Futures contracts sold 87,227 (76,627 ) 10,600
Totals $ 341,122 $ (227,952 ) $ 113,170
The fair value of the Fund’s derivatives by instrument type,
as well as the location of those instruments on the statement of
assets and liabilities, as of December 31, 2016, is as
follows:
Type of Instrument
Statement of Assets and Asset Derivatives at Liability Derivatives Net
Foreign exchange contracts Unrealized appreciation on open forward
contracts $ 25,475 $
— $ 25,475
Foreign exchange contracts Unrealized depreciation on open forward
contracts
— (34,093 ) (34,093 )
Futures contracts Futures contracts purchased 254,994 (211,351 ) 43,643
Futures contracts Futures contracts sold 164,986 (145,611 ) 19,375
Totals $ 445,455 $ (391,055 ) $ 54,400
The Fund’s financial assets, derivative assets and cash
collateral held by counterparties as of March 31, 2017 is as
follows:
Gross Amounts Not Offset in the Statement of
Counterparty
Net Amount of Assets in Financial Instruments Cash Collateral Net Amount
ADMIS $ 56,448 $
— $
— $ 56,448
Merrill Lynch 56,722
—
— 56,722
Totals $ 113,170 $
— $
— $ 113,170
The Fund’s financial assets, derivative assets and cash
collateral held by counterparties as of December 31, 2016 is
as follows:
Gross Amounts Not Offset in the Statement of
Counterparty
Net Amount of Assets in Financial Instruments Cash Collateral Net Amount
ADMIS $ (62,704 ) $
— $
— $ (62,704 )
Merrill Lynch 117,104
—
— 117,104
Totals $ 54,400 $
— $
— $ 54,400
Effects of derivative instruments on the statement of operations
for the three months ended March 31, 2017:
Derivatives not
Location of Gain (Loss)
Net Realized Gain on Net Change in
Foreign exchange contracts Net realized/unrealized gain (loss) on futures
and forward contracts $ 39,987 $ (13,822 )
Futures contracts Net realized/unrealized gain on futures and
forward contracts 341,554 72,594
Total $ 381,541 $ 58,772
Effects of derivative instruments on the statement of operations
for the three months ended March 31, 2016:
Derivatives not
Designated as Hedging
Instruments under ASC 815
Location of Gain (Loss) on Derivatives in Statement of Operations
Net Realized Gain (Loss) Statement of Operations Net Change in
Foreign exchange contracts Net realized/unrealized gain on futures and
forward contracts $ 19,547 $
—
Futures contracts Net realized/unrealized gain (loss) on futures
and forward contracts (127,535 ) 32,194
Total $ (107,988 ) $ 32,194
Superfund Green, L.P. gross and net unrealized gains and losses by
long and short positions as of March 31, 2017 and
December 31, 2016:
As of March 31, 2017
Futures Contracts Purchased Futures Contracts Sold
Gains % of Net Assets Losses % of Net Assets Gains % of Net Assets Losses % of Net Assets Net Unrealized Gain (Loss) on
Foreign Exchange $ 3,031 0.0 * $ (15,436 ) (0.2 ) $ 9,087 0.1 $ (19,123 ) (0.2 ) $ (22,441 )
Currency 8,274 0.1 (2,334 ) (0.0 )* 1,975 0.0 * (41,920 ) (0.5 ) (34,005 )
Financial 50,422 0.6 (2,936 ) (0.0 )*
—
—
—
— 47,486
Food &amp; Fiber 50 0.0 * (5,313 ) (0.1 ) 70,604 0.8
—
— 65,341
Indices 107,500 1.3 (61,806 ) (0.7 ) 107 0.0 * (7,633 ) (0.1 ) 38,168
Metals 41,831 0.5 (36,767 ) (0.4 ) 13,700 0.2 (15,394 ) (0.2 ) 3,370
Livestock 9,040 0.1 (7,610 ) (0.1 )
—
—
—
— 1,430
Energy 24,660 0.3
—
— 841 0.0 * (11,680 ) (0.1 ) 13,821
Totals $ 244,808 2.9 $ (132,202 ) (1.5 ) $ 96,314 1.1 $ (95,750 ) (1.1 ) $ 113,170
* Due to rounding – amount is
less than 0.05%
As of December 31,
2016
Futures Contracts Purchased Futures Contracts Sold
Gains % of Net Assets Losses % of Net Assets Gains % of Net Assets Losses % of Net Assets Net Unrealized Gain (Loss) on
Foreign Exchange $ 13,481 0.2 $ (14,738 ) (0.2 ) $ 11,994 0.1 $ (19,355 ) (0.2 ) $ (8,618 )
Currency 2,976 0.0 * (38,947 ) (0.4 ) 20,015 0.2 (3,555 ) (0.0 )* (19,511 )
Financial 105,659 1.2 (12,113 ) (0.1 ) 1,789 0.0 * (28,765 ) (0.3 ) 66,570
Food &amp; Fiber 13,543 0.2 (30,833 ) (0.4 ) 28,124 0.3 (20,480 ) (0.2 ) (9,646 )
Indices 92,375 1.1 (49,313 ) (0.6 ) 8,350 0.1 (28,427 ) (0.3 ) 22,985
Metals 5,640 0.1 (80,118 ) (0.9 ) 106,709 1.2 (4,885 ) (0.1 ) 27,346
Livestock
—
—
—
—
—
— (45,580 ) (0.5 ) (45,580 )
Energy 34,799 0.4 (25 ) (0.0 )*
—
— (13,920 ) (0.2 ) 20,854
Totals $ 268,473 3.2 $ (226,087 ) (2.6 ) $ 176,981 1.9 $ (164,967 ) (1.8 ) $ 54,400
* Due to rounding – amount is less than 0.05%
Superfund Green L.P. monthly contract volume: For the three months
ended March 31, 2017, the monthly average futures and forward
contracts bought was 1,636 and the monthly average futures and
forward contracts sold was 741. For the three months ended
March 31, 2016, the monthly average futures contracts bought
was 1,591 and the monthly average futures contracts sold was
2,359.
Superfund Green, L.P. trading results by market sector:
For the Three Months Ended
March 31, 2017
Net Realized Change in Net Net Trading
Foreign Exchange $ 39,987 $ (13,822 ) 26,165
Currency (109,904 ) (14,494 ) (124,398 )
Financial (21,336 ) (19,083 ) (40,419 )
Food &amp; Fiber (133,377 ) 74,987 (58,390 )
Indices 723,201 15,183 738,384
Metals 65,479 (23,976 ) 41,503
Livestock (58,560 ) 47,010 (11,550 )
Energy (123,949 ) (7,033 ) (130,982 )
Total net trading gains in Statement of Operations $ 381,541 $ 58,772 $ 440,313
For the Three Months Ended
March 31, 2016
Net Realized Change in Net Net Trading
Foreign Exchange $ 19,547 $
— 19,547
Currency (199,152 ) 120,278 (78,874 )
Financial (94,311 ) 47,059 (47,252 )
Food &amp; Fiber (87,208 ) 136,738 49,530
Indices 229,658 (82,443 ) 147,215
Metals (360,451 ) (53,152 ) (413,603 )
Livestock (14,960 ) (23,210 ) (38,170 )
Energy 398,889 (113,076 ) 285,813
Total net trading gains (losses) in Statement of Operations $ (107,988 ) $ 32,194 $ (75,794 )
Superfund Green, L.P. – Series A
The fair value of the Fund’s derivatives by instrument type,
as well as the location of those instruments on the statement of
assets and liabilities, as of March 31, 2017, is as
follows:
Type of Instrument Statement of Assets and Asset Derivatives at Liability Derivatives Net
Foreign exchange contracts Unrealized appreciation $ 3,365 $
— $ 3,365
Foreign exchange contracts Unrealized depreciation
— (6,734 ) (6,734 )
Futures contracts Futures contracts 64,298 (32,845 ) 31,453
Futures contracts Futures contracts sold 23,605 (19,539 ) 4,066
Totals $ 91,268 $ (59,118 ) $ 32,150
The fair value of the Fund’s derivatives by instrument type,
as well as the location of those instruments on the statement of
assets and liabilities, as of December 31, 2016, is as
follows:
Type of Instrument
Statement of Assets and Asset Derivatives at Liability Derivatives Net
Foreign exchange contracts Unrealized appreciation $ 4,792 $
— $ 4,792
Foreign exchange contracts Unrealized depreciation
— (9,573 ) (9,573 )
Futures contracts
Futures contracts purchased 96,648 (84,541 ) 12,107
Futures contracts
Futures contracts sold 69,382 (57,076 ) 12,306
Totals $ 170,822 $ (151,190 ) $ 19,632
The Fund’s financial assets, derivative assets and cash
collateral held by counterparties as of March 31, 2017 is as
follows:
Gross Amounts Not Offset in the Statement of
Counterparty
Net Amount of Assets in Financial Instruments Cash Collateral Net Amount
ADMIS $ 22,882 $
— $
— $ 22,882
Merrill Lynch 9,268
—
— 9,268
Totals $ 32,150 $
— $
— $ 32,150
The Fund’s financial assets, derivative assets and cash
collateral held by counterparties as of December 31, 2016 is
as follows:
Gross Amounts Not Offset in the Statement of
Counterparty
Net Amount of Assets in Financial Instruments Cash Collateral Net Amount
ADMIS $ (25,285 ) $
— $
— $ (25,285 )
Merrill Lynch 44,917
—
— 44,917
Totals $ 19,632 $
— $
— $ 19,632
Effects of derivative instruments on the statement of operations
for the three months ended March 31, 2017:
Derivatives not
Location of Gain on
Net Realized Gain on Net Change in
Foreign exchange contracts Net realized/unrealized gain on futures and
forward contracts $ 10,315 $ 1,412
Futures contracts Net realized/unrealized gain on futures and
forward contracts 119,286 11,107
Total $ 129,601 $ 12,519
Effects of derivative instruments on the statement of operations
for the three months ended March 31, 2016:
Derivatives not
Location of Gain (Loss)
Net Realized Gain (Loss) Net Change in
Foreign exchange contracts Net realized/unrealized gain on futures and
forward contracts $ 7,696 $
—
Futures contracts Net realized/unrealized gain (loss) on futures
and forward contracts (108,853 ) 2,562
Total $ (101,157 ) $ 2,562
Superfund Green, L.P. – Series A gross and net unrealized
gains and losses by long and short positions as of March 31,
2017 and December 31, 2016:
As of March 31, 2017
Futures Contracts Purchased Futures Contracts Sold
Gains % of Net Assets Losses % of Net Assets Gains % of Net Assets Losses % of Net Assets Net Unrealized Gain (Loss) on
Foreign Exchange $ 810 0.0 * $ (2,674 ) (0.1 ) $ 2,555 0.1 $ (4,060 ) (0.1 ) $ (3,369 )
Currency 1,970 0.1
—
—
—
— (12,349 ) (0.4 ) (10,379 )
Financial 14,537 0.4 (1,486 ) (0.0 )*
—
—
—
— 13,051
Food &amp; Fiber
—
— (1,775 ) (0.1 ) 20,830 0.6
—
— 19,055
Indices 26,322 0.8 (17,906 ) (0.5 )
—
— (1,623 ) (0.0 )* 6,793
Metals 12,130 0.4 (9,748 ) (0.3 ) 2,563 0.1 (4,088 ) (0.1 ) 857
Livestock 3,050 0.1 (1,930 ) (0.1 )
—
—
—
— 1,120
Energy 6,289 0.2
—
— 212 0.0 * (1,479 ) (0.0 )* 5,022
Totals $ 65,108 2.0 $ (35,519 ) (1.1 ) $ 26,160 0.8 $ (23,599 ) (0.6 ) $ 32,150
* Due to rounding – amount is
less than 0.05%
As of December 31,
2016
Futures Contracts Purchased Futures Contracts Sold
Gains % of Net Assets Losses % of Net Assets Gains % of Net Assets Losses % of Net Assets Net Unrealized Gain (Loss) on
Foreign Exchange $ 1,557 0.0 * $ (4,187 ) (0.1 ) $ 3,235 0.1 $ (5,386 ) (0.1 ) $ (4,781 )
Currency 1,288 0.0 * (14,968 ) (0.4 ) 7,389 0.2 (2,370 ) (0.1 ) (8,661 )
Financial 37,316 1.0 (2,489 ) (0.1 ) 750 0.0 * (10,516 ) (0.3 ) 25,061
Food &amp; Fiber 5,428 0.1 (11,755 ) (0.3 ) 11,771 0.3 (7,241 ) (0.2 ) (1,797 )
Indices 40,361 1.1 (15,743 ) (0.4 ) 2,693 0.1 (11,094 ) (0.3 ) 16,217
Metals 1,874 0.1 (39,585 ) (1.1 ) 46,779 1.3 (1,985 ) (0.1 ) 7,083
Livestock
—
—
—
—
—
— (18,160 ) (0.5 ) (18,160 )
Energy 10,380 0.3
—
—
—
— (5,710 ) (0.2 ) 4,670
Totals $ 98,204 2.6 $ (88,727 ) (2.4 ) $ 72,617 2.0 $ (62,462 ) (1.8 ) $ 19,632
* Due to rounding – amount is
less than 0.05%
Series A monthly contract volume: For the three months ended
March 31, 2017, the monthly average futures and forward
contracts bought was 493 and the monthly average futures and
forward contracts sold was 239. For the three months ended
March 31, 2016, the monthly average futures contracts bought
was 619 and the monthly average futures contracts sold was 929.
Series A trading results by market sector:
For the Three Months Ended March 31, 2017
Net Realized Gains (Losses) Change in Net Unrealized Gains (Losses) Net Trading
Foreign Exchange $ 10,315 $ 1,412 $ 11,727
Currency (34,901 ) (1,718 ) (36,619 )
Financial (4,139 ) (12,009 ) (3,787 )
Food &amp; Fiber (37,733 ) 20,852 (49,742 )
Indices 224,609 (9,424 ) 245,461
Metals 11,552 (6,226 ) 2,128
Livestock (20,300 ) 19,280 (1,020 )
Energy (19,802 ) 352 (26,028 )
Total net trading gains in Statement of Operations $ 129,601 $ 12,519 $ 142,120
For the Three Months Ended March 31, 2016
Net Realized Gains (Losses) Change in Net Unrealized Gains (Losses) Net Trading
Foreign Exchange $ 7,696 $
— $ 7,696
Currency (79,007 ) 48,055 (30,952 )
Financial (30,999 ) 12,319 (18,680 )
Food &amp; Fiber (40,916 ) 57,232 16,316
Indices 54,742 (43,108 ) 11,634
Metals (141,557 ) (22,032 ) (163,589 )
Livestock (2,490 ) (10,600 ) (13,090 )
Energy 131,374 (39,304 ) 92,070
Total net trading gains (losses) in Statement of Operations $ (101,157 ) $ 2,562 $ (98,595 )
Superfund Green, L.P. – Series B
The fair value of the Fund’s derivatives by instrument type,
as well as the location of those instruments on the statement of
assets and liabilities, as of March 31, 2017, is as
follows:
Type of Instrument
Statement of Assets and Asset Derivatives at Liability Derivatives Net
Foreign exchange contracts Unrealized appreciation on open forward
contracts $ 8,753 $
— $ 8,753
Foreign exchange contracts Unrealized depreciation on open forward
contracts
— (27,825 ) (27,825 )
Futures contracts Futures contracts purchased 177,479 (83,921 ) 93,558
Futures contracts Futures contracts sold 63,622 (57,088 ) 6,534
Totals $ 249,854 $ (168,834 ) $ 81,020
The fair value of the Fund’s derivatives by instrument type,
as well as the location of those instruments on the statement of
assets and liabilities, as of December 31, 2016, is as
follows:
Type of Instrument
Statement of Assets and Asset Derivatives at Liability Derivatives Net
Foreign exchange contracts Unrealized appreciation on open forward
contracts $ 20,683 $
— $ 20,683
Foreign exchange contracts Unrealized depreciation on open forward
contracts
— (24,520 ) (24,520 )
Futures contracts Futures contracts purchased 158,346 (126,810 ) 31,536
Futures contracts Futures contracts sold 95,604 (88,535 ) 7,069
Totals $ 274,633 $ (239,865 ) $ 34,768
The Fund’s financial assets, derivative assets and cash
collateral held by counterparties as of March 31, 2017 is as
follows:
Gross Amounts Not Offset in the Statement of
Counterparty
Net Amount of Assets in Financial Instruments Cash Collateral Net Amount
ADMIS $ 33,566 $
— $
— $ 33,566
Merrill Lynch 47,454
—
— 47,454
Totals $ 81,020 $
— $
— $ 81,020
The Fund’s financial assets, derivative assets and cash
collateral held by counterparties as of December 31, 2016 is
as follows:
Gross Amounts Not Offset in the Statement of
Counterparty
Net Amount of Assets in Financial Instruments Cash Collateral Net Amount
ADMIS $ (37,419 ) $
— $
— $ (37,419 )
Merrill Lynch 72,187
—
— 72,187
Totals $ 34,768 $
— $
— $ 34,768
Effects of derivative instruments on the statement of operations
for the three months ended March 31, 2017:
Derivatives not
Location of Gain (Loss)
Net Realized Gain on Net Change in
Foreign exchange contracts Net realized/unrealized
gain (loss) on futures and
forward contracts $ 29,672 $ (15,234 )
Futures contracts Net realized/unrealized
gain on futures and 222,268 61,487
Total $ 251,940 $ 46,253
Effects of derivative instruments on the statement of operations
for the three months ended March 31, 2016:
Derivatives not
Location of Gain (Loss)
Net Realized Gain (Loss) Net Change in
Foreign exchange contracts Net realized/unrealized $ 11,851 $
—
Futures contracts Net realized/unrealized
gain (loss) on futures and (18,682 ) 29,632
Total $ (6,831 ) $ 29,632
Series B gross and net unrealized gains and losses by long and
short positions as of March 31, 2017 and December 31,
2016:
As of March 31, 2017
Futures Contracts Purchased Futures Contacts Sold
Gains % of Net Assets Losses % of Net Assets Gains % of Net Assets Losses % of Net Assets Net Unrealized Gain (Loss) on
Foreign Exchange $ 2,221 0.0 * $ (12,762 ) (0.3 ) $ 6,532 0.1 $ (15,063 ) (0.3 ) $ (19,072 )
Currency 6,304 0.1 (2,334 ) (0.0 )* 1,975 0.0 * (29,571 ) (0.6 ) (23,626 )
Financial 35,885 0.7 (1,450 ) (0.0 )*
—
—
—
— 34,435
Food &amp; Fiber 50 0.0 * (3,538 ) (0.1 ) 49,774 1.0
—
— 46,286
Indices 81,178 1.6 (43,900 ) (0.9 ) 107 0.0 * (6,010 ) (0.1 ) 31,375
Metals 29,701 0.6 (27,019 ) (0.5 ) 11,137 0.2 (11,306 ) (0.2 ) 2,513
Livestock 5,990 0.1 (5,680 ) (0.1 )
—
—
—
— 310
Energy 18,371 0.4
—
— 629 0.0 * (10,201 ) (0.2 ) 8,799
Totals $ 179,700 3.5 $ (96,683 ) (1.9 ) $ 70,154 1.3 $ (72,151 ) (1.4 ) $ 81,020
* Due to rounding – amount is
less than 0.05%
As of December 31,
2016
Futures Contracts Purchased Futures Contacts Sold
Gains % of Net Assets Losses % of Net Assets Gains % of Net Assets Losses % of Net Assets Net Unrealized Gain (Loss) on
Foreign Exchange $ 11,924 0.2 $ (10,551 ) (0.2 ) $ 8,759 0.2 $ (13,969 ) (0.3 ) $ (3,837 )
Currency 1,688 0.0 * (23,979 ) (0.5 ) 12,626 0.2 (1,185 ) (0.0 )* (10,850 )
Financial 68,343 1.3 (9,624 ) (0.2 ) 1,039 0.0 * (18,249 ) (0.4 ) 41,509
Food &amp; Fiber 8,115 0.2 (19,078 ) (0.4 ) 16,353 0.3 (13,239 ) (0.3 ) (7,849 )
Indices 52,014 1.0 (33,570 ) (0.7 ) 5,657 0.1 (17,333 ) (0.3 ) 6,768
Metals 3,766 0.1 (40,533 ) (0.8 ) 59,930 1.2 (2,900 ) (0.1 ) 20,263
Livestock
—
—
—
—
—
— (27,420 ) (0.5 ) (27,420 )
Energy 24,419 0.5 (25 ) (0.0 )*
—
— (8,210 ) (0.2 ) 16,184
Totals $ 170,269 3.3 $ (137,360 ) (2.8 ) $ 104,364 2.0 $ (102,505 ) (2.1 ) $ 34,768
* Due to rounding – amount is
less than 0.05%
Series B monthly contract volume: For the three months ended
March 31, 2017, the monthly average futures and forward
contracts bought was 1,143 and the monthly average futures and
forward contracts sold was 502. For the three months ended
March 31, 2016, the monthly average futures contracts bought
was 972 and the monthly average futures contracts sold was
1,430.
Series B trading results by market sector:
For the Three Months Ended
March 31, 2017
Net Realized Gains (Losses) Change in Net Unrealized Gains (Losses) Net Trading
Foreign Exchange $ 29,672 $ (15,234 ) $ 14,438
Currency (75,003 ) (12,776 ) (87,779 )
Financial (17,197 ) (7,074 ) (24,271 )
Food &amp; Fiber (95,644 ) 54,135 (41,509 )
Indices 498,592 24,607 523,199
Metals 53,927 (17,750 ) 36,177
Livestock (38,260 ) 27,730 (10,530 )
Energy (104,147 ) (7,385 ) (111,532 )
Total net trading gains in Statement of Operations $ 251,940 $ 46,253 $ 298,193
For the Three Months Ended
March 31, 2016
Net Realized Gains (Losses) Change in Net Unrealized Gains (Losses) Net Trading
Foreign Exchange $ 11,851 $
— $ 11,851
Currency (120,145 ) 72,223 (47,922 )
Financial (63,312 ) 34,740 (28,572 )
Food &amp; Fiber (46,292 ) 79,506 33,214
Indices 174,916 (39,335 ) 135,581
Metals (218,894 ) (31,120 ) (250,014 )
Livestock (12,470 ) (12,610 ) (25,080 )
Energy 267,515 (73,772 ) 193,743
Total net trading gains (losses) in Statement of Operations $ (6,831 ) $ 29,632 $ 22,801</t>
  </si>
  <si>
    <t>Due from/to brokers</t>
  </si>
  <si>
    <t>Brokers and Dealers [Abstract]</t>
  </si>
  <si>
    <t>5. Due from/to brokers
Due from brokers consists of cash held at broker. Amounts due from
brokers may be restricted to the extent that they serve as deposits
for securities sold short. Amounts due to brokers, if any,
represent margin borrowings that are collateralized by certain
securities. As of March 31, 2017 and December 31, 2016,
there were no amounts due to brokers.
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t>
  </si>
  <si>
    <t>Allocation of net profits and losses</t>
  </si>
  <si>
    <t>Text Block [Abstract]</t>
  </si>
  <si>
    <t>6. Allocation of net profits and
losses
In accordance with the Fund’s Sixth Amended and Restated
Limited Partnership Agreement, net profits and losses of the Fund
are allocated to partners according to their respective interests
in the Fund as of the beginning of each month.
Subscriptions received in advance, if any, represent cash received
prior to the balance sheet date for subscriptions of the subsequent
month and do not participate in the earnings of the Fund until the
following month.</t>
  </si>
  <si>
    <t>Related party transactions</t>
  </si>
  <si>
    <t>Related Party Transactions [Abstract]</t>
  </si>
  <si>
    <t>7. Related party
transactions
Superfund Capital Management shall be paid a management fee equal
to one-twelfth month-end one-twelfth month-end one-twelfth month-end one-twelfth month-end month-end, month-end,</t>
  </si>
  <si>
    <t>Financial highlights</t>
  </si>
  <si>
    <t>Organization, Consolidation and Presentation of Financial Statements [Abstract]</t>
  </si>
  <si>
    <t>8. Financial highlights
Financial highlights for the period January 1 through
March 31 are as follows:
2017 2016
Series A Series B Series A Series B
Total Return*
Total return before incentive fees 2.2 % 3.9 % (3.2 )% (1.9 )%
Incentive fees 0.0 0.0 0.0 0.0
Total return after incentive fees 2.2 % 3.9 % (3.2 )% (1.9 )%
Ratios to average partners’ capital
Operating expenses before incentive fees (2.0 )% (2.2 )% (1.9 )% (2.1 )%
Incentive fees 0.0 0.0 0.0 0.0
Total expenses (2.0 )% (2.2 )% (1.9 )% (2.1 )%
Net investment loss (1.8 )% (2.1 )% (1.9 )% (2.1 )%
Net asset value per unit, beginning of period $ 989.50 $ 1,049.01 $ 1,222.26 $ 1,392.13
Net investment loss (18.40 ) (22.03 ) (22.98 ) (29.02 )
Net gain (loss) on investments 39.70 62.29 (15.65 ) 3.89
Total income (loss) from operations 21.30 40.26 (38.63 ) (25.13 )
Net asset value per unit, end of period $ 1,010.80 $ 1,089.27 $ 1,183.63 $ 1,367.00
Other per Unit information:
Net increase (decrease) in net assets from operations per Unit
(based upon weighted average number of Units during period) upon
weighted average number of Units during period) $ 22.13 $ 40.82 $ (38.31 ) $ (24.88 )
Net increase (decrease) in net assets from operations per Unit
(based upon change in net asset value per Unit) upon change in net
asset value per Unit) $ 21.30 $ 40.26 $ (38.63 ) $ (25.13 )
* Total return is calculated for each
Series of the Fund taken as a whole. An individual’s return
may vary from these returns based on the timing of capital
transactions.
Financial highlights are calculated for each series taken as a
whole. An individual partner’s return, per unit data, and
ratios may vary based on the timing of capital transactions.</t>
  </si>
  <si>
    <t>Financial instrument risk</t>
  </si>
  <si>
    <t>Investments, All Other Investments [Abstract]</t>
  </si>
  <si>
    <t>9. Financial instrument risk
In the normal course of its business, the Fund is party to
financial instruments with off-balance “off-balance
For the Fund, gross unrealized gains and losses related to
exchange-traded futures were $329,004 and $193,393, respectively,
at March 31, 2017. For the Fund, gross unrealized gains and
losses related to exchange-traded futures were $1,135,198 and
$932,579, respectively, at March 31, 2016. For the Fund, gross
unrealized gains and losses related to non-exchange
For Series A, gross unrealized gains and losses related to
exchange-traded futures were $87,903 and $52,384, respectively, at
March 31, 2017. For Series A, gross unrealized gains and
losses related to exchange-traded futures were $437,269 and
$373,781, respectively, at March 31, 2016. For Series A, gross
unrealized gains and losses related to non-exchange
For Series B, gross unrealized gains and losses related to
exchange-traded futures were $241,101 and $141,009, respectively,
at March 31, 2017. For Series B, gross unrealized gains and
losses related to exchange-traded futures were $697,929 and
$558,798, respectively, at March 31, 2016. For Series B, gross
unrealized gains and losses related to non-exchange
Market risk is the potential for changes in the value of the
financial instruments traded by the Fund due to market changes,
including interest and foreign exchange rate movements and
fluctuations in commodity or secur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was unable to
offset such positions, the Fund could experience substantial
losses.
Credit risk is the possibility that a loss may occur due to the
failure of a counterparty to perform according to the terms of a
contract. Credit risk with respect to exchange-traded instruments
is reduced to the extent that an exchange or clearing organization
acts as a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nd
Merrill Lynch, Pierce, Fenner &amp; Smith Inc.
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
The majority of these futures mature within one year of
March 31, 2017. However, due to the nature of the Fund’s
business, these instruments may not be held to maturity.</t>
  </si>
  <si>
    <t>Subscriptions and redemptions</t>
  </si>
  <si>
    <t>10. Subscriptions and
redemptions
Effective May 1, 2014, the Fund no longer accepts
subscriptions.
A Limited Partner may request any or all of his investment in such
Series be redeemed by such Series at the net asset value of a Unit
within such Series as of the end of each month, subject to a
minimum redemption of $1,000 and subject further to such Limited
Partner having an investment in such Series, after giving effect to
the requested redemption, at least equal to the minimum initial
investment amount of $10,000. Limited Partners must transmit a
written request of such redemption to Superfund Capital Management
not less than five business days prior to the end of the month (or
such shorter period as permitted by Superfund Capital Management)
as of which the redemption is to be effective. Redemptions will
generally be paid within twenty days after the effective date
of the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subject of such default or
delay. As provided in the Partnership Agreement, if the net asset
value per Unit within a Series as of the end of any business day
declines by 50% or more from either the prior year-end month-end</t>
  </si>
  <si>
    <t>Indemnification</t>
  </si>
  <si>
    <t>11. Indemnification
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bsequent Events [Abstract]</t>
  </si>
  <si>
    <t>12. Subsequent events
Superfund Capital Management has evaluated the impact of all
subsequent events on the Fund through the date the financial
statements were filed and has determined that there were no
subsequent events requiring recognition or disclosure in the
financial statements.</t>
  </si>
  <si>
    <t>Basis of presentation and significant accounting policies (Policies)</t>
  </si>
  <si>
    <t>Basis of Presentation</t>
  </si>
  <si>
    <t>Basis of Presentation
The unaudited financial statements have been prepared in accordance
with the rules and regulations of the Securities and Exchange
Commission (“SEC”) and accounting principles generally
accepted in the U.S. (“U.S. GAAP”) with respect to the
Form 10-Q 10-K</t>
  </si>
  <si>
    <t>Valuation of Investments in Futures Contracts and Forward Contracts</t>
  </si>
  <si>
    <t>Valuation of Investments in Futures Contracts and Forward
Contracts
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
Exchange-traded futures contracts are valued at settlement prices
published by the recognized exchange. Any spot and forward foreign
currency contracts held by the Fund will be valued at published
settlement prices or at dealers’ quotes.</t>
  </si>
  <si>
    <t>Translation of Foreign Currency</t>
  </si>
  <si>
    <t>Translation of Foreign Currency
Assets and liabilities denominated in foreign currencies are
translated into U.S. dollar amounts at the period-end
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t>
  </si>
  <si>
    <t>Investment Transactions, Investment Income and Expenses</t>
  </si>
  <si>
    <t>Investment Transactions, Investment Income and Expenses
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
Gains or losses are realized when contracts are liquidated.
Unrealized gains and losses on open contracts (the difference
between contract trade price and market price) are reported in the
statement of assets and liabilities as gross unrealized gain or
loss, and any change in that amount from the prior period is
reflected in the accompanying statement of operations. There exists
a right of offset of unrealized gains or losses in accordance with
Financial Accounting Standards Board (“FASB”)
Accounting Standards Codification (“ASC”) 210-20, Offsetting – Balance
Sheet
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March 31, 2017, the Fund had on deposit $1,380,203 at
ADM Investor Services, Inc. and $4,500,428 at Merrill Lynch,
Pierce, Fenner &amp; Smith. As of March 31, 2017, Series
A had on deposit $650,480 at ADM Investor Services, Inc. and
$1,617,148 at Merrill Lynch, Pierce, Fenner &amp; Smith. As of
March 31, 2017, Series B had on deposit $729,723 at ADM
Investor Services, Inc. and $2,883,280 at Merrill Lynch, Pierce,
Fenner &amp; Smith.</t>
  </si>
  <si>
    <t>Income Taxes</t>
  </si>
  <si>
    <t>Income Taxes
The Fund does not record a provision for U.S. income taxes because
the partners report their share of the Fund’s income or loss
on their returns. The financial statements reflect the Fund’s
transactions without adjustment, if any, required for income tax
purposes.
Superfund Capital Management has evaluated the application of ASC
Topic 740, Income Taxes</t>
  </si>
  <si>
    <t>Use of Estimates</t>
  </si>
  <si>
    <t>Use of Estimates
The preparation of financial statements in conformity with U.S.
GAAP requires Superfund Capital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Recently Adopted and/or Issued Accounting Pronouncements</t>
  </si>
  <si>
    <t>Recently Adopted and/or Issued Accounting Pronouncements
ASU 2015-14
In August 2015, the Financial Accounting Standards Board
(“FASB”) issued Accounting Standards Update
(“ASU”) No. 2015-14, Revenue from
Contracts with Customers (Topic 606) – Deferral of Effective
Date 2015-14”), No. 2014-09, Revenue from
Contracts with Customers (Topic 606) 2014-09”). 2014-09 2015-14
ASU 2016-01
In January 2016, FASB issued ASU No. 2016-01, Financial
Instruments – Overall (Suptopic 825-10) 2016-01”). 2016-01 2016-01
ASU 2016-05
In March 2016, FASB issued ASU No. 2016-05, Derivatives and
Hedging (Topic 815) Effect of Derivative Contract Novations on
Existing Hedge Accounting Relationships 2016-05”). 2016-05 2016-05</t>
  </si>
  <si>
    <t>Fair Value Measurements (Tables)</t>
  </si>
  <si>
    <t>Summary of Valuation of Fund's Assets and Liabilities</t>
  </si>
  <si>
    <t>The following table summarizes the valuation of the Fund’s
assets and liabilities by the ASC 820 fair value hierarchy as of
March 31, 2017 and December 31, 2016:
Superfund Green, L.P.
Balance March 31, 2017 Level 1 Level 2 Level 3
ASSETS
Unrealized appreciation on open forward contracts $ 12,118 $
— $ 12,118 $
—
Futures contracts sold 87,227 87,227
—
Futures contracts purchased 241,777 241,777
—
—
Total Assets Measured at Fair Value $ 341,122 $ 329,004 $ 12,118 $
—
LIABILITIES
Unrealized depreciation on open forward contracts $ 34,559 $
— $ 34,559 $
—
Futures contracts sold 76,627 76,627
—
Futures contracts purchased 116,766 116,766
—
—
Total Liabilities Measured at Fair Value $ 227,952 $ 193,393 $ 34,559 $
—
Balance December 31, 2016 Level 1 Level 2 Level 3
ASSETS
Unrealized appreciation on open forward contracts $ 25,475 $
— $ 25,475 $
—
Futures contracts sold 164,986 164,986
—
Futures contracts purchased 254,994 254,994
—
—
Total Assets Measured at Fair Value $ 445,455 $ 419,980 $ 25,475 $
—
LIABILITIES
Unrealized depreciation on open forward contracts $ 34,093 $
— $ 34,093 $
—
Futures contracts sold 145,611 145,611
—
Futures contracts purchased 211,351 211,351
—
—
Total Liabilities Measured at Fair Value $ 391,055 $ 356,962 $ 34,093 $
—
Superfund Green, L.P. – Series A
Balance March 31, 2017 Level 1 Level 2 Level 3
ASSETS
Unrealized appreciation on open forward contracts $ 3,365 $
— $ 3,365 $
—
Futures contracts sold 23,605 23,605
—
Futures contracts purchased 64,298 64,298
—
—
Total Assets Measured at Fair Value $ 91,268 $ 87,903 $ 3,365 $
—
LIABILITIES
Unrealized depreciation on open forward contracts $ 6,734 $
— $ 6,734 $
—
Futures contracts sold 19,539 19,539
—
Futures contracts purchased 32,845 32,845
—
—
Total Liabilities Measured at Fair Value $ 59,118 $ 52,384 $ 6,734 $
—
Balance December 31, 2016 Level 1 Level 2 Level 3
ASSETS
Unrealized appreciation on open forward contracts $ 4,792 $
— $ 4,792 $
—
Futures contracts sold 69,382 69,382
—
Futures contracts purchased 96,648 96,648
—
—
Total Assets Measured at Fair Value $ 170,822 $ 166,030 $ 4,792 $
—
LIABILITIES
Unrealized depreciation on open forward contracts $ 9,573 $
— $ 9,573 $
—
Futures contracts sold 57,076 57,076
—
Futures contracts purchased 84,541 84,541
—
—
Total Liabilities Measured at Fair Value $ 151,190 $ 141,617 $ 9,573 $
—
Superfund Green, L.P. – Series B
Balance March 31, 2017 Level 1 Level 2 Level 3
ASSETS
Unrealized appreciation on open forward contracts $ 8,753 $
— $ 8,753 $
—
Futures contracts sold 63,622 63,622
—
Futures contracts purchased 177,479 177,479
—
—
Total Assets Measured at Fair Value $ 249,854 $ 241,101 $ 8,753 $
—
LIABILITIES
Unrealized depreciation on open forward contracts $ 27,825 $
— $ 27,825 $
—
Futures contracts sold 57,088 57,088
—
Futures contracts purchased 83,921 83,921
—
—
Total Liabilities Measured at Fair Value $ 168,834 $ 141,009 $ 27,825 $
—
Balance December 31, 2016 Level 1 Level 2 Level 3
ASSETS
Unrealized appreciation on open forward contracts $ 20,683 $
— $ 20,683 $
—
Futures contracts sold 95,604 95,604
—
Futures contracts purchased 158,346 158,346
—
—
Total Assets Measured at Fair Value $ 274,633 $ 253,950 $ 20,683 $
—
LIABILITIES
Unrealized depreciation on open forward contracts $ 24,520 $
— $ 24,520 $
—
Futures contracts sold 88,535 88,535
—
Futures contracts purchased 126,810 126,810
—
—
Total Liabilities Measured at Fair Value $ 239,865 $ 215,345 $ 24,520 $
—</t>
  </si>
  <si>
    <t>Disclosure of derivative instruments and hedging activities (Tables)</t>
  </si>
  <si>
    <t>Fair Value of Funds Derivatives by Instrument Type</t>
  </si>
  <si>
    <t>The fair value of the Fund’s derivatives by instrument type,
as well as the location of those instruments on the statement of
assets and liabilities, as of March 31, 2017, is as
follows:
Type of Instrument
Statement of Assets and Liabilities Location Asset Derivatives at Liability Derivatives Net
Foreign exchange contracts Unrealized appreciation on open forward
contracts $ 12,118 $
— $ 12,118
Foreign exchange contracts Unrealized depreciation on open forward
contracts
— (34,559 ) (34,559 )
Futures contracts Futures contracts purchased 241,777 (116,766 ) 125,011
Futures contracts Futures contracts sold 87,227 (76,627 ) 10,600
Totals $ 341,122 $ (227,952 ) $ 113,170
The fair value of the Fund’s derivatives by instrument type,
as well as the location of those instruments on the statement of
assets and liabilities, as of December 31, 2016, is as
follows:
Type of Instrument
Statement of Assets and Asset Derivatives at Liability Derivatives Net
Foreign exchange contracts Unrealized appreciation on open forward
contracts $ 25,475 $
— $ 25,475
Foreign exchange contracts Unrealized depreciation on open forward
contracts
— (34,093 ) (34,093 )
Futures contracts Futures contracts purchased 254,994 (211,351 ) 43,643
Futures contracts Futures contracts sold 164,986 (145,611 ) 19,375
Totals $ 445,455 $ (391,055 ) $ 54,400</t>
  </si>
  <si>
    <t>Offsetting Assets</t>
  </si>
  <si>
    <t>The Fund’s financial assets, derivative assets and cash
collateral held by counterparties as of March 31, 2017 is as
follows:
Gross Amounts Not Offset in the Statement of
Counterparty
Net Amount of Assets in Financial Instruments Cash Collateral Net Amount
ADMIS $ 56,448 $
— $
— $ 56,448
Merrill Lynch 56,722
—
— 56,722
Totals $ 113,170 $
— $
— $ 113,170
The Fund’s financial assets, derivative assets and cash
collateral held by counterparties as of December 31, 2016 is
as follows:
Gross Amounts Not Offset in the Statement of
Counterparty
Net Amount of Assets in Financial Instruments Cash Collateral Net Amount
ADMIS $ (62,704 ) $
— $
— $ (62,704 )
Merrill Lynch 117,104
—
— 117,104
Totals $ 54,400 $
— $
— $ 54,400</t>
  </si>
  <si>
    <t>Effects of Derivative Instruments on Statement of Operations</t>
  </si>
  <si>
    <t>Effects of derivative instruments on the statement of operations
for the three months ended March 31, 2017:
Derivatives not
Location of Gain (Loss)
Net Realized Gain on Net Change in
Foreign exchange contracts Net realized/unrealized gain (loss) on futures
and forward contracts $ 39,987 $ (13,822 )
Futures contracts Net realized/unrealized gain on futures and
forward contracts 341,554 72,594
Total $ 381,541 $ 58,772
Effects of derivative instruments on the statement of operations
for the three months ended March 31, 2016:
Derivatives not
Designated as Hedging
Instruments under ASC 815
Location of Gain (Loss) on Derivatives in Statement of Operations
Net Realized Gain (Loss) Statement of Operations Net Change in
Foreign exchange contracts Net realized/unrealized gain on futures and
forward contracts $ 19,547 $
—
Futures contracts Net realized/unrealized gain (loss) on futures
and forward contracts (127,535 ) 32,194
Total $ (107,988 ) $ 32,194</t>
  </si>
  <si>
    <t>Gross and Net Unrealized Gains and Losses by Long and Short Positions</t>
  </si>
  <si>
    <t>Superfund Green, L.P. gross and net unrealized gains and losses by
long and short positions as of March 31, 2017 and
December 31, 2016:
As of March 31, 2017
Futures Contracts Purchased Futures Contracts Sold
Gains % of Net Assets Losses % of Net Assets Gains % of Net Assets Losses % of Net Assets Net Unrealized Gain (Loss) on
Foreign Exchange $ 3,031 0.0 * $ (15,436 ) (0.2 ) $ 9,087 0.1 $ (19,123 ) (0.2 ) $ (22,441 )
Currency 8,274 0.1 (2,334 ) (0.0 )* 1,975 0.0 * (41,920 ) (0.5 ) (34,005 )
Financial 50,422 0.6 (2,936 ) (0.0 )*
—
—
—
— 47,486
Food &amp; Fiber 50 0.0 * (5,313 ) (0.1 ) 70,604 0.8
—
— 65,341
Indices 107,500 1.3 (61,806 ) (0.7 ) 107 0.0 * (7,633 ) (0.1 ) 38,168
Metals 41,831 0.5 (36,767 ) (0.4 ) 13,700 0.2 (15,394 ) (0.2 ) 3,370
Livestock 9,040 0.1 (7,610 ) (0.1 )
—
—
—
— 1,430
Energy 24,660 0.3
—
— 841 0.0 * (11,680 ) (0.1 ) 13,821
Totals $ 244,808 2.9 $ (132,202 ) (1.5 ) $ 96,314 1.1 $ (95,750 ) (1.1 ) $ 113,170
* Due to rounding – amount is
less than 0.05%
As of December 31,
2016
Futures Contracts Purchased Futures Contracts Sold
Gains % of Net Assets Losses % of Net Assets Gains % of Net Assets Losses % of Net Assets Net Unrealized Gain (Loss) on
Foreign Exchange $ 13,481 0.2 $ (14,738 ) (0.2 ) $ 11,994 0.1 $ (19,355 ) (0.2 ) $ (8,618 )
Currency 2,976 0.0 * (38,947 ) (0.4 ) 20,015 0.2 (3,555 ) (0.0 )* (19,511 )
Financial 105,659 1.2 (12,113 ) (0.1 ) 1,789 0.0 * (28,765 ) (0.3 ) 66,570
Food &amp; Fiber 13,543 0.2 (30,833 ) (0.4 ) 28,124 0.3 (20,480 ) (0.2 ) (9,646 )
Indices 92,375 1.1 (49,313 ) (0.6 ) 8,350 0.1 (28,427 ) (0.3 ) 22,985
Metals 5,640 0.1 (80,118 ) (0.9 ) 106,709 1.2 (4,885 ) (0.1 ) 27,346
Livestock
—
—
—
—
—
— (45,580 ) (0.5 ) (45,580 )
Energy 34,799 0.4 (25 ) (0.0 )*
—
— (13,920 ) (0.2 ) 20,854
Totals $ 268,473 3.2 $ (226,087 ) (2.6 ) $ 176,981 1.9 $ (164,967 ) (1.8 ) $ 54,400
* Due to rounding – amount is less than 0.05%</t>
  </si>
  <si>
    <t>Funds Trading Results by Market Sector</t>
  </si>
  <si>
    <t>Superfund Green, L.P. trading results by market sector:
For the Three Months Ended
March 31, 2017
Net Realized Change in Net Net Trading
Foreign Exchange $ 39,987 $ (13,822 ) 26,165
Currency (109,904 ) (14,494 ) (124,398 )
Financial (21,336 ) (19,083 ) (40,419 )
Food &amp; Fiber (133,377 ) 74,987 (58,390 )
Indices 723,201 15,183 738,384
Metals 65,479 (23,976 ) 41,503
Livestock (58,560 ) 47,010 (11,550 )
Energy (123,949 ) (7,033 ) (130,982 )
Total net trading gains in Statement of Operations $ 381,541 $ 58,772 $ 440,313
For the Three Months Ended
March 31, 2016
Net Realized Change in Net Net Trading
Foreign Exchange $ 19,547 $
— 19,547
Currency (199,152 ) 120,278 (78,874 )
Financial (94,311 ) 47,059 (47,252 )
Food &amp; Fiber (87,208 ) 136,738 49,530
Indices 229,658 (82,443 ) 147,215
Metals (360,451 ) (53,152 ) (413,603 )
Livestock (14,960 ) (23,210 ) (38,170 )
Energy 398,889 (113,076 ) 285,813
Total net trading gains (losses) in Statement of Operations $ (107,988 ) $ 32,194 $ (75,794 )</t>
  </si>
  <si>
    <t>The fair value of the Fund’s derivatives by instrument type,
as well as the location of those instruments on the statement of
assets and liabilities, as of March 31, 2017, is as
follows:
Type of Instrument Statement of Assets and Asset Derivatives at Liability Derivatives Net
Foreign exchange contracts Unrealized appreciation $ 3,365 $
— $ 3,365
Foreign exchange contracts Unrealized depreciation
— (6,734 ) (6,734 )
Futures contracts Futures contracts 64,298 (32,845 ) 31,453
Futures contracts Futures contracts sold 23,605 (19,539 ) 4,066
Totals $ 91,268 $ (59,118 ) $ 32,150
The fair value of the Fund’s derivatives by instrument type,
as well as the location of those instruments on the statement of
assets and liabilities, as of December 31, 2016, is as
follows:
Type of Instrument
Statement of Assets and Asset Derivatives at Liability Derivatives Net
Foreign exchange contracts Unrealized appreciation $ 4,792 $
— $ 4,792
Foreign exchange contracts Unrealized depreciation
— (9,573 ) (9,573 )
Futures contracts
Futures contracts purchased 96,648 (84,541 ) 12,107
Futures contracts
Futures contracts sold 69,382 (57,076 ) 12,306
Totals $ 170,822 $ (151,190 ) $ 19,632</t>
  </si>
  <si>
    <t>The Fund’s financial assets, derivative assets and cash
collateral held by counterparties as of March 31, 2017 is as
follows:
Gross Amounts Not Offset in the Statement of
Counterparty
Net Amount of Assets in Financial Instruments Cash Collateral Net Amount
ADMIS $ 22,882 $
— $
— $ 22,882
Merrill Lynch 9,268
—
— 9,268
Totals $ 32,150 $
— $
— $ 32,150
The Fund’s financial assets, derivative assets and cash
collateral held by counterparties as of December 31, 2016 is
as follows:
Gross Amounts Not Offset in the Statement of
Counterparty
Net Amount of Assets in Financial Instruments Cash Collateral Net Amount
ADMIS $ (25,285 ) $
— $
— $ (25,285 )
Merrill Lynch 44,917
—
— 44,917
Totals $ 19,632 $
— $
— $ 19,632</t>
  </si>
  <si>
    <t>Effects of derivative instruments on the statement of operations
for the three months ended March 31, 2017:
Derivatives not
Location of Gain on
Net Realized Gain on Net Change in
Foreign exchange contracts Net realized/unrealized gain on futures and
forward contracts $ 10,315 $ 1,412
Futures contracts Net realized/unrealized gain on futures and
forward contracts 119,286 11,107
Total $ 129,601 $ 12,519
Effects of derivative instruments on the statement of operations
for the three months ended March 31, 2016:
Derivatives not
Location of Gain (Loss)
Net Realized Gain (Loss) Net Change in
Foreign exchange contracts Net realized/unrealized gain on futures and
forward contracts $ 7,696 $
—
Futures contracts Net realized/unrealized gain (loss) on futures
and forward contracts (108,853 ) 2,562
Total $ (101,157 ) $ 2,562</t>
  </si>
  <si>
    <t>Superfund Green, L.P. – Series A gross and net unrealized
gains and losses by long and short positions as of March 31,
2017 and December 31, 2016:
As of March 31, 2017
Futures Contracts Purchased Futures Contracts Sold
Gains % of Net Assets Losses % of Net Assets Gains % of Net Assets Losses % of Net Assets Net Unrealized Gain (Loss) on
Foreign Exchange $ 810 0.0 * $ (2,674 ) (0.1 ) $ 2,555 0.1 $ (4,060 ) (0.1 ) $ (3,369 )
Currency 1,970 0.1
—
—
—
— (12,349 ) (0.4 ) (10,379 )
Financial 14,537 0.4 (1,486 ) (0.0 )*
—
—
—
— 13,051
Food &amp; Fiber
—
— (1,775 ) (0.1 ) 20,830 0.6
—
— 19,055
Indices 26,322 0.8 (17,906 ) (0.5 )
—
— (1,623 ) (0.0 )* 6,793
Metals 12,130 0.4 (9,748 ) (0.3 ) 2,563 0.1 (4,088 ) (0.1 ) 857
Livestock 3,050 0.1 (1,930 ) (0.1 )
—
—
—
— 1,120
Energy 6,289 0.2
—
— 212 0.0 * (1,479 ) (0.0 )* 5,022
Totals $ 65,108 2.0 $ (35,519 ) (1.1 ) $ 26,160 0.8 $ (23,599 ) (0.6 ) $ 32,150
* Due to rounding – amount is
less than 0.05%
As of December 31,
2016
Futures Contracts Purchased Futures Contracts Sold
Gains % of Net Assets Losses % of Net Assets Gains % of Net Assets Losses % of Net Assets Net Unrealized Gain (Loss) on
Foreign Exchange $ 1,557 0.0 * $ (4,187 ) (0.1 ) $ 3,235 0.1 $ (5,386 ) (0.1 ) $ (4,781 )
Currency 1,288 0.0 * (14,968 ) (0.4 ) 7,389 0.2 (2,370 ) (0.1 ) (8,661 )
Financial 37,316 1.0 (2,489 ) (0.1 ) 750 0.0 * (10,516 ) (0.3 ) 25,061
Food &amp; Fiber 5,428 0.1 (11,755 ) (0.3 ) 11,771 0.3 (7,241 ) (0.2 ) (1,797 )
Indices 40,361 1.1 (15,743 ) (0.4 ) 2,693 0.1 (11,094 ) (0.3 ) 16,217
Metals 1,874 0.1 (39,585 ) (1.1 ) 46,779 1.3 (1,985 ) (0.1 ) 7,083
Livestock
—
—
—
—
—
— (18,160 ) (0.5 ) (18,160 )
Energy 10,380 0.3
—
—
—
— (5,710 ) (0.2 ) 4,670
Totals $ 98,204 2.6 $ (88,727 ) (2.4 ) $ 72,617 2.0 $ (62,462 ) (1.8 ) $ 19,632
* Due to rounding – amount is
less than 0.05%</t>
  </si>
  <si>
    <t>Series A trading results by market sector:
For the Three Months Ended March 31, 2017
Net Realized Gains (Losses) Change in Net Unrealized Gains (Losses) Net Trading
Foreign Exchange $ 10,315 $ 1,412 $ 11,727
Currency (34,901 ) (1,718 ) (36,619 )
Financial (4,139 ) (12,009 ) (3,787 )
Food &amp; Fiber (37,733 ) 20,852 (49,742 )
Indices 224,609 (9,424 ) 245,461
Metals 11,552 (6,226 ) 2,128
Livestock (20,300 ) 19,280 (1,020 )
Energy (19,802 ) 352 (26,028 )
Total net trading gains in Statement of Operations $ 129,601 $ 12,519 $ 142,120
For the Three Months Ended March 31, 2016
Net Realized Gains (Losses) Change in Net Unrealized Gains (Losses) Net Trading
Foreign Exchange $ 7,696 $
— $ 7,696
Currency (79,007 ) 48,055 (30,952 )
Financial (30,999 ) 12,319 (18,680 )
Food &amp; Fiber (40,916 ) 57,232 16,316
Indices 54,742 (43,108 ) 11,634
Metals (141,557 ) (22,032 ) (163,589 )
Livestock (2,490 ) (10,600 ) (13,090 )
Energy 131,374 (39,304 ) 92,070
Total net trading gains (losses) in Statement of Operations $ (101,157 ) $ 2,562 $ (98,595 )</t>
  </si>
  <si>
    <t>The fair value of the Fund’s derivatives by instrument type,
as well as the location of those instruments on the statement of
assets and liabilities, as of March 31, 2017, is as
follows:
Type of Instrument
Statement of Assets and Asset Derivatives at Liability Derivatives Net
Foreign exchange contracts Unrealized appreciation on open forward
contracts $ 8,753 $
— $ 8,753
Foreign exchange contracts Unrealized depreciation on open forward
contracts
— (27,825 ) (27,825 )
Futures contracts Futures contracts purchased 177,479 (83,921 ) 93,558
Futures contracts Futures contracts sold 63,622 (57,088 ) 6,534
Totals $ 249,854 $ (168,834 ) $ 81,020
The fair value of the Fund’s derivatives by instrument type,
as well as the location of those instruments on the statement of
assets and liabilities, as of December 31, 2016, is as
follows:
Type of Instrument
Statement of Assets and Asset Derivatives at Liability Derivatives Net
Foreign exchange contracts Unrealized appreciation on open forward
contracts $ 20,683 $
— $ 20,683
Foreign exchange contracts Unrealized depreciation on open forward
contracts
— (24,520 ) (24,520 )
Futures contracts Futures contracts purchased 158,346 (126,810 ) 31,536
Futures contracts Futures contracts sold 95,604 (88,535 ) 7,069
Totals $ 274,633 $ (239,865 ) $ 34,768</t>
  </si>
  <si>
    <t>The Fund’s financial assets, derivative assets and cash
collateral held by counterparties as of March 31, 2017 is as
follows:
Gross Amounts Not Offset in the Statement of
Counterparty
Net Amount of Assets in Financial Instruments Cash Collateral Net Amount
ADMIS $ 33,566 $
— $
— $ 33,566
Merrill Lynch 47,454
—
— 47,454
Totals $ 81,020 $
— $
— $ 81,020
The Fund’s financial assets, derivative assets and cash
collateral held by counterparties as of December 31, 2016 is
as follows:
Gross Amounts Not Offset in the Statement of
Counterparty
Net Amount of Assets in Financial Instruments Cash Collateral Net Amount
ADMIS $ (37,419 ) $
— $
— $ (37,419 )
Merrill Lynch 72,187
—
— 72,187
Totals $ 34,768 $
— $
— $ 34,768</t>
  </si>
  <si>
    <t>Effects of derivative instruments on the statement of operations
for the three months ended March 31, 2017:
Derivatives not
Location of Gain (Loss)
Net Realized Gain on Net Change in
Foreign exchange contracts Net realized/unrealized
gain (loss) on futures and
forward contracts $ 29,672 $ (15,234 )
Futures contracts Net realized/unrealized
gain on futures and 222,268 61,487
Total $ 251,940 $ 46,253
Effects of derivative instruments on the statement of operations
for the three months ended March 31, 2016:
Derivatives not
Location of Gain (Loss)
Net Realized Gain (Loss) Net Change in
Foreign exchange contracts Net realized/unrealized $ 11,851 $
—
Futures contracts Net realized/unrealized
gain (loss) on futures and (18,682 ) 29,632
Total $ (6,831 ) $ 29,632</t>
  </si>
  <si>
    <t>Series B gross and net unrealized gains and losses by long and
short positions as of March 31, 2017 and December 31,
2016:
As of March 31, 2017
Futures Contracts Purchased Futures Contacts Sold
Gains % of Net Assets Losses % of Net Assets Gains % of Net Assets Losses % of Net Assets Net Unrealized Gain (Loss) on
Foreign Exchange $ 2,221 0.0 * $ (12,762 ) (0.3 ) $ 6,532 0.1 $ (15,063 ) (0.3 ) $ (19,072 )
Currency 6,304 0.1 (2,334 ) (0.0 )* 1,975 0.0 * (29,571 ) (0.6 ) (23,626 )
Financial 35,885 0.7 (1,450 ) (0.0 )*
—
—
—
— 34,435
Food &amp; Fiber 50 0.0 * (3,538 ) (0.1 ) 49,774 1.0
—
— 46,286
Indices 81,178 1.6 (43,900 ) (0.9 ) 107 0.0 * (6,010 ) (0.1 ) 31,375
Metals 29,701 0.6 (27,019 ) (0.5 ) 11,137 0.2 (11,306 ) (0.2 ) 2,513
Livestock 5,990 0.1 (5,680 ) (0.1 )
—
—
—
— 310
Energy 18,371 0.4
—
— 629 0.0 * (10,201 ) (0.2 ) 8,799
Totals $ 179,700 3.5 $ (96,683 ) (1.9 ) $ 70,154 1.3 $ (72,151 ) (1.4 ) $ 81,020
* Due to rounding – amount is
less than 0.05%
As of December 31,
2016
Futures Contracts Purchased Futures Contacts Sold
Gains % of Net Assets Losses % of Net Assets Gains % of Net Assets Losses % of Net Assets Net Unrealized Gain (Loss) on
Foreign Exchange $ 11,924 0.2 $ (10,551 ) (0.2 ) $ 8,759 0.2 $ (13,969 ) (0.3 ) $ (3,837 )
Currency 1,688 0.0 * (23,979 ) (0.5 ) 12,626 0.2 (1,185 ) (0.0 )* (10,850 )
Financial 68,343 1.3 (9,624 ) (0.2 ) 1,039 0.0 * (18,249 ) (0.4 ) 41,509
Food &amp; Fiber 8,115 0.2 (19,078 ) (0.4 ) 16,353 0.3 (13,239 ) (0.3 ) (7,849 )
Indices 52,014 1.0 (33,570 ) (0.7 ) 5,657 0.1 (17,333 ) (0.3 ) 6,768
Metals 3,766 0.1 (40,533 ) (0.8 ) 59,930 1.2 (2,900 ) (0.1 ) 20,263
Livestock
—
—
—
—
—
— (27,420 ) (0.5 ) (27,420 )
Energy 24,419 0.5 (25 ) (0.0 )*
—
— (8,210 ) (0.2 ) 16,184
Totals $ 170,269 3.3 $ (137,360 ) (2.8 ) $ 104,364 2.0 $ (102,505 ) (2.1 ) $ 34,768
* Due to rounding – amount is
less than 0.05%</t>
  </si>
  <si>
    <t>Series B trading results by market sector:
For the Three Months Ended
March 31, 2017
Net Realized Gains (Losses) Change in Net Unrealized Gains (Losses) Net Trading
Foreign Exchange $ 29,672 $ (15,234 ) $ 14,438
Currency (75,003 ) (12,776 ) (87,779 )
Financial (17,197 ) (7,074 ) (24,271 )
Food &amp; Fiber (95,644 ) 54,135 (41,509 )
Indices 498,592 24,607 523,199
Metals 53,927 (17,750 ) 36,177
Livestock (38,260 ) 27,730 (10,530 )
Energy (104,147 ) (7,385 ) (111,532 )
Total net trading gains in Statement of Operations $ 251,940 $ 46,253 $ 298,193
For the Three Months Ended
March 31, 2016
Net Realized Gains (Losses) Change in Net Unrealized Gains (Losses) Net Trading
Foreign Exchange $ 11,851 $
— $ 11,851
Currency (120,145 ) 72,223 (47,922 )
Financial (63,312 ) 34,740 (28,572 )
Food &amp; Fiber (46,292 ) 79,506 33,214
Indices 174,916 (39,335 ) 135,581
Metals (218,894 ) (31,120 ) (250,014 )
Livestock (12,470 ) (12,610 ) (25,080 )
Energy 267,515 (73,772 ) 193,743
Total net trading gains (losses) in Statement of Operations $ (6,831 ) $ 29,632 $ 22,801</t>
  </si>
  <si>
    <t>Financial highlights (Tables)</t>
  </si>
  <si>
    <t>Financial highlights for the period January 1 through
March 31 are as follows:
2017 2016
Series A Series B Series A Series B
Total Return*
Total return before incentive fees 2.2 % 3.9 % (3.2 )% (1.9 )%
Incentive fees 0.0 0.0 0.0 0.0
Total return after incentive fees 2.2 % 3.9 % (3.2 )% (1.9 )%
Ratios to average partners’ capital
Operating expenses before incentive fees (2.0 )% (2.2 )% (1.9 )% (2.1 )%
Incentive fees 0.0 0.0 0.0 0.0
Total expenses (2.0 )% (2.2 )% (1.9 )% (2.1 )%
Net investment loss (1.8 )% (2.1 )% (1.9 )% (2.1 )%
Net asset value per unit, beginning of period $ 989.50 $ 1,049.01 $ 1,222.26 $ 1,392.13
Net investment loss (18.40 ) (22.03 ) (22.98 ) (29.02 )
Net gain (loss) on investments 39.70 62.29 (15.65 ) 3.89
Total income (loss) from operations 21.30 40.26 (38.63 ) (25.13 )
Net asset value per unit, end of period $ 1,010.80 $ 1,089.27 $ 1,183.63 $ 1,367.00
Other per Unit information:
Net increase (decrease) in net assets from operations per Unit
(based upon weighted average number of Units during period) upon
weighted average number of Units during period) $ 22.13 $ 40.82 $ (38.31 ) $ (24.88 )
Net increase (decrease) in net assets from operations per Unit
(based upon change in net asset value per Unit) upon change in net
asset value per Unit) $ 21.30 $ 40.26 $ (38.63 ) $ (25.13 )
* Total return is calculated for each
Series of the Fund taken as a whole. An individual’s return
may vary from these returns based on the timing of capital
transactions.</t>
  </si>
  <si>
    <t>Condensed Schedule of Investments (Detail) - USD ($)</t>
  </si>
  <si>
    <t>Futures Contracts</t>
  </si>
  <si>
    <t>Summary of Investment Holdings [Line Items]</t>
  </si>
  <si>
    <t>Percentage of Net Assets</t>
  </si>
  <si>
    <t>1.60%</t>
  </si>
  <si>
    <t>0.90%</t>
  </si>
  <si>
    <t>Fair Value</t>
  </si>
  <si>
    <t>Futures Contract Purchased</t>
  </si>
  <si>
    <t>1.50%</t>
  </si>
  <si>
    <t>0.60%</t>
  </si>
  <si>
    <t>Futures Contract Purchased | Currency</t>
  </si>
  <si>
    <t>0.10%</t>
  </si>
  <si>
    <t>(0.40%)</t>
  </si>
  <si>
    <t>Futures Contract Purchased | Energy</t>
  </si>
  <si>
    <t>0.30%</t>
  </si>
  <si>
    <t>0.40%</t>
  </si>
  <si>
    <t>Futures Contract Purchased | Financial</t>
  </si>
  <si>
    <t>1.10%</t>
  </si>
  <si>
    <t>Futures Contract Purchased | Food &amp; Fiber</t>
  </si>
  <si>
    <t>(0.10%)</t>
  </si>
  <si>
    <t>(0.20%)</t>
  </si>
  <si>
    <t>Futures Contract Purchased | Indices</t>
  </si>
  <si>
    <t>0.50%</t>
  </si>
  <si>
    <t>Futures Contract Purchased | Livestock</t>
  </si>
  <si>
    <t>0.00%</t>
  </si>
  <si>
    <t>Futures Contract Purchased | Metals</t>
  </si>
  <si>
    <t>(0.80%)</t>
  </si>
  <si>
    <t>Futures Contracts Sold</t>
  </si>
  <si>
    <t>Futures Contracts Sold | Currency</t>
  </si>
  <si>
    <t>(0.50%)</t>
  </si>
  <si>
    <t>0.20%</t>
  </si>
  <si>
    <t>Futures Contracts Sold | Energy</t>
  </si>
  <si>
    <t>Futures Contracts Sold | Financial</t>
  </si>
  <si>
    <t>(0.30%)</t>
  </si>
  <si>
    <t>Futures Contracts Sold | Food &amp; Fiber</t>
  </si>
  <si>
    <t>0.80%</t>
  </si>
  <si>
    <t>Futures Contracts Sold | Indices</t>
  </si>
  <si>
    <t>Futures Contracts Sold | Livestock</t>
  </si>
  <si>
    <t>Futures Contracts Sold | Metals</t>
  </si>
  <si>
    <t>1.20%</t>
  </si>
  <si>
    <t>Forward Contracts</t>
  </si>
  <si>
    <t>Forward Contracts | Unrealized Appreciation on Open Forward Contracts</t>
  </si>
  <si>
    <t>Forward Contracts | Unrealized Appreciation on Open Forward Contracts | Currency</t>
  </si>
  <si>
    <t>Forward Contracts | Unrealized Depreciation on Open Forward Contracts</t>
  </si>
  <si>
    <t>Forward Contracts | Unrealized Depreciation on Open Forward Contracts | Currency</t>
  </si>
  <si>
    <t>Futures and Forward Contracts</t>
  </si>
  <si>
    <t>1.30%</t>
  </si>
  <si>
    <t>Futures and Forward Contracts | Australia</t>
  </si>
  <si>
    <t>Futures and Forward Contracts | Canada</t>
  </si>
  <si>
    <t>Futures and Forward Contracts | European Monetary Union</t>
  </si>
  <si>
    <t>Futures and Forward Contracts | Great Britain</t>
  </si>
  <si>
    <t>Futures and Forward Contracts | Japan</t>
  </si>
  <si>
    <t>Futures and Forward Contracts | United States</t>
  </si>
  <si>
    <t>0.70%</t>
  </si>
  <si>
    <t>(0.70%)</t>
  </si>
  <si>
    <t>Futures and Forward Contracts | Other</t>
  </si>
  <si>
    <t>SERIES A | Futures Contracts</t>
  </si>
  <si>
    <t>1.00%</t>
  </si>
  <si>
    <t>SERIES A | Futures Contract Purchased</t>
  </si>
  <si>
    <t>SERIES A | Futures Contract Purchased | Currency</t>
  </si>
  <si>
    <t>SERIES A | Futures Contract Purchased | Energy</t>
  </si>
  <si>
    <t>SERIES A | Futures Contract Purchased | Financial</t>
  </si>
  <si>
    <t>SERIES A | Futures Contract Purchased | Food &amp; Fiber</t>
  </si>
  <si>
    <t>SERIES A | Futures Contract Purchased | Indices</t>
  </si>
  <si>
    <t>SERIES A | Futures Contract Purchased | Livestock</t>
  </si>
  <si>
    <t>SERIES A | Futures Contract Purchased | Metals</t>
  </si>
  <si>
    <t>(1.00%)</t>
  </si>
  <si>
    <t>SERIES A | Futures Contracts Sold</t>
  </si>
  <si>
    <t>SERIES A | Futures Contracts Sold | Currency</t>
  </si>
  <si>
    <t>SERIES A | Futures Contracts Sold | Energy</t>
  </si>
  <si>
    <t>SERIES A | Futures Contracts Sold | Financial</t>
  </si>
  <si>
    <t>SERIES A | Futures Contracts Sold | Food &amp; Fiber</t>
  </si>
  <si>
    <t>SERIES A | Futures Contracts Sold | Indices</t>
  </si>
  <si>
    <t>SERIES A | Futures Contracts Sold | Livestock</t>
  </si>
  <si>
    <t>SERIES A | Futures Contracts Sold | Metals</t>
  </si>
  <si>
    <t>SERIES A | Forward Contracts</t>
  </si>
  <si>
    <t>SERIES A | Forward Contracts | Unrealized Appreciation on Open Forward Contracts</t>
  </si>
  <si>
    <t>SERIES A | Forward Contracts | Unrealized Appreciation on Open Forward Contracts | Currency</t>
  </si>
  <si>
    <t>SERIES A | Forward Contracts | Unrealized Depreciation on Open Forward Contracts</t>
  </si>
  <si>
    <t>SERIES A | Forward Contracts | Unrealized Depreciation on Open Forward Contracts | Currency</t>
  </si>
  <si>
    <t>SERIES A | Futures and Forward Contracts</t>
  </si>
  <si>
    <t>SERIES A | Futures and Forward Contracts | Australia</t>
  </si>
  <si>
    <t>SERIES A | Futures and Forward Contracts | Canada</t>
  </si>
  <si>
    <t>SERIES A | Futures and Forward Contracts | European Monetary Union</t>
  </si>
  <si>
    <t>SERIES A | Futures and Forward Contracts | Great Britain</t>
  </si>
  <si>
    <t>SERIES A | Futures and Forward Contracts | Japan</t>
  </si>
  <si>
    <t>SERIES A | Futures and Forward Contracts | United States</t>
  </si>
  <si>
    <t>SERIES A | Futures and Forward Contracts | Other</t>
  </si>
  <si>
    <t>SERIES B | Futures Contracts</t>
  </si>
  <si>
    <t>2.00%</t>
  </si>
  <si>
    <t>SERIES B | Futures Contract Purchased</t>
  </si>
  <si>
    <t>1.90%</t>
  </si>
  <si>
    <t>SERIES B | Futures Contract Purchased | Currency</t>
  </si>
  <si>
    <t>SERIES B | Futures Contract Purchased | Energy</t>
  </si>
  <si>
    <t>SERIES B | Futures Contract Purchased | Financial</t>
  </si>
  <si>
    <t>SERIES B | Futures Contract Purchased | Food &amp; Fiber</t>
  </si>
  <si>
    <t>SERIES B | Futures Contract Purchased | Indices</t>
  </si>
  <si>
    <t>SERIES B | Futures Contract Purchased | Livestock</t>
  </si>
  <si>
    <t>SERIES B | Futures Contract Purchased | Metals</t>
  </si>
  <si>
    <t>SERIES B | Futures Contracts Sold</t>
  </si>
  <si>
    <t>SERIES B | Futures Contracts Sold | Currency</t>
  </si>
  <si>
    <t>(0.60%)</t>
  </si>
  <si>
    <t>SERIES B | Futures Contracts Sold | Energy</t>
  </si>
  <si>
    <t>SERIES B | Futures Contracts Sold | Financial</t>
  </si>
  <si>
    <t>SERIES B | Futures Contracts Sold | Food &amp; Fiber</t>
  </si>
  <si>
    <t>SERIES B | Futures Contracts Sold | Indices</t>
  </si>
  <si>
    <t>SERIES B | Futures Contracts Sold | Livestock</t>
  </si>
  <si>
    <t>SERIES B | Futures Contracts Sold | Metals</t>
  </si>
  <si>
    <t>SERIES B | Forward Contracts</t>
  </si>
  <si>
    <t>SERIES B | Forward Contracts | Unrealized Appreciation on Open Forward Contracts</t>
  </si>
  <si>
    <t>SERIES B | Forward Contracts | Unrealized Appreciation on Open Forward Contracts | Currency</t>
  </si>
  <si>
    <t>SERIES B | Forward Contracts | Unrealized Depreciation on Open Forward Contracts</t>
  </si>
  <si>
    <t>SERIES B | Forward Contracts | Unrealized Depreciation on Open Forward Contracts | Currency</t>
  </si>
  <si>
    <t>SERIES B | Futures and Forward Contracts</t>
  </si>
  <si>
    <t>SERIES B | Futures and Forward Contracts | Australia</t>
  </si>
  <si>
    <t>SERIES B | Futures and Forward Contracts | Canada</t>
  </si>
  <si>
    <t>SERIES B | Futures and Forward Contracts | European Monetary Union</t>
  </si>
  <si>
    <t>SERIES B | Futures and Forward Contracts | Great Britain</t>
  </si>
  <si>
    <t>SERIES B | Futures and Forward Contracts | Japan</t>
  </si>
  <si>
    <t>SERIES B | Futures and Forward Contracts | United States</t>
  </si>
  <si>
    <t>SERIES B | Futures and Forward Contracts | Other</t>
  </si>
  <si>
    <t>No individual contract position constituted one percent or greater of net assets. Accordingly, the number of contracts and expiration dates are not presented.</t>
  </si>
  <si>
    <t>Due to rounding - amount is less than 0.05%</t>
  </si>
  <si>
    <t>Condensed Schedule of Investments (Parenthetical) (Detail) - Maximum</t>
  </si>
  <si>
    <t>0.05%</t>
  </si>
  <si>
    <t>Statements of Changes in Net Assets (Detail) - USD ($)</t>
  </si>
  <si>
    <t>Decrease in net assets from operations</t>
  </si>
  <si>
    <t>Capital share transactions</t>
  </si>
  <si>
    <t>Issuance of Units</t>
  </si>
  <si>
    <t>Redemption of Units</t>
  </si>
  <si>
    <t>Net decrease in net assets from capital share transactions</t>
  </si>
  <si>
    <t>Net decrease in net assets</t>
  </si>
  <si>
    <t>Net assets, beginning of period</t>
  </si>
  <si>
    <t>Net assets, end of period</t>
  </si>
  <si>
    <t>Units, beginning of period</t>
  </si>
  <si>
    <t>Units, end of period</t>
  </si>
  <si>
    <t>Nature of Operations - Additional Information (Detail)</t>
  </si>
  <si>
    <t>Mar. 31, 2017USD ($)Unit</t>
  </si>
  <si>
    <t>Number of Classes | Unit</t>
  </si>
  <si>
    <t>Aggregate Net Assets | $</t>
  </si>
  <si>
    <t>Basis of Presentation and Significant Accounting Policies - Additional Information (Detail)</t>
  </si>
  <si>
    <t>Mar. 31, 2017USD ($)</t>
  </si>
  <si>
    <t>ADMIS</t>
  </si>
  <si>
    <t>Basis Of Presentation And Summary Of Significant Accounting Policies [Line Items]</t>
  </si>
  <si>
    <t>Margin on deposit</t>
  </si>
  <si>
    <t>Merrill Lynch</t>
  </si>
  <si>
    <t>SERIES A | ADMIS</t>
  </si>
  <si>
    <t>SERIES A | Merrill Lynch</t>
  </si>
  <si>
    <t>SERIES B | ADMIS</t>
  </si>
  <si>
    <t>SERIES B | Merrill Lynch</t>
  </si>
  <si>
    <t>Fair Value Measurements - Additional Information (Detail) - USD ($)</t>
  </si>
  <si>
    <t>Derivative Contracts Valued Using Level 3 Holdings During Period</t>
  </si>
  <si>
    <t>Summary of Valuation of Fund's Assets and Liabilities (Detail) - USD ($)</t>
  </si>
  <si>
    <t>Fair Value, Assets and Liabilities Measured on Recurring and Nonrecurring Basis [Line Items]</t>
  </si>
  <si>
    <t>Total Assets Measured at Fair Value</t>
  </si>
  <si>
    <t>Total Liabilities Measured at Fair Value</t>
  </si>
  <si>
    <t>Level 1 | Forward Contracts | Unrealized Appreciation on Open Forward Contracts</t>
  </si>
  <si>
    <t>Level 1 | Forward Contracts | Unrealized Depreciation on Open Forward Contracts</t>
  </si>
  <si>
    <t>Level 1 | Futures Contracts Sold</t>
  </si>
  <si>
    <t>Level 1 | Futures Contract Purchased</t>
  </si>
  <si>
    <t>Level 2 | Forward Contracts | Unrealized Appreciation on Open Forward Contracts</t>
  </si>
  <si>
    <t>Level 2 | Forward Contracts | Unrealized Depreciation on Open Forward Contracts</t>
  </si>
  <si>
    <t>Level 2 | Futures Contracts Sold</t>
  </si>
  <si>
    <t>Level 2 | Futures Contract Purchased</t>
  </si>
  <si>
    <t>Level 3 | Forward Contracts | Unrealized Appreciation on Open Forward Contracts</t>
  </si>
  <si>
    <t>Level 3 | Forward Contracts | Unrealized Depreciation on Open Forward Contracts</t>
  </si>
  <si>
    <t>Level 3 | Futures Contracts Sold</t>
  </si>
  <si>
    <t>Level 3 | Futures Contract Purchased</t>
  </si>
  <si>
    <t>SERIES A | Level 1</t>
  </si>
  <si>
    <t>SERIES A | Level 1 | Forward Contracts | Unrealized Appreciation on Open Forward Contracts</t>
  </si>
  <si>
    <t>SERIES A | Level 1 | Forward Contracts | Unrealized Depreciation on Open Forward Contracts</t>
  </si>
  <si>
    <t>SERIES A | Level 1 | Futures Contracts Sold</t>
  </si>
  <si>
    <t>SERIES A | Level 1 | Futures Contract Purchased</t>
  </si>
  <si>
    <t>SERIES A | Level 2</t>
  </si>
  <si>
    <t>SERIES A | Level 2 | Forward Contracts | Unrealized Appreciation on Open Forward Contracts</t>
  </si>
  <si>
    <t>SERIES A | Level 2 | Forward Contracts | Unrealized Depreciation on Open Forward Contracts</t>
  </si>
  <si>
    <t>SERIES A | Level 2 | Futures Contracts Sold</t>
  </si>
  <si>
    <t>SERIES A | Level 2 | Futures Contract Purchased</t>
  </si>
  <si>
    <t>SERIES A | Level 3</t>
  </si>
  <si>
    <t>SERIES A | Level 3 | Forward Contracts | Unrealized Appreciation on Open Forward Contracts</t>
  </si>
  <si>
    <t>SERIES A | Level 3 | Forward Contracts | Unrealized Depreciation on Open Forward Contracts</t>
  </si>
  <si>
    <t>SERIES A | Level 3 | Futures Contracts Sold</t>
  </si>
  <si>
    <t>SERIES A | Level 3 | Futures Contract Purchased</t>
  </si>
  <si>
    <t>SERIES B | Level 1</t>
  </si>
  <si>
    <t>SERIES B | Level 1 | Forward Contracts | Unrealized Appreciation on Open Forward Contracts</t>
  </si>
  <si>
    <t>SERIES B | Level 1 | Forward Contracts | Unrealized Depreciation on Open Forward Contracts</t>
  </si>
  <si>
    <t>SERIES B | Level 1 | Futures Contracts Sold</t>
  </si>
  <si>
    <t>SERIES B | Level 1 | Futures Contract Purchased</t>
  </si>
  <si>
    <t>SERIES B | Level 2</t>
  </si>
  <si>
    <t>SERIES B | Level 2 | Forward Contracts | Unrealized Appreciation on Open Forward Contracts</t>
  </si>
  <si>
    <t>SERIES B | Level 2 | Forward Contracts | Unrealized Depreciation on Open Forward Contracts</t>
  </si>
  <si>
    <t>SERIES B | Level 2 | Futures Contracts Sold</t>
  </si>
  <si>
    <t>SERIES B | Level 2 | Futures Contract Purchased</t>
  </si>
  <si>
    <t>SERIES B | Level 3</t>
  </si>
  <si>
    <t>SERIES B | Level 3 | Forward Contracts | Unrealized Appreciation on Open Forward Contracts</t>
  </si>
  <si>
    <t>SERIES B | Level 3 | Forward Contracts | Unrealized Depreciation on Open Forward Contracts</t>
  </si>
  <si>
    <t>SERIES B | Level 3 | Futures Contracts Sold</t>
  </si>
  <si>
    <t>SERIES B | Level 3 | Futures Contract Purchased</t>
  </si>
  <si>
    <t>Fair Value of Funds Derivatives by Instrument Type (Detail) - USD ($)</t>
  </si>
  <si>
    <t>Derivatives, Fair Value [Line Items]</t>
  </si>
  <si>
    <t>Derivative Assets</t>
  </si>
  <si>
    <t>Derivative Liabilities</t>
  </si>
  <si>
    <t>Derivative Assets (Liabilities), Net</t>
  </si>
  <si>
    <t>Forward Contracts | Unrealized Appreciation on Open Forward Contracts | Foreign Exchange Contracts</t>
  </si>
  <si>
    <t>Forward Contracts | Unrealized Depreciation on Open Forward Contracts | Foreign Exchange Contracts</t>
  </si>
  <si>
    <t>Futures Contracts | Futures Contract Purchased</t>
  </si>
  <si>
    <t>Futures Contracts | Futures Contracts Sold</t>
  </si>
  <si>
    <t>SERIES A | Forward Contracts | Unrealized Appreciation on Open Forward Contracts | Foreign Exchange Contracts</t>
  </si>
  <si>
    <t>SERIES A | Forward Contracts | Unrealized Depreciation on Open Forward Contracts | Foreign Exchange Contracts</t>
  </si>
  <si>
    <t>SERIES A | Futures Contracts | Futures Contract Purchased</t>
  </si>
  <si>
    <t>SERIES A | Futures Contracts | Futures Contracts Sold</t>
  </si>
  <si>
    <t>SERIES B | Forward Contracts | Unrealized Appreciation on Open Forward Contracts | Foreign Exchange Contracts</t>
  </si>
  <si>
    <t>SERIES B | Forward Contracts | Unrealized Depreciation on Open Forward Contracts | Foreign Exchange Contracts</t>
  </si>
  <si>
    <t>SERIES B | Futures Contracts | Futures Contract Purchased</t>
  </si>
  <si>
    <t>SERIES B | Futures Contracts | Futures Contracts Sold</t>
  </si>
  <si>
    <t>Disclosure of Derivative Instruments and Hedging Activities - Offsetting Assets (Detail) - USD ($)</t>
  </si>
  <si>
    <t>Offsetting Assets [Line Items]</t>
  </si>
  <si>
    <t>Net Amount of Assets in the Statement of Assets and Liabilities</t>
  </si>
  <si>
    <t>Financial Instruments Pledged</t>
  </si>
  <si>
    <t>Cash Collateral Received</t>
  </si>
  <si>
    <t>Net Amount</t>
  </si>
  <si>
    <t>Effects of Derivative Instruments on Statement of Operations (Detail) - USD ($)</t>
  </si>
  <si>
    <t>Derivative Instruments, Gain (Loss) [Line Items]</t>
  </si>
  <si>
    <t>Net Realized Gain (Loss) on Derivatives in Statement of Operations</t>
  </si>
  <si>
    <t>Net Change in Unrealized Appreciation (Depreciation) on Derivatives in Statement of Operations</t>
  </si>
  <si>
    <t>Net Realized/Unrealized Gain (Loss) on Futures and Forward Contracts | Foreign Exchange Contracts</t>
  </si>
  <si>
    <t>Net Realized/Unrealized Gain (Loss) on Futures and Forward Contracts | Futures Contracts</t>
  </si>
  <si>
    <t>SERIES A | Net Realized/Unrealized Gain (Loss) on Futures and Forward Contracts | Foreign Exchange Contracts</t>
  </si>
  <si>
    <t>SERIES A | Net Realized/Unrealized Gain (Loss) on Futures and Forward Contracts | Futures Contracts</t>
  </si>
  <si>
    <t>SERIES B | Net Realized/Unrealized Gain (Loss) on Futures and Forward Contracts | Foreign Exchange Contracts</t>
  </si>
  <si>
    <t>SERIES B | Net Realized/Unrealized Gain (Loss) on Futures and Forward Contracts | Futures Contracts</t>
  </si>
  <si>
    <t>Gross and Net Unrealized Gains and Losses by Long and Short Positions (Detail) - USD ($)</t>
  </si>
  <si>
    <t>Asset Derivatives</t>
  </si>
  <si>
    <t>Liability Derivatives</t>
  </si>
  <si>
    <t>Net Unrealized Gain (Loss) on Open Positions</t>
  </si>
  <si>
    <t>Foreign Exchange</t>
  </si>
  <si>
    <t>Currency</t>
  </si>
  <si>
    <t>Financial</t>
  </si>
  <si>
    <t>Food &amp; Fiber</t>
  </si>
  <si>
    <t>Indices</t>
  </si>
  <si>
    <t>Metals</t>
  </si>
  <si>
    <t>Livestock</t>
  </si>
  <si>
    <t>Energy</t>
  </si>
  <si>
    <t>Long Position</t>
  </si>
  <si>
    <t>Gains percentage of net assets</t>
  </si>
  <si>
    <t>2.90%</t>
  </si>
  <si>
    <t>3.20%</t>
  </si>
  <si>
    <t>Loss percentage of net assets</t>
  </si>
  <si>
    <t>(1.50%)</t>
  </si>
  <si>
    <t>(2.60%)</t>
  </si>
  <si>
    <t>Long Position | Foreign Exchange</t>
  </si>
  <si>
    <t>Long Position | Currency</t>
  </si>
  <si>
    <t>(0.00%)</t>
  </si>
  <si>
    <t>Long Position | Financial</t>
  </si>
  <si>
    <t>Long Position | Food &amp; Fiber</t>
  </si>
  <si>
    <t>Long Position | Indices</t>
  </si>
  <si>
    <t>Long Position | Metals</t>
  </si>
  <si>
    <t>(0.90%)</t>
  </si>
  <si>
    <t>Long Position | Livestock</t>
  </si>
  <si>
    <t>Long Position | Energy</t>
  </si>
  <si>
    <t>Short Position</t>
  </si>
  <si>
    <t>(1.10%)</t>
  </si>
  <si>
    <t>(1.80%)</t>
  </si>
  <si>
    <t>Short Position | Foreign Exchange</t>
  </si>
  <si>
    <t>Short Position | Currency</t>
  </si>
  <si>
    <t>Short Position | Financial</t>
  </si>
  <si>
    <t>Short Position | Food &amp; Fiber</t>
  </si>
  <si>
    <t>Short Position | Indices</t>
  </si>
  <si>
    <t>Short Position | Metals</t>
  </si>
  <si>
    <t>Short Position | Livestock</t>
  </si>
  <si>
    <t>Short Position | Energy</t>
  </si>
  <si>
    <t>SERIES A | Foreign Exchange</t>
  </si>
  <si>
    <t>SERIES A | Currency</t>
  </si>
  <si>
    <t>SERIES A | Financial</t>
  </si>
  <si>
    <t>SERIES A | Food &amp; Fiber</t>
  </si>
  <si>
    <t>SERIES A | Indices</t>
  </si>
  <si>
    <t>SERIES A | Metals</t>
  </si>
  <si>
    <t>SERIES A | Livestock</t>
  </si>
  <si>
    <t>SERIES A | Energy</t>
  </si>
  <si>
    <t>SERIES A | Long Position</t>
  </si>
  <si>
    <t>2.60%</t>
  </si>
  <si>
    <t>(2.40%)</t>
  </si>
  <si>
    <t>SERIES A | Long Position | Foreign Exchange</t>
  </si>
  <si>
    <t>SERIES A | Long Position | Currency</t>
  </si>
  <si>
    <t>SERIES A | Long Position | Financial</t>
  </si>
  <si>
    <t>SERIES A | Long Position | Food &amp; Fiber</t>
  </si>
  <si>
    <t>SERIES A | Long Position | Indices</t>
  </si>
  <si>
    <t>SERIES A | Long Position | Metals</t>
  </si>
  <si>
    <t>SERIES A | Long Position | Livestock</t>
  </si>
  <si>
    <t>SERIES A | Long Position | Energy</t>
  </si>
  <si>
    <t>SERIES A | Short Position</t>
  </si>
  <si>
    <t>SERIES A | Short Position | Foreign Exchange</t>
  </si>
  <si>
    <t>SERIES A | Short Position | Currency</t>
  </si>
  <si>
    <t>SERIES A | Short Position | Financial</t>
  </si>
  <si>
    <t>SERIES A | Short Position | Food &amp; Fiber</t>
  </si>
  <si>
    <t>SERIES A | Short Position | Indices</t>
  </si>
  <si>
    <t>SERIES A | Short Position | Metals</t>
  </si>
  <si>
    <t>SERIES A | Short Position | Livestock</t>
  </si>
  <si>
    <t>SERIES A | Short Position | Energy</t>
  </si>
  <si>
    <t>SERIES B | Foreign Exchange</t>
  </si>
  <si>
    <t>SERIES B | Currency</t>
  </si>
  <si>
    <t>SERIES B | Financial</t>
  </si>
  <si>
    <t>SERIES B | Food &amp; Fiber</t>
  </si>
  <si>
    <t>SERIES B | Indices</t>
  </si>
  <si>
    <t>SERIES B | Metals</t>
  </si>
  <si>
    <t>SERIES B | Livestock</t>
  </si>
  <si>
    <t>SERIES B | Energy</t>
  </si>
  <si>
    <t>SERIES B | Long Position</t>
  </si>
  <si>
    <t>3.50%</t>
  </si>
  <si>
    <t>3.30%</t>
  </si>
  <si>
    <t>(1.90%)</t>
  </si>
  <si>
    <t>(2.80%)</t>
  </si>
  <si>
    <t>SERIES B | Long Position | Foreign Exchange</t>
  </si>
  <si>
    <t>SERIES B | Long Position | Currency</t>
  </si>
  <si>
    <t>SERIES B | Long Position | Financial</t>
  </si>
  <si>
    <t>SERIES B | Long Position | Food &amp; Fiber</t>
  </si>
  <si>
    <t>SERIES B | Long Position | Indices</t>
  </si>
  <si>
    <t>SERIES B | Long Position | Metals</t>
  </si>
  <si>
    <t>SERIES B | Long Position | Livestock</t>
  </si>
  <si>
    <t>SERIES B | Long Position | Energy</t>
  </si>
  <si>
    <t>SERIES B | Short Position</t>
  </si>
  <si>
    <t>(1.40%)</t>
  </si>
  <si>
    <t>(2.10%)</t>
  </si>
  <si>
    <t>SERIES B | Short Position | Foreign Exchange</t>
  </si>
  <si>
    <t>SERIES B | Short Position | Currency</t>
  </si>
  <si>
    <t>SERIES B | Short Position | Financial</t>
  </si>
  <si>
    <t>SERIES B | Short Position | Food &amp; Fiber</t>
  </si>
  <si>
    <t>SERIES B | Short Position | Indices</t>
  </si>
  <si>
    <t>SERIES B | Short Position | Metals</t>
  </si>
  <si>
    <t>SERIES B | Short Position | Livestock</t>
  </si>
  <si>
    <t>SERIES B | Short Position | Energy</t>
  </si>
  <si>
    <t>Disclosure of Derivative Instruments and Hedging Activities - Additional Information (Detail) - Contract</t>
  </si>
  <si>
    <t>Futures Contracts | Long Position</t>
  </si>
  <si>
    <t>Average number of contracts</t>
  </si>
  <si>
    <t>Futures Contracts | Long Position | SERIES A</t>
  </si>
  <si>
    <t>Futures Contracts | Long Position | SERIES B</t>
  </si>
  <si>
    <t>Futures Contracts | Short Position</t>
  </si>
  <si>
    <t>Futures Contracts | Short Position | SERIES A</t>
  </si>
  <si>
    <t>Futures Contracts | Short Position | SERIES B</t>
  </si>
  <si>
    <t>Futures and Forward Contracts | Long Position</t>
  </si>
  <si>
    <t>Futures and Forward Contracts | Long Position | SERIES A</t>
  </si>
  <si>
    <t>Futures and Forward Contracts | Long Position | SERIES B</t>
  </si>
  <si>
    <t>Futures and Forward Contracts | Short Position</t>
  </si>
  <si>
    <t>Futures and Forward Contracts | Short Position | SERIES A</t>
  </si>
  <si>
    <t>Futures and Forward Contracts | Short Position | SERIES B</t>
  </si>
  <si>
    <t>Funds Trading Results by Market Sector (Detail) - USD ($)</t>
  </si>
  <si>
    <t>Net Realized Gains (Losses)</t>
  </si>
  <si>
    <t>Change in Net Unrealized Gains (Losses)</t>
  </si>
  <si>
    <t>Net Trading Gains (Losses)</t>
  </si>
  <si>
    <t>Due From/To Brokers - Additional Information (Detail) - USD ($)</t>
  </si>
  <si>
    <t>Due to and from Broker-Dealers and Clearing Organizations [Abstract]</t>
  </si>
  <si>
    <t>Due to Brokers</t>
  </si>
  <si>
    <t>Related Party Transactions - Additional Information (Detail) - Superfund Capital Management</t>
  </si>
  <si>
    <t>Related Party Transaction [Line Items]</t>
  </si>
  <si>
    <t>Management Fee</t>
  </si>
  <si>
    <t>1.85%</t>
  </si>
  <si>
    <t>Offering expenses percentage</t>
  </si>
  <si>
    <t>Operating expenses percentage</t>
  </si>
  <si>
    <t>0.15%</t>
  </si>
  <si>
    <t>Incentive fees</t>
  </si>
  <si>
    <t>25.00%</t>
  </si>
  <si>
    <t>Selling commissions percentage</t>
  </si>
  <si>
    <t>4.00%</t>
  </si>
  <si>
    <t>Maximum cumulative selling commission percentage</t>
  </si>
  <si>
    <t>10.00%</t>
  </si>
  <si>
    <t>Financial Highlights (Detail) - $ / shares</t>
  </si>
  <si>
    <t>Financial Highlights [Line Items]</t>
  </si>
  <si>
    <t>Total return before incentive fees</t>
  </si>
  <si>
    <t>2.20%</t>
  </si>
  <si>
    <t>(3.20%)</t>
  </si>
  <si>
    <t>Total return after incentive fees</t>
  </si>
  <si>
    <t>Ratios to average partners' capital, Operating expenses before incentive fees</t>
  </si>
  <si>
    <t>(2.00%)</t>
  </si>
  <si>
    <t>Ratios to average partners' capital, Incentive fees</t>
  </si>
  <si>
    <t>Ratios to average partners' capital, Total expenses</t>
  </si>
  <si>
    <t>Net asset value per unit, beginning of period</t>
  </si>
  <si>
    <t>Total income (loss) from operations</t>
  </si>
  <si>
    <t>Net asset value per unit, end of period</t>
  </si>
  <si>
    <t>Net increase (decrease) in net assets from operations per Unit (based upon weighted average number of Units during period) upon weighted average number of Units during period)</t>
  </si>
  <si>
    <t>Net increase (decrease) in net assets from operations per Unit (based upon change in net asset value per Unit)upon change in net asset value per Unit)</t>
  </si>
  <si>
    <t>3.90%</t>
  </si>
  <si>
    <t>(2.20%)</t>
  </si>
  <si>
    <t>[3]</t>
  </si>
  <si>
    <t>Total return is calculated for each Series of the Fund taken as a whole. An individual's return may vary from these returns based on the timing of capital transactions.</t>
  </si>
  <si>
    <t>Financial Instrument Risk - Additional Information (Detail) - USD ($)</t>
  </si>
  <si>
    <t>Exchange Traded Futures</t>
  </si>
  <si>
    <t>Financial Instrument Risk [Line Items]</t>
  </si>
  <si>
    <t>Gain On Derivative Instruments Pretax</t>
  </si>
  <si>
    <t>Loss On Derivative Instruments Pretax</t>
  </si>
  <si>
    <t>Exchange Traded Futures | SERIES A</t>
  </si>
  <si>
    <t>Exchange Traded Futures | SERIES B</t>
  </si>
  <si>
    <t>Non Exchange Traded Forwards</t>
  </si>
  <si>
    <t>Non Exchange Traded Forwards | SERIES A</t>
  </si>
  <si>
    <t>Non Exchange Traded Forwards | SERIES B</t>
  </si>
  <si>
    <t>Subscriptions and Redemptions - Additional Information (Detail) - USD ($)</t>
  </si>
  <si>
    <t>Share-based Compensation Arrangement by Share-based Payment Award [Line Items]</t>
  </si>
  <si>
    <t>Initial investment amount</t>
  </si>
  <si>
    <t>Number of days for redemptions</t>
  </si>
  <si>
    <t>20 days</t>
  </si>
  <si>
    <t>Net asset value per unit minimum decline rate</t>
  </si>
  <si>
    <t>50.00%</t>
  </si>
  <si>
    <t>Minimum</t>
  </si>
  <si>
    <t>Maximum</t>
  </si>
  <si>
    <t>Partners capital account, number of days for a written request for redemptions</t>
  </si>
  <si>
    <t>5 days</t>
  </si>
  <si>
    <t>Maximum | Special Redemption Period</t>
  </si>
  <si>
    <t>Partners capital account, maximum number of days to notify partners about special redemption event</t>
  </si>
  <si>
    <t>7 days</t>
  </si>
</sst>
</file>

<file path=xl/styles.xml><?xml version="1.0" encoding="utf-8"?>
<styleSheet xmlns="http://schemas.openxmlformats.org/spreadsheetml/2006/main">
  <numFmts count="4">
    <numFmt formatCode="_(&quot;$ &quot;#,##0_);_(&quot;$ &quot;(#,##0)" numFmtId="164"/>
    <numFmt formatCode="#,##0.000_);(#,##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6" t="s">
        <v>14</v>
      </c>
    </row>
    <row r="10" spans="1:2">
      <c r="A10" s="4" t="s">
        <v>15</v>
      </c>
      <c r="B10" s="4" t="s">
        <v>16</v>
      </c>
    </row>
    <row r="11" spans="1:2">
      <c r="A11" s="4" t="s">
        <v>17</v>
      </c>
      <c r="B11" s="5" t="n">
        <v>1168990</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4</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4</v>
      </c>
    </row>
    <row r="3" spans="1:2">
      <c r="A3" s="3" t="s">
        <v>106</v>
      </c>
    </row>
    <row r="4" spans="1:2">
      <c r="A4" s="4" t="s">
        <v>105</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4</v>
      </c>
    </row>
    <row r="3" spans="1:2">
      <c r="A3" s="3" t="s">
        <v>109</v>
      </c>
    </row>
    <row r="4" spans="1:2">
      <c r="A4" s="4" t="s">
        <v>108</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4</v>
      </c>
    </row>
    <row r="3" spans="1:2">
      <c r="A3" s="3" t="s">
        <v>112</v>
      </c>
    </row>
    <row r="4" spans="1:2">
      <c r="A4" s="4" t="s">
        <v>111</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4</v>
      </c>
      <c r="B1" s="2" t="s">
        <v>1</v>
      </c>
    </row>
    <row r="2" spans="1:2">
      <c r="B2" s="2" t="s">
        <v>24</v>
      </c>
    </row>
    <row r="3" spans="1:2">
      <c r="A3" s="3" t="s">
        <v>115</v>
      </c>
    </row>
    <row r="4" spans="1:2">
      <c r="A4" s="4" t="s">
        <v>114</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4</v>
      </c>
    </row>
    <row r="3" spans="1:2">
      <c r="A3" s="3" t="s">
        <v>106</v>
      </c>
    </row>
    <row r="4" spans="1:2">
      <c r="A4" s="4" t="s">
        <v>117</v>
      </c>
      <c r="B4" s="4" t="s">
        <v>1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24</v>
      </c>
    </row>
    <row r="3" spans="1:2">
      <c r="A3" s="3" t="s">
        <v>106</v>
      </c>
    </row>
    <row r="4" spans="1:2">
      <c r="A4" s="4" t="s">
        <v>119</v>
      </c>
      <c r="B4" s="4" t="s">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4</v>
      </c>
    </row>
    <row r="3" spans="1:2">
      <c r="A3" s="3" t="s">
        <v>92</v>
      </c>
    </row>
    <row r="4" spans="1:2">
      <c r="A4" s="4" t="s">
        <v>125</v>
      </c>
      <c r="B4" s="4" t="s">
        <v>126</v>
      </c>
    </row>
    <row r="5" spans="1:2">
      <c r="A5" s="4" t="s">
        <v>127</v>
      </c>
      <c r="B5" s="4" t="s">
        <v>128</v>
      </c>
    </row>
    <row r="6" spans="1:2">
      <c r="A6" s="4" t="s">
        <v>129</v>
      </c>
      <c r="B6" s="4" t="s">
        <v>130</v>
      </c>
    </row>
    <row r="7" spans="1:2">
      <c r="A7" s="4" t="s">
        <v>131</v>
      </c>
      <c r="B7" s="4" t="s">
        <v>132</v>
      </c>
    </row>
    <row r="8" spans="1:2">
      <c r="A8" s="4" t="s">
        <v>133</v>
      </c>
      <c r="B8" s="4" t="s">
        <v>134</v>
      </c>
    </row>
    <row r="9" spans="1:2">
      <c r="A9" s="4" t="s">
        <v>135</v>
      </c>
      <c r="B9" s="4" t="s">
        <v>136</v>
      </c>
    </row>
    <row r="10" spans="1:2">
      <c r="A10" s="4" t="s">
        <v>137</v>
      </c>
      <c r="B10"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4</v>
      </c>
    </row>
    <row r="3" spans="1:2">
      <c r="A3" s="3" t="s">
        <v>97</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v>
      </c>
      <c r="B1" s="2" t="s">
        <v>24</v>
      </c>
      <c r="C1" s="2" t="s">
        <v>25</v>
      </c>
    </row>
    <row r="2" spans="1:3">
      <c r="A2" s="3" t="s">
        <v>26</v>
      </c>
    </row>
    <row r="3" spans="1:3">
      <c r="A3" s="4" t="s">
        <v>27</v>
      </c>
      <c r="B3" s="7" t="n">
        <v>5880631</v>
      </c>
      <c r="C3" s="7" t="n">
        <v>5162711</v>
      </c>
    </row>
    <row r="4" spans="1:3">
      <c r="A4" s="4" t="s">
        <v>28</v>
      </c>
      <c r="B4" s="5" t="n">
        <v>12118</v>
      </c>
      <c r="C4" s="5" t="n">
        <v>25475</v>
      </c>
    </row>
    <row r="5" spans="1:3">
      <c r="A5" s="4" t="s">
        <v>29</v>
      </c>
      <c r="B5" s="5" t="n">
        <v>241777</v>
      </c>
      <c r="C5" s="5" t="n">
        <v>254994</v>
      </c>
    </row>
    <row r="6" spans="1:3">
      <c r="A6" s="4" t="s">
        <v>30</v>
      </c>
      <c r="B6" s="5" t="n">
        <v>87227</v>
      </c>
      <c r="C6" s="5" t="n">
        <v>164986</v>
      </c>
    </row>
    <row r="7" spans="1:3">
      <c r="A7" s="4" t="s">
        <v>31</v>
      </c>
      <c r="B7" s="5" t="n">
        <v>2655119</v>
      </c>
      <c r="C7" s="5" t="n">
        <v>4768586</v>
      </c>
    </row>
    <row r="8" spans="1:3">
      <c r="A8" s="4" t="s">
        <v>32</v>
      </c>
      <c r="B8" s="5" t="n">
        <v>8876872</v>
      </c>
      <c r="C8" s="5" t="n">
        <v>10376752</v>
      </c>
    </row>
    <row r="9" spans="1:3">
      <c r="A9" s="3" t="s">
        <v>33</v>
      </c>
    </row>
    <row r="10" spans="1:3">
      <c r="A10" s="4" t="s">
        <v>34</v>
      </c>
      <c r="B10" s="5" t="n">
        <v>34559</v>
      </c>
      <c r="C10" s="5" t="n">
        <v>34093</v>
      </c>
    </row>
    <row r="11" spans="1:3">
      <c r="A11" s="4" t="s">
        <v>35</v>
      </c>
      <c r="B11" s="5" t="n">
        <v>116766</v>
      </c>
      <c r="C11" s="5" t="n">
        <v>211351</v>
      </c>
    </row>
    <row r="12" spans="1:3">
      <c r="A12" s="4" t="s">
        <v>36</v>
      </c>
      <c r="B12" s="5" t="n">
        <v>76627</v>
      </c>
      <c r="C12" s="5" t="n">
        <v>145611</v>
      </c>
    </row>
    <row r="13" spans="1:3">
      <c r="A13" s="4" t="s">
        <v>37</v>
      </c>
      <c r="B13" s="5" t="n">
        <v>201117</v>
      </c>
      <c r="C13" s="5" t="n">
        <v>1180571</v>
      </c>
    </row>
    <row r="14" spans="1:3">
      <c r="A14" s="4" t="s">
        <v>38</v>
      </c>
      <c r="B14" s="5" t="n">
        <v>13377</v>
      </c>
      <c r="C14" s="5" t="n">
        <v>15439</v>
      </c>
    </row>
    <row r="15" spans="1:3">
      <c r="A15" s="4" t="s">
        <v>39</v>
      </c>
      <c r="B15" s="5" t="n">
        <v>2225</v>
      </c>
      <c r="C15" s="5" t="n">
        <v>6427</v>
      </c>
    </row>
    <row r="16" spans="1:3">
      <c r="A16" s="4" t="s">
        <v>40</v>
      </c>
      <c r="B16" s="5" t="n">
        <v>444671</v>
      </c>
      <c r="C16" s="5" t="n">
        <v>1593492</v>
      </c>
    </row>
    <row r="17" spans="1:3">
      <c r="A17" s="4" t="s">
        <v>41</v>
      </c>
      <c r="B17" s="5" t="n">
        <v>8432201</v>
      </c>
      <c r="C17" s="5" t="n">
        <v>8783260</v>
      </c>
    </row>
    <row r="18" spans="1:3">
      <c r="A18" s="4" t="s">
        <v>42</v>
      </c>
    </row>
    <row r="19" spans="1:3">
      <c r="A19" s="3" t="s">
        <v>26</v>
      </c>
    </row>
    <row r="20" spans="1:3">
      <c r="A20" s="4" t="s">
        <v>27</v>
      </c>
      <c r="B20" s="5" t="n">
        <v>2267628</v>
      </c>
      <c r="C20" s="5" t="n">
        <v>2149632</v>
      </c>
    </row>
    <row r="21" spans="1:3">
      <c r="A21" s="4" t="s">
        <v>28</v>
      </c>
      <c r="B21" s="5" t="n">
        <v>3365</v>
      </c>
      <c r="C21" s="5" t="n">
        <v>4792</v>
      </c>
    </row>
    <row r="22" spans="1:3">
      <c r="A22" s="4" t="s">
        <v>29</v>
      </c>
      <c r="B22" s="5" t="n">
        <v>64298</v>
      </c>
      <c r="C22" s="5" t="n">
        <v>96648</v>
      </c>
    </row>
    <row r="23" spans="1:3">
      <c r="A23" s="4" t="s">
        <v>30</v>
      </c>
      <c r="B23" s="5" t="n">
        <v>23605</v>
      </c>
      <c r="C23" s="5" t="n">
        <v>69382</v>
      </c>
    </row>
    <row r="24" spans="1:3">
      <c r="A24" s="4" t="s">
        <v>31</v>
      </c>
      <c r="B24" s="5" t="n">
        <v>1211037</v>
      </c>
      <c r="C24" s="5" t="n">
        <v>2648829</v>
      </c>
    </row>
    <row r="25" spans="1:3">
      <c r="A25" s="4" t="s">
        <v>32</v>
      </c>
      <c r="B25" s="5" t="n">
        <v>3569933</v>
      </c>
      <c r="C25" s="5" t="n">
        <v>4969283</v>
      </c>
    </row>
    <row r="26" spans="1:3">
      <c r="A26" s="3" t="s">
        <v>33</v>
      </c>
    </row>
    <row r="27" spans="1:3">
      <c r="A27" s="4" t="s">
        <v>34</v>
      </c>
      <c r="B27" s="5" t="n">
        <v>6734</v>
      </c>
      <c r="C27" s="5" t="n">
        <v>9573</v>
      </c>
    </row>
    <row r="28" spans="1:3">
      <c r="A28" s="4" t="s">
        <v>35</v>
      </c>
      <c r="B28" s="5" t="n">
        <v>32845</v>
      </c>
      <c r="C28" s="5" t="n">
        <v>84541</v>
      </c>
    </row>
    <row r="29" spans="1:3">
      <c r="A29" s="4" t="s">
        <v>36</v>
      </c>
      <c r="B29" s="5" t="n">
        <v>19539</v>
      </c>
      <c r="C29" s="5" t="n">
        <v>57076</v>
      </c>
    </row>
    <row r="30" spans="1:3">
      <c r="A30" s="4" t="s">
        <v>37</v>
      </c>
      <c r="B30" s="5" t="n">
        <v>75940</v>
      </c>
      <c r="C30" s="5" t="n">
        <v>1150674</v>
      </c>
    </row>
    <row r="31" spans="1:3">
      <c r="A31" s="4" t="s">
        <v>38</v>
      </c>
      <c r="B31" s="5" t="n">
        <v>5430</v>
      </c>
      <c r="C31" s="5" t="n">
        <v>7448</v>
      </c>
    </row>
    <row r="32" spans="1:3">
      <c r="A32" s="4" t="s">
        <v>39</v>
      </c>
      <c r="B32" s="5" t="n">
        <v>1033</v>
      </c>
      <c r="C32" s="5" t="n">
        <v>3885</v>
      </c>
    </row>
    <row r="33" spans="1:3">
      <c r="A33" s="4" t="s">
        <v>40</v>
      </c>
      <c r="B33" s="5" t="n">
        <v>141521</v>
      </c>
      <c r="C33" s="5" t="n">
        <v>1313197</v>
      </c>
    </row>
    <row r="34" spans="1:3">
      <c r="A34" s="4" t="s">
        <v>41</v>
      </c>
      <c r="B34" s="7" t="n">
        <v>3428412</v>
      </c>
      <c r="C34" s="7" t="n">
        <v>3656086</v>
      </c>
    </row>
    <row r="35" spans="1:3">
      <c r="A35" s="4" t="s">
        <v>43</v>
      </c>
      <c r="B35" s="8" t="n">
        <v>3391.783</v>
      </c>
      <c r="C35" s="8" t="n">
        <v>3694.882</v>
      </c>
    </row>
    <row r="36" spans="1:3">
      <c r="A36" s="4" t="s">
        <v>44</v>
      </c>
      <c r="B36" s="9" t="n">
        <v>1010.8</v>
      </c>
      <c r="C36" s="9" t="n">
        <v>989.5</v>
      </c>
    </row>
    <row r="37" spans="1:3">
      <c r="A37" s="4" t="s">
        <v>45</v>
      </c>
    </row>
    <row r="38" spans="1:3">
      <c r="A38" s="3" t="s">
        <v>26</v>
      </c>
    </row>
    <row r="39" spans="1:3">
      <c r="A39" s="4" t="s">
        <v>27</v>
      </c>
      <c r="B39" s="7" t="n">
        <v>3613003</v>
      </c>
      <c r="C39" s="7" t="n">
        <v>3013079</v>
      </c>
    </row>
    <row r="40" spans="1:3">
      <c r="A40" s="4" t="s">
        <v>28</v>
      </c>
      <c r="B40" s="5" t="n">
        <v>8753</v>
      </c>
      <c r="C40" s="5" t="n">
        <v>20683</v>
      </c>
    </row>
    <row r="41" spans="1:3">
      <c r="A41" s="4" t="s">
        <v>29</v>
      </c>
      <c r="B41" s="5" t="n">
        <v>177479</v>
      </c>
      <c r="C41" s="5" t="n">
        <v>158346</v>
      </c>
    </row>
    <row r="42" spans="1:3">
      <c r="A42" s="4" t="s">
        <v>30</v>
      </c>
      <c r="B42" s="5" t="n">
        <v>63622</v>
      </c>
      <c r="C42" s="5" t="n">
        <v>95604</v>
      </c>
    </row>
    <row r="43" spans="1:3">
      <c r="A43" s="4" t="s">
        <v>31</v>
      </c>
      <c r="B43" s="5" t="n">
        <v>1444082</v>
      </c>
      <c r="C43" s="5" t="n">
        <v>2119757</v>
      </c>
    </row>
    <row r="44" spans="1:3">
      <c r="A44" s="4" t="s">
        <v>32</v>
      </c>
      <c r="B44" s="5" t="n">
        <v>5306939</v>
      </c>
      <c r="C44" s="5" t="n">
        <v>5407469</v>
      </c>
    </row>
    <row r="45" spans="1:3">
      <c r="A45" s="3" t="s">
        <v>33</v>
      </c>
    </row>
    <row r="46" spans="1:3">
      <c r="A46" s="4" t="s">
        <v>34</v>
      </c>
      <c r="B46" s="5" t="n">
        <v>27825</v>
      </c>
      <c r="C46" s="5" t="n">
        <v>24520</v>
      </c>
    </row>
    <row r="47" spans="1:3">
      <c r="A47" s="4" t="s">
        <v>35</v>
      </c>
      <c r="B47" s="5" t="n">
        <v>83921</v>
      </c>
      <c r="C47" s="5" t="n">
        <v>126810</v>
      </c>
    </row>
    <row r="48" spans="1:3">
      <c r="A48" s="4" t="s">
        <v>36</v>
      </c>
      <c r="B48" s="5" t="n">
        <v>57088</v>
      </c>
      <c r="C48" s="5" t="n">
        <v>88535</v>
      </c>
    </row>
    <row r="49" spans="1:3">
      <c r="A49" s="4" t="s">
        <v>37</v>
      </c>
      <c r="B49" s="5" t="n">
        <v>125177</v>
      </c>
      <c r="C49" s="5" t="n">
        <v>29897</v>
      </c>
    </row>
    <row r="50" spans="1:3">
      <c r="A50" s="4" t="s">
        <v>38</v>
      </c>
      <c r="B50" s="5" t="n">
        <v>7947</v>
      </c>
      <c r="C50" s="5" t="n">
        <v>7991</v>
      </c>
    </row>
    <row r="51" spans="1:3">
      <c r="A51" s="4" t="s">
        <v>39</v>
      </c>
      <c r="B51" s="5" t="n">
        <v>1192</v>
      </c>
      <c r="C51" s="5" t="n">
        <v>2542</v>
      </c>
    </row>
    <row r="52" spans="1:3">
      <c r="A52" s="4" t="s">
        <v>40</v>
      </c>
      <c r="B52" s="5" t="n">
        <v>303150</v>
      </c>
      <c r="C52" s="5" t="n">
        <v>280295</v>
      </c>
    </row>
    <row r="53" spans="1:3">
      <c r="A53" s="4" t="s">
        <v>41</v>
      </c>
      <c r="B53" s="7" t="n">
        <v>5003789</v>
      </c>
      <c r="C53" s="7" t="n">
        <v>5127174</v>
      </c>
    </row>
    <row r="54" spans="1:3">
      <c r="A54" s="4" t="s">
        <v>43</v>
      </c>
      <c r="B54" s="8" t="n">
        <v>4593.719</v>
      </c>
      <c r="C54" s="8" t="n">
        <v>4887.522</v>
      </c>
    </row>
    <row r="55" spans="1:3">
      <c r="A55" s="4" t="s">
        <v>44</v>
      </c>
      <c r="B55" s="9" t="n">
        <v>1089.27</v>
      </c>
      <c r="C55" s="9" t="n">
        <v>104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4</v>
      </c>
    </row>
    <row r="3" spans="1:2">
      <c r="A3" s="4" t="s">
        <v>143</v>
      </c>
      <c r="B3" s="4" t="s">
        <v>144</v>
      </c>
    </row>
    <row r="4" spans="1:2">
      <c r="A4" s="4" t="s">
        <v>145</v>
      </c>
      <c r="B4" s="4" t="s">
        <v>146</v>
      </c>
    </row>
    <row r="5" spans="1:2">
      <c r="A5" s="4" t="s">
        <v>147</v>
      </c>
      <c r="B5" s="4" t="s">
        <v>148</v>
      </c>
    </row>
    <row r="6" spans="1:2">
      <c r="A6" s="4" t="s">
        <v>149</v>
      </c>
      <c r="B6" s="4" t="s">
        <v>150</v>
      </c>
    </row>
    <row r="7" spans="1:2">
      <c r="A7" s="4" t="s">
        <v>151</v>
      </c>
      <c r="B7" s="4" t="s">
        <v>152</v>
      </c>
    </row>
    <row r="8" spans="1:2">
      <c r="A8" s="4" t="s">
        <v>42</v>
      </c>
    </row>
    <row r="9" spans="1:2">
      <c r="A9" s="4" t="s">
        <v>143</v>
      </c>
      <c r="B9" s="4" t="s">
        <v>153</v>
      </c>
    </row>
    <row r="10" spans="1:2">
      <c r="A10" s="4" t="s">
        <v>145</v>
      </c>
      <c r="B10" s="4" t="s">
        <v>154</v>
      </c>
    </row>
    <row r="11" spans="1:2">
      <c r="A11" s="4" t="s">
        <v>147</v>
      </c>
      <c r="B11" s="4" t="s">
        <v>155</v>
      </c>
    </row>
    <row r="12" spans="1:2">
      <c r="A12" s="4" t="s">
        <v>149</v>
      </c>
      <c r="B12" s="4" t="s">
        <v>156</v>
      </c>
    </row>
    <row r="13" spans="1:2">
      <c r="A13" s="4" t="s">
        <v>151</v>
      </c>
      <c r="B13" s="4" t="s">
        <v>157</v>
      </c>
    </row>
    <row r="14" spans="1:2">
      <c r="A14" s="4" t="s">
        <v>45</v>
      </c>
    </row>
    <row r="15" spans="1:2">
      <c r="A15" s="4" t="s">
        <v>143</v>
      </c>
      <c r="B15" s="4" t="s">
        <v>158</v>
      </c>
    </row>
    <row r="16" spans="1:2">
      <c r="A16" s="4" t="s">
        <v>145</v>
      </c>
      <c r="B16" s="4" t="s">
        <v>159</v>
      </c>
    </row>
    <row r="17" spans="1:2">
      <c r="A17" s="4" t="s">
        <v>147</v>
      </c>
      <c r="B17" s="4" t="s">
        <v>160</v>
      </c>
    </row>
    <row r="18" spans="1:2">
      <c r="A18" s="4" t="s">
        <v>149</v>
      </c>
      <c r="B18" s="4" t="s">
        <v>161</v>
      </c>
    </row>
    <row r="19" spans="1:2">
      <c r="A19" s="4" t="s">
        <v>151</v>
      </c>
      <c r="B19"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4</v>
      </c>
    </row>
    <row r="3" spans="1:2">
      <c r="A3" s="3" t="s">
        <v>112</v>
      </c>
    </row>
    <row r="4" spans="1:2">
      <c r="A4" s="4" t="s">
        <v>111</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5</v>
      </c>
      <c r="C1" s="2" t="s">
        <v>24</v>
      </c>
      <c r="E1" s="2" t="s">
        <v>25</v>
      </c>
    </row>
    <row r="2" spans="1:6">
      <c r="A2" s="4" t="s">
        <v>166</v>
      </c>
    </row>
    <row r="3" spans="1:6">
      <c r="A3" s="3" t="s">
        <v>167</v>
      </c>
    </row>
    <row r="4" spans="1:6">
      <c r="A4" s="4" t="s">
        <v>168</v>
      </c>
      <c r="C4" s="4" t="s">
        <v>169</v>
      </c>
      <c r="E4" s="4" t="s">
        <v>170</v>
      </c>
    </row>
    <row r="5" spans="1:6">
      <c r="A5" s="4" t="s">
        <v>171</v>
      </c>
      <c r="C5" s="7" t="n">
        <v>135611</v>
      </c>
      <c r="E5" s="7" t="n">
        <v>63018</v>
      </c>
    </row>
    <row r="6" spans="1:6">
      <c r="A6" s="4" t="s">
        <v>172</v>
      </c>
    </row>
    <row r="7" spans="1:6">
      <c r="A7" s="3" t="s">
        <v>167</v>
      </c>
    </row>
    <row r="8" spans="1:6">
      <c r="A8" s="4" t="s">
        <v>168</v>
      </c>
      <c r="C8" s="4" t="s">
        <v>173</v>
      </c>
      <c r="E8" s="4" t="s">
        <v>174</v>
      </c>
    </row>
    <row r="9" spans="1:6">
      <c r="A9" s="4" t="s">
        <v>171</v>
      </c>
      <c r="C9" s="7" t="n">
        <v>125011</v>
      </c>
      <c r="E9" s="7" t="n">
        <v>43643</v>
      </c>
    </row>
    <row r="10" spans="1:6">
      <c r="A10" s="4" t="s">
        <v>175</v>
      </c>
    </row>
    <row r="11" spans="1:6">
      <c r="A11" s="3" t="s">
        <v>167</v>
      </c>
    </row>
    <row r="12" spans="1:6">
      <c r="A12" s="4" t="s">
        <v>168</v>
      </c>
      <c r="C12" s="4" t="s">
        <v>176</v>
      </c>
      <c r="E12" s="4" t="s">
        <v>177</v>
      </c>
    </row>
    <row r="13" spans="1:6">
      <c r="A13" s="4" t="s">
        <v>171</v>
      </c>
      <c r="C13" s="7" t="n">
        <v>5940</v>
      </c>
      <c r="E13" s="7" t="n">
        <v>-35971</v>
      </c>
    </row>
    <row r="14" spans="1:6">
      <c r="A14" s="4" t="s">
        <v>178</v>
      </c>
    </row>
    <row r="15" spans="1:6">
      <c r="A15" s="3" t="s">
        <v>167</v>
      </c>
    </row>
    <row r="16" spans="1:6">
      <c r="A16" s="4" t="s">
        <v>168</v>
      </c>
      <c r="C16" s="4" t="s">
        <v>179</v>
      </c>
      <c r="E16" s="4" t="s">
        <v>180</v>
      </c>
    </row>
    <row r="17" spans="1:6">
      <c r="A17" s="4" t="s">
        <v>171</v>
      </c>
      <c r="C17" s="7" t="n">
        <v>24660</v>
      </c>
      <c r="E17" s="7" t="n">
        <v>34774</v>
      </c>
    </row>
    <row r="18" spans="1:6">
      <c r="A18" s="4" t="s">
        <v>181</v>
      </c>
    </row>
    <row r="19" spans="1:6">
      <c r="A19" s="3" t="s">
        <v>167</v>
      </c>
    </row>
    <row r="20" spans="1:6">
      <c r="A20" s="4" t="s">
        <v>168</v>
      </c>
      <c r="C20" s="4" t="s">
        <v>174</v>
      </c>
      <c r="E20" s="4" t="s">
        <v>182</v>
      </c>
      <c r="F20" s="4" t="s">
        <v>66</v>
      </c>
    </row>
    <row r="21" spans="1:6">
      <c r="A21" s="4" t="s">
        <v>171</v>
      </c>
      <c r="C21" s="7" t="n">
        <v>47486</v>
      </c>
      <c r="E21" s="7" t="n">
        <v>93546</v>
      </c>
    </row>
    <row r="22" spans="1:6">
      <c r="A22" s="4" t="s">
        <v>183</v>
      </c>
    </row>
    <row r="23" spans="1:6">
      <c r="A23" s="3" t="s">
        <v>167</v>
      </c>
    </row>
    <row r="24" spans="1:6">
      <c r="A24" s="4" t="s">
        <v>168</v>
      </c>
      <c r="C24" s="4" t="s">
        <v>184</v>
      </c>
      <c r="E24" s="4" t="s">
        <v>185</v>
      </c>
    </row>
    <row r="25" spans="1:6">
      <c r="A25" s="4" t="s">
        <v>171</v>
      </c>
      <c r="C25" s="7" t="n">
        <v>-5263</v>
      </c>
      <c r="E25" s="7" t="n">
        <v>-17290</v>
      </c>
    </row>
    <row r="26" spans="1:6">
      <c r="A26" s="4" t="s">
        <v>186</v>
      </c>
    </row>
    <row r="27" spans="1:6">
      <c r="A27" s="3" t="s">
        <v>167</v>
      </c>
    </row>
    <row r="28" spans="1:6">
      <c r="A28" s="4" t="s">
        <v>168</v>
      </c>
      <c r="C28" s="4" t="s">
        <v>187</v>
      </c>
      <c r="E28" s="4" t="s">
        <v>187</v>
      </c>
    </row>
    <row r="29" spans="1:6">
      <c r="A29" s="4" t="s">
        <v>171</v>
      </c>
      <c r="C29" s="7" t="n">
        <v>45694</v>
      </c>
      <c r="E29" s="7" t="n">
        <v>43062</v>
      </c>
    </row>
    <row r="30" spans="1:6">
      <c r="A30" s="4" t="s">
        <v>188</v>
      </c>
    </row>
    <row r="31" spans="1:6">
      <c r="A31" s="3" t="s">
        <v>167</v>
      </c>
    </row>
    <row r="32" spans="1:6">
      <c r="A32" s="4" t="s">
        <v>168</v>
      </c>
      <c r="B32" s="4" t="s">
        <v>68</v>
      </c>
      <c r="C32" s="4" t="s">
        <v>189</v>
      </c>
    </row>
    <row r="33" spans="1:6">
      <c r="A33" s="4" t="s">
        <v>171</v>
      </c>
      <c r="C33" s="7" t="n">
        <v>1430</v>
      </c>
    </row>
    <row r="34" spans="1:6">
      <c r="A34" s="4" t="s">
        <v>190</v>
      </c>
    </row>
    <row r="35" spans="1:6">
      <c r="A35" s="3" t="s">
        <v>167</v>
      </c>
    </row>
    <row r="36" spans="1:6">
      <c r="A36" s="4" t="s">
        <v>168</v>
      </c>
      <c r="C36" s="4" t="s">
        <v>176</v>
      </c>
      <c r="E36" s="4" t="s">
        <v>191</v>
      </c>
    </row>
    <row r="37" spans="1:6">
      <c r="A37" s="4" t="s">
        <v>171</v>
      </c>
      <c r="C37" s="7" t="n">
        <v>5064</v>
      </c>
      <c r="E37" s="7" t="n">
        <v>-74478</v>
      </c>
    </row>
    <row r="38" spans="1:6">
      <c r="A38" s="4" t="s">
        <v>192</v>
      </c>
    </row>
    <row r="39" spans="1:6">
      <c r="A39" s="3" t="s">
        <v>167</v>
      </c>
    </row>
    <row r="40" spans="1:6">
      <c r="A40" s="4" t="s">
        <v>168</v>
      </c>
      <c r="C40" s="4" t="s">
        <v>176</v>
      </c>
      <c r="E40" s="4" t="s">
        <v>179</v>
      </c>
    </row>
    <row r="41" spans="1:6">
      <c r="A41" s="4" t="s">
        <v>171</v>
      </c>
      <c r="C41" s="7" t="n">
        <v>10600</v>
      </c>
      <c r="E41" s="7" t="n">
        <v>19375</v>
      </c>
    </row>
    <row r="42" spans="1:6">
      <c r="A42" s="4" t="s">
        <v>193</v>
      </c>
    </row>
    <row r="43" spans="1:6">
      <c r="A43" s="3" t="s">
        <v>167</v>
      </c>
    </row>
    <row r="44" spans="1:6">
      <c r="A44" s="4" t="s">
        <v>168</v>
      </c>
      <c r="C44" s="4" t="s">
        <v>194</v>
      </c>
      <c r="E44" s="4" t="s">
        <v>195</v>
      </c>
    </row>
    <row r="45" spans="1:6">
      <c r="A45" s="4" t="s">
        <v>171</v>
      </c>
      <c r="C45" s="7" t="n">
        <v>-39945</v>
      </c>
      <c r="E45" s="7" t="n">
        <v>16460</v>
      </c>
    </row>
    <row r="46" spans="1:6">
      <c r="A46" s="4" t="s">
        <v>196</v>
      </c>
    </row>
    <row r="47" spans="1:6">
      <c r="A47" s="3" t="s">
        <v>167</v>
      </c>
    </row>
    <row r="48" spans="1:6">
      <c r="A48" s="4" t="s">
        <v>168</v>
      </c>
      <c r="C48" s="4" t="s">
        <v>184</v>
      </c>
      <c r="E48" s="4" t="s">
        <v>185</v>
      </c>
    </row>
    <row r="49" spans="1:6">
      <c r="A49" s="4" t="s">
        <v>171</v>
      </c>
      <c r="C49" s="7" t="n">
        <v>-10839</v>
      </c>
      <c r="E49" s="7" t="n">
        <v>-13920</v>
      </c>
    </row>
    <row r="50" spans="1:6">
      <c r="A50" s="4" t="s">
        <v>197</v>
      </c>
    </row>
    <row r="51" spans="1:6">
      <c r="A51" s="3" t="s">
        <v>167</v>
      </c>
    </row>
    <row r="52" spans="1:6">
      <c r="A52" s="4" t="s">
        <v>168</v>
      </c>
      <c r="E52" s="4" t="s">
        <v>198</v>
      </c>
    </row>
    <row r="53" spans="1:6">
      <c r="A53" s="4" t="s">
        <v>171</v>
      </c>
      <c r="E53" s="7" t="n">
        <v>-26976</v>
      </c>
    </row>
    <row r="54" spans="1:6">
      <c r="A54" s="4" t="s">
        <v>199</v>
      </c>
    </row>
    <row r="55" spans="1:6">
      <c r="A55" s="3" t="s">
        <v>167</v>
      </c>
    </row>
    <row r="56" spans="1:6">
      <c r="A56" s="4" t="s">
        <v>168</v>
      </c>
      <c r="C56" s="4" t="s">
        <v>200</v>
      </c>
      <c r="E56" s="4" t="s">
        <v>176</v>
      </c>
    </row>
    <row r="57" spans="1:6">
      <c r="A57" s="4" t="s">
        <v>171</v>
      </c>
      <c r="C57" s="7" t="n">
        <v>70604</v>
      </c>
      <c r="E57" s="7" t="n">
        <v>7644</v>
      </c>
    </row>
    <row r="58" spans="1:6">
      <c r="A58" s="4" t="s">
        <v>201</v>
      </c>
    </row>
    <row r="59" spans="1:6">
      <c r="A59" s="3" t="s">
        <v>167</v>
      </c>
    </row>
    <row r="60" spans="1:6">
      <c r="A60" s="4" t="s">
        <v>168</v>
      </c>
      <c r="C60" s="4" t="s">
        <v>184</v>
      </c>
      <c r="E60" s="4" t="s">
        <v>185</v>
      </c>
    </row>
    <row r="61" spans="1:6">
      <c r="A61" s="4" t="s">
        <v>171</v>
      </c>
      <c r="C61" s="7" t="n">
        <v>-7526</v>
      </c>
      <c r="E61" s="7" t="n">
        <v>-20077</v>
      </c>
    </row>
    <row r="62" spans="1:6">
      <c r="A62" s="4" t="s">
        <v>202</v>
      </c>
    </row>
    <row r="63" spans="1:6">
      <c r="A63" s="3" t="s">
        <v>167</v>
      </c>
    </row>
    <row r="64" spans="1:6">
      <c r="A64" s="4" t="s">
        <v>168</v>
      </c>
      <c r="E64" s="4" t="s">
        <v>194</v>
      </c>
    </row>
    <row r="65" spans="1:6">
      <c r="A65" s="4" t="s">
        <v>171</v>
      </c>
      <c r="E65" s="7" t="n">
        <v>-45580</v>
      </c>
    </row>
    <row r="66" spans="1:6">
      <c r="A66" s="4" t="s">
        <v>203</v>
      </c>
    </row>
    <row r="67" spans="1:6">
      <c r="A67" s="3" t="s">
        <v>167</v>
      </c>
    </row>
    <row r="68" spans="1:6">
      <c r="A68" s="4" t="s">
        <v>168</v>
      </c>
      <c r="C68" s="4" t="s">
        <v>189</v>
      </c>
      <c r="D68" s="4" t="s">
        <v>68</v>
      </c>
      <c r="E68" s="4" t="s">
        <v>204</v>
      </c>
      <c r="F68" s="4" t="s">
        <v>66</v>
      </c>
    </row>
    <row r="69" spans="1:6">
      <c r="A69" s="4" t="s">
        <v>171</v>
      </c>
      <c r="C69" s="7" t="n">
        <v>-1694</v>
      </c>
      <c r="E69" s="7" t="n">
        <v>101824</v>
      </c>
    </row>
    <row r="70" spans="1:6">
      <c r="A70" s="4" t="s">
        <v>205</v>
      </c>
    </row>
    <row r="71" spans="1:6">
      <c r="A71" s="3" t="s">
        <v>167</v>
      </c>
    </row>
    <row r="72" spans="1:6">
      <c r="A72" s="4" t="s">
        <v>168</v>
      </c>
      <c r="C72" s="4" t="s">
        <v>198</v>
      </c>
      <c r="E72" s="4" t="s">
        <v>184</v>
      </c>
    </row>
    <row r="73" spans="1:6">
      <c r="A73" s="4" t="s">
        <v>171</v>
      </c>
      <c r="C73" s="7" t="n">
        <v>-22441</v>
      </c>
      <c r="E73" s="7" t="n">
        <v>-8618</v>
      </c>
    </row>
    <row r="74" spans="1:6">
      <c r="A74" s="4" t="s">
        <v>206</v>
      </c>
    </row>
    <row r="75" spans="1:6">
      <c r="A75" s="3" t="s">
        <v>167</v>
      </c>
    </row>
    <row r="76" spans="1:6">
      <c r="A76" s="4" t="s">
        <v>168</v>
      </c>
      <c r="C76" s="4" t="s">
        <v>176</v>
      </c>
      <c r="E76" s="4" t="s">
        <v>179</v>
      </c>
    </row>
    <row r="77" spans="1:6">
      <c r="A77" s="4" t="s">
        <v>171</v>
      </c>
      <c r="C77" s="7" t="n">
        <v>12118</v>
      </c>
      <c r="E77" s="7" t="n">
        <v>25475</v>
      </c>
    </row>
    <row r="78" spans="1:6">
      <c r="A78" s="4" t="s">
        <v>207</v>
      </c>
    </row>
    <row r="79" spans="1:6">
      <c r="A79" s="3" t="s">
        <v>167</v>
      </c>
    </row>
    <row r="80" spans="1:6">
      <c r="A80" s="4" t="s">
        <v>168</v>
      </c>
      <c r="C80" s="4" t="s">
        <v>176</v>
      </c>
      <c r="E80" s="4" t="s">
        <v>179</v>
      </c>
    </row>
    <row r="81" spans="1:6">
      <c r="A81" s="4" t="s">
        <v>171</v>
      </c>
      <c r="C81" s="7" t="n">
        <v>12118</v>
      </c>
      <c r="E81" s="7" t="n">
        <v>25475</v>
      </c>
    </row>
    <row r="82" spans="1:6">
      <c r="A82" s="4" t="s">
        <v>208</v>
      </c>
    </row>
    <row r="83" spans="1:6">
      <c r="A83" s="3" t="s">
        <v>167</v>
      </c>
    </row>
    <row r="84" spans="1:6">
      <c r="A84" s="4" t="s">
        <v>168</v>
      </c>
      <c r="C84" s="4" t="s">
        <v>177</v>
      </c>
      <c r="E84" s="4" t="s">
        <v>177</v>
      </c>
    </row>
    <row r="85" spans="1:6">
      <c r="A85" s="4" t="s">
        <v>171</v>
      </c>
      <c r="C85" s="7" t="n">
        <v>-34559</v>
      </c>
      <c r="E85" s="7" t="n">
        <v>-34093</v>
      </c>
    </row>
    <row r="86" spans="1:6">
      <c r="A86" s="4" t="s">
        <v>209</v>
      </c>
    </row>
    <row r="87" spans="1:6">
      <c r="A87" s="3" t="s">
        <v>167</v>
      </c>
    </row>
    <row r="88" spans="1:6">
      <c r="A88" s="4" t="s">
        <v>168</v>
      </c>
      <c r="C88" s="4" t="s">
        <v>177</v>
      </c>
      <c r="E88" s="4" t="s">
        <v>177</v>
      </c>
    </row>
    <row r="89" spans="1:6">
      <c r="A89" s="4" t="s">
        <v>171</v>
      </c>
      <c r="C89" s="7" t="n">
        <v>-34559</v>
      </c>
      <c r="E89" s="7" t="n">
        <v>-34093</v>
      </c>
    </row>
    <row r="90" spans="1:6">
      <c r="A90" s="4" t="s">
        <v>210</v>
      </c>
    </row>
    <row r="91" spans="1:6">
      <c r="A91" s="3" t="s">
        <v>167</v>
      </c>
    </row>
    <row r="92" spans="1:6">
      <c r="A92" s="4" t="s">
        <v>168</v>
      </c>
      <c r="C92" s="4" t="s">
        <v>211</v>
      </c>
      <c r="E92" s="4" t="s">
        <v>200</v>
      </c>
    </row>
    <row r="93" spans="1:6">
      <c r="A93" s="4" t="s">
        <v>171</v>
      </c>
      <c r="C93" s="7" t="n">
        <v>113170</v>
      </c>
      <c r="E93" s="7" t="n">
        <v>54400</v>
      </c>
    </row>
    <row r="94" spans="1:6">
      <c r="A94" s="4" t="s">
        <v>212</v>
      </c>
    </row>
    <row r="95" spans="1:6">
      <c r="A95" s="3" t="s">
        <v>167</v>
      </c>
    </row>
    <row r="96" spans="1:6">
      <c r="A96" s="4" t="s">
        <v>168</v>
      </c>
      <c r="C96" s="4" t="s">
        <v>176</v>
      </c>
      <c r="E96" s="4" t="s">
        <v>189</v>
      </c>
      <c r="F96" s="4" t="s">
        <v>68</v>
      </c>
    </row>
    <row r="97" spans="1:6">
      <c r="A97" s="4" t="s">
        <v>171</v>
      </c>
      <c r="C97" s="7" t="n">
        <v>12073</v>
      </c>
      <c r="E97" s="7" t="n">
        <v>1745</v>
      </c>
    </row>
    <row r="98" spans="1:6">
      <c r="A98" s="4" t="s">
        <v>213</v>
      </c>
    </row>
    <row r="99" spans="1:6">
      <c r="A99" s="3" t="s">
        <v>167</v>
      </c>
    </row>
    <row r="100" spans="1:6">
      <c r="A100" s="4" t="s">
        <v>168</v>
      </c>
      <c r="C100" s="4" t="s">
        <v>176</v>
      </c>
      <c r="E100" s="4" t="s">
        <v>184</v>
      </c>
    </row>
    <row r="101" spans="1:6">
      <c r="A101" s="4" t="s">
        <v>171</v>
      </c>
      <c r="C101" s="7" t="n">
        <v>7572</v>
      </c>
      <c r="E101" s="7" t="n">
        <v>-5425</v>
      </c>
    </row>
    <row r="102" spans="1:6">
      <c r="A102" s="4" t="s">
        <v>214</v>
      </c>
    </row>
    <row r="103" spans="1:6">
      <c r="A103" s="3" t="s">
        <v>167</v>
      </c>
    </row>
    <row r="104" spans="1:6">
      <c r="A104" s="4" t="s">
        <v>168</v>
      </c>
      <c r="C104" s="4" t="s">
        <v>179</v>
      </c>
      <c r="E104" s="4" t="s">
        <v>176</v>
      </c>
    </row>
    <row r="105" spans="1:6">
      <c r="A105" s="4" t="s">
        <v>171</v>
      </c>
      <c r="C105" s="7" t="n">
        <v>24852</v>
      </c>
      <c r="E105" s="7" t="n">
        <v>10712</v>
      </c>
    </row>
    <row r="106" spans="1:6">
      <c r="A106" s="4" t="s">
        <v>215</v>
      </c>
    </row>
    <row r="107" spans="1:6">
      <c r="A107" s="3" t="s">
        <v>167</v>
      </c>
    </row>
    <row r="108" spans="1:6">
      <c r="A108" s="4" t="s">
        <v>168</v>
      </c>
      <c r="C108" s="4" t="s">
        <v>176</v>
      </c>
      <c r="E108" s="4" t="s">
        <v>184</v>
      </c>
    </row>
    <row r="109" spans="1:6">
      <c r="A109" s="4" t="s">
        <v>171</v>
      </c>
      <c r="C109" s="7" t="n">
        <v>12608</v>
      </c>
      <c r="E109" s="7" t="n">
        <v>-12941</v>
      </c>
    </row>
    <row r="110" spans="1:6">
      <c r="A110" s="4" t="s">
        <v>216</v>
      </c>
    </row>
    <row r="111" spans="1:6">
      <c r="A111" s="3" t="s">
        <v>167</v>
      </c>
    </row>
    <row r="112" spans="1:6">
      <c r="A112" s="4" t="s">
        <v>168</v>
      </c>
      <c r="C112" s="4" t="s">
        <v>198</v>
      </c>
      <c r="E112" s="4" t="s">
        <v>187</v>
      </c>
    </row>
    <row r="113" spans="1:6">
      <c r="A113" s="4" t="s">
        <v>171</v>
      </c>
      <c r="C113" s="7" t="n">
        <v>-26614</v>
      </c>
      <c r="E113" s="7" t="n">
        <v>41942</v>
      </c>
    </row>
    <row r="114" spans="1:6">
      <c r="A114" s="4" t="s">
        <v>217</v>
      </c>
    </row>
    <row r="115" spans="1:6">
      <c r="A115" s="3" t="s">
        <v>167</v>
      </c>
    </row>
    <row r="116" spans="1:6">
      <c r="A116" s="4" t="s">
        <v>168</v>
      </c>
      <c r="C116" s="4" t="s">
        <v>218</v>
      </c>
      <c r="E116" s="4" t="s">
        <v>219</v>
      </c>
    </row>
    <row r="117" spans="1:6">
      <c r="A117" s="4" t="s">
        <v>171</v>
      </c>
      <c r="C117" s="7" t="n">
        <v>60437</v>
      </c>
      <c r="E117" s="7" t="n">
        <v>-64154</v>
      </c>
    </row>
    <row r="118" spans="1:6">
      <c r="A118" s="4" t="s">
        <v>220</v>
      </c>
    </row>
    <row r="119" spans="1:6">
      <c r="A119" s="3" t="s">
        <v>167</v>
      </c>
    </row>
    <row r="120" spans="1:6">
      <c r="A120" s="4" t="s">
        <v>168</v>
      </c>
      <c r="C120" s="4" t="s">
        <v>179</v>
      </c>
      <c r="E120" s="4" t="s">
        <v>182</v>
      </c>
    </row>
    <row r="121" spans="1:6">
      <c r="A121" s="4" t="s">
        <v>171</v>
      </c>
      <c r="C121" s="7" t="n">
        <v>22242</v>
      </c>
      <c r="E121" s="7" t="n">
        <v>82521</v>
      </c>
    </row>
    <row r="122" spans="1:6">
      <c r="A122" s="4" t="s">
        <v>221</v>
      </c>
    </row>
    <row r="123" spans="1:6">
      <c r="A123" s="3" t="s">
        <v>167</v>
      </c>
    </row>
    <row r="124" spans="1:6">
      <c r="A124" s="4" t="s">
        <v>168</v>
      </c>
      <c r="C124" s="4" t="s">
        <v>222</v>
      </c>
      <c r="E124" s="4" t="s">
        <v>218</v>
      </c>
    </row>
    <row r="125" spans="1:6">
      <c r="A125" s="4" t="s">
        <v>171</v>
      </c>
      <c r="C125" s="7" t="n">
        <v>35519</v>
      </c>
      <c r="E125" s="7" t="n">
        <v>24413</v>
      </c>
    </row>
    <row r="126" spans="1:6">
      <c r="A126" s="4" t="s">
        <v>223</v>
      </c>
    </row>
    <row r="127" spans="1:6">
      <c r="A127" s="3" t="s">
        <v>167</v>
      </c>
    </row>
    <row r="128" spans="1:6">
      <c r="A128" s="4" t="s">
        <v>168</v>
      </c>
      <c r="C128" s="4" t="s">
        <v>170</v>
      </c>
      <c r="E128" s="4" t="s">
        <v>180</v>
      </c>
    </row>
    <row r="129" spans="1:6">
      <c r="A129" s="4" t="s">
        <v>171</v>
      </c>
      <c r="C129" s="7" t="n">
        <v>31453</v>
      </c>
      <c r="E129" s="7" t="n">
        <v>12107</v>
      </c>
    </row>
    <row r="130" spans="1:6">
      <c r="A130" s="4" t="s">
        <v>224</v>
      </c>
    </row>
    <row r="131" spans="1:6">
      <c r="A131" s="3" t="s">
        <v>167</v>
      </c>
    </row>
    <row r="132" spans="1:6">
      <c r="A132" s="4" t="s">
        <v>168</v>
      </c>
      <c r="C132" s="4" t="s">
        <v>176</v>
      </c>
      <c r="E132" s="4" t="s">
        <v>177</v>
      </c>
    </row>
    <row r="133" spans="1:6">
      <c r="A133" s="4" t="s">
        <v>171</v>
      </c>
      <c r="C133" s="7" t="n">
        <v>1970</v>
      </c>
      <c r="E133" s="7" t="n">
        <v>-13680</v>
      </c>
    </row>
    <row r="134" spans="1:6">
      <c r="A134" s="4" t="s">
        <v>225</v>
      </c>
    </row>
    <row r="135" spans="1:6">
      <c r="A135" s="3" t="s">
        <v>167</v>
      </c>
    </row>
    <row r="136" spans="1:6">
      <c r="A136" s="4" t="s">
        <v>168</v>
      </c>
      <c r="C136" s="4" t="s">
        <v>195</v>
      </c>
      <c r="E136" s="4" t="s">
        <v>179</v>
      </c>
    </row>
    <row r="137" spans="1:6">
      <c r="A137" s="4" t="s">
        <v>171</v>
      </c>
      <c r="C137" s="7" t="n">
        <v>6289</v>
      </c>
      <c r="E137" s="7" t="n">
        <v>10380</v>
      </c>
    </row>
    <row r="138" spans="1:6">
      <c r="A138" s="4" t="s">
        <v>226</v>
      </c>
    </row>
    <row r="139" spans="1:6">
      <c r="A139" s="3" t="s">
        <v>167</v>
      </c>
    </row>
    <row r="140" spans="1:6">
      <c r="A140" s="4" t="s">
        <v>168</v>
      </c>
      <c r="C140" s="4" t="s">
        <v>180</v>
      </c>
      <c r="E140" s="4" t="s">
        <v>222</v>
      </c>
      <c r="F140" s="4" t="s">
        <v>66</v>
      </c>
    </row>
    <row r="141" spans="1:6">
      <c r="A141" s="4" t="s">
        <v>171</v>
      </c>
      <c r="C141" s="7" t="n">
        <v>13051</v>
      </c>
      <c r="E141" s="7" t="n">
        <v>34827</v>
      </c>
    </row>
    <row r="142" spans="1:6">
      <c r="A142" s="4" t="s">
        <v>227</v>
      </c>
    </row>
    <row r="143" spans="1:6">
      <c r="A143" s="3" t="s">
        <v>167</v>
      </c>
    </row>
    <row r="144" spans="1:6">
      <c r="A144" s="4" t="s">
        <v>168</v>
      </c>
      <c r="C144" s="4" t="s">
        <v>184</v>
      </c>
      <c r="E144" s="4" t="s">
        <v>185</v>
      </c>
    </row>
    <row r="145" spans="1:6">
      <c r="A145" s="4" t="s">
        <v>171</v>
      </c>
      <c r="C145" s="7" t="n">
        <v>-1775</v>
      </c>
      <c r="E145" s="7" t="n">
        <v>-6327</v>
      </c>
    </row>
    <row r="146" spans="1:6">
      <c r="A146" s="4" t="s">
        <v>228</v>
      </c>
    </row>
    <row r="147" spans="1:6">
      <c r="A147" s="3" t="s">
        <v>167</v>
      </c>
    </row>
    <row r="148" spans="1:6">
      <c r="A148" s="4" t="s">
        <v>168</v>
      </c>
      <c r="C148" s="4" t="s">
        <v>195</v>
      </c>
      <c r="E148" s="4" t="s">
        <v>218</v>
      </c>
    </row>
    <row r="149" spans="1:6">
      <c r="A149" s="4" t="s">
        <v>171</v>
      </c>
      <c r="C149" s="7" t="n">
        <v>8416</v>
      </c>
      <c r="E149" s="7" t="n">
        <v>24618</v>
      </c>
    </row>
    <row r="150" spans="1:6">
      <c r="A150" s="4" t="s">
        <v>229</v>
      </c>
    </row>
    <row r="151" spans="1:6">
      <c r="A151" s="3" t="s">
        <v>167</v>
      </c>
    </row>
    <row r="152" spans="1:6">
      <c r="A152" s="4" t="s">
        <v>168</v>
      </c>
      <c r="B152" s="4" t="s">
        <v>68</v>
      </c>
      <c r="C152" s="4" t="s">
        <v>189</v>
      </c>
    </row>
    <row r="153" spans="1:6">
      <c r="A153" s="4" t="s">
        <v>171</v>
      </c>
      <c r="C153" s="7" t="n">
        <v>1120</v>
      </c>
    </row>
    <row r="154" spans="1:6">
      <c r="A154" s="4" t="s">
        <v>230</v>
      </c>
    </row>
    <row r="155" spans="1:6">
      <c r="A155" s="3" t="s">
        <v>167</v>
      </c>
    </row>
    <row r="156" spans="1:6">
      <c r="A156" s="4" t="s">
        <v>168</v>
      </c>
      <c r="C156" s="4" t="s">
        <v>176</v>
      </c>
      <c r="E156" s="4" t="s">
        <v>231</v>
      </c>
      <c r="F156" s="4" t="s">
        <v>66</v>
      </c>
    </row>
    <row r="157" spans="1:6">
      <c r="A157" s="4" t="s">
        <v>171</v>
      </c>
      <c r="C157" s="7" t="n">
        <v>2382</v>
      </c>
      <c r="E157" s="7" t="n">
        <v>-37711</v>
      </c>
    </row>
    <row r="158" spans="1:6">
      <c r="A158" s="4" t="s">
        <v>232</v>
      </c>
    </row>
    <row r="159" spans="1:6">
      <c r="A159" s="3" t="s">
        <v>167</v>
      </c>
    </row>
    <row r="160" spans="1:6">
      <c r="A160" s="4" t="s">
        <v>168</v>
      </c>
      <c r="C160" s="4" t="s">
        <v>176</v>
      </c>
      <c r="E160" s="4" t="s">
        <v>179</v>
      </c>
    </row>
    <row r="161" spans="1:6">
      <c r="A161" s="4" t="s">
        <v>171</v>
      </c>
      <c r="C161" s="7" t="n">
        <v>4066</v>
      </c>
      <c r="E161" s="7" t="n">
        <v>12306</v>
      </c>
    </row>
    <row r="162" spans="1:6">
      <c r="A162" s="4" t="s">
        <v>233</v>
      </c>
    </row>
    <row r="163" spans="1:6">
      <c r="A163" s="3" t="s">
        <v>167</v>
      </c>
    </row>
    <row r="164" spans="1:6">
      <c r="A164" s="4" t="s">
        <v>168</v>
      </c>
      <c r="C164" s="4" t="s">
        <v>177</v>
      </c>
      <c r="E164" s="4" t="s">
        <v>176</v>
      </c>
    </row>
    <row r="165" spans="1:6">
      <c r="A165" s="4" t="s">
        <v>171</v>
      </c>
      <c r="C165" s="7" t="n">
        <v>-12349</v>
      </c>
      <c r="E165" s="7" t="n">
        <v>5019</v>
      </c>
    </row>
    <row r="166" spans="1:6">
      <c r="A166" s="4" t="s">
        <v>234</v>
      </c>
    </row>
    <row r="167" spans="1:6">
      <c r="A167" s="3" t="s">
        <v>167</v>
      </c>
    </row>
    <row r="168" spans="1:6">
      <c r="A168" s="4" t="s">
        <v>168</v>
      </c>
      <c r="C168" s="4" t="s">
        <v>189</v>
      </c>
      <c r="D168" s="4" t="s">
        <v>68</v>
      </c>
      <c r="E168" s="4" t="s">
        <v>185</v>
      </c>
    </row>
    <row r="169" spans="1:6">
      <c r="A169" s="4" t="s">
        <v>171</v>
      </c>
      <c r="C169" s="7" t="n">
        <v>-1267</v>
      </c>
      <c r="E169" s="7" t="n">
        <v>-5710</v>
      </c>
    </row>
    <row r="170" spans="1:6">
      <c r="A170" s="4" t="s">
        <v>235</v>
      </c>
    </row>
    <row r="171" spans="1:6">
      <c r="A171" s="3" t="s">
        <v>167</v>
      </c>
    </row>
    <row r="172" spans="1:6">
      <c r="A172" s="4" t="s">
        <v>168</v>
      </c>
      <c r="E172" s="4" t="s">
        <v>198</v>
      </c>
    </row>
    <row r="173" spans="1:6">
      <c r="A173" s="4" t="s">
        <v>171</v>
      </c>
      <c r="E173" s="7" t="n">
        <v>-9766</v>
      </c>
    </row>
    <row r="174" spans="1:6">
      <c r="A174" s="4" t="s">
        <v>236</v>
      </c>
    </row>
    <row r="175" spans="1:6">
      <c r="A175" s="3" t="s">
        <v>167</v>
      </c>
    </row>
    <row r="176" spans="1:6">
      <c r="A176" s="4" t="s">
        <v>168</v>
      </c>
      <c r="C176" s="4" t="s">
        <v>187</v>
      </c>
      <c r="E176" s="4" t="s">
        <v>176</v>
      </c>
    </row>
    <row r="177" spans="1:6">
      <c r="A177" s="4" t="s">
        <v>171</v>
      </c>
      <c r="C177" s="7" t="n">
        <v>20830</v>
      </c>
      <c r="E177" s="7" t="n">
        <v>4530</v>
      </c>
    </row>
    <row r="178" spans="1:6">
      <c r="A178" s="4" t="s">
        <v>237</v>
      </c>
    </row>
    <row r="179" spans="1:6">
      <c r="A179" s="3" t="s">
        <v>167</v>
      </c>
    </row>
    <row r="180" spans="1:6">
      <c r="A180" s="4" t="s">
        <v>168</v>
      </c>
      <c r="C180" s="4" t="s">
        <v>189</v>
      </c>
      <c r="D180" s="4" t="s">
        <v>68</v>
      </c>
      <c r="E180" s="4" t="s">
        <v>185</v>
      </c>
    </row>
    <row r="181" spans="1:6">
      <c r="A181" s="4" t="s">
        <v>171</v>
      </c>
      <c r="C181" s="7" t="n">
        <v>-1623</v>
      </c>
      <c r="E181" s="7" t="n">
        <v>-8401</v>
      </c>
    </row>
    <row r="182" spans="1:6">
      <c r="A182" s="4" t="s">
        <v>238</v>
      </c>
    </row>
    <row r="183" spans="1:6">
      <c r="A183" s="3" t="s">
        <v>167</v>
      </c>
    </row>
    <row r="184" spans="1:6">
      <c r="A184" s="4" t="s">
        <v>168</v>
      </c>
      <c r="E184" s="4" t="s">
        <v>177</v>
      </c>
    </row>
    <row r="185" spans="1:6">
      <c r="A185" s="4" t="s">
        <v>171</v>
      </c>
      <c r="E185" s="7" t="n">
        <v>-18160</v>
      </c>
    </row>
    <row r="186" spans="1:6">
      <c r="A186" s="4" t="s">
        <v>239</v>
      </c>
    </row>
    <row r="187" spans="1:6">
      <c r="A187" s="3" t="s">
        <v>167</v>
      </c>
    </row>
    <row r="188" spans="1:6">
      <c r="A188" s="4" t="s">
        <v>168</v>
      </c>
      <c r="C188" s="4" t="s">
        <v>189</v>
      </c>
      <c r="D188" s="4" t="s">
        <v>68</v>
      </c>
      <c r="E188" s="4" t="s">
        <v>204</v>
      </c>
      <c r="F188" s="4" t="s">
        <v>66</v>
      </c>
    </row>
    <row r="189" spans="1:6">
      <c r="A189" s="4" t="s">
        <v>171</v>
      </c>
      <c r="C189" s="7" t="n">
        <v>-1525</v>
      </c>
      <c r="E189" s="7" t="n">
        <v>44794</v>
      </c>
    </row>
    <row r="190" spans="1:6">
      <c r="A190" s="4" t="s">
        <v>240</v>
      </c>
    </row>
    <row r="191" spans="1:6">
      <c r="A191" s="3" t="s">
        <v>167</v>
      </c>
    </row>
    <row r="192" spans="1:6">
      <c r="A192" s="4" t="s">
        <v>168</v>
      </c>
      <c r="C192" s="4" t="s">
        <v>184</v>
      </c>
      <c r="E192" s="4" t="s">
        <v>184</v>
      </c>
    </row>
    <row r="193" spans="1:6">
      <c r="A193" s="4" t="s">
        <v>171</v>
      </c>
      <c r="C193" s="7" t="n">
        <v>-3369</v>
      </c>
      <c r="E193" s="7" t="n">
        <v>-4781</v>
      </c>
    </row>
    <row r="194" spans="1:6">
      <c r="A194" s="4" t="s">
        <v>241</v>
      </c>
    </row>
    <row r="195" spans="1:6">
      <c r="A195" s="3" t="s">
        <v>167</v>
      </c>
    </row>
    <row r="196" spans="1:6">
      <c r="A196" s="4" t="s">
        <v>168</v>
      </c>
      <c r="C196" s="4" t="s">
        <v>176</v>
      </c>
      <c r="E196" s="4" t="s">
        <v>176</v>
      </c>
    </row>
    <row r="197" spans="1:6">
      <c r="A197" s="4" t="s">
        <v>171</v>
      </c>
      <c r="C197" s="7" t="n">
        <v>3365</v>
      </c>
      <c r="E197" s="7" t="n">
        <v>4792</v>
      </c>
    </row>
    <row r="198" spans="1:6">
      <c r="A198" s="4" t="s">
        <v>242</v>
      </c>
    </row>
    <row r="199" spans="1:6">
      <c r="A199" s="3" t="s">
        <v>167</v>
      </c>
    </row>
    <row r="200" spans="1:6">
      <c r="A200" s="4" t="s">
        <v>168</v>
      </c>
      <c r="C200" s="4" t="s">
        <v>176</v>
      </c>
      <c r="E200" s="4" t="s">
        <v>176</v>
      </c>
    </row>
    <row r="201" spans="1:6">
      <c r="A201" s="4" t="s">
        <v>171</v>
      </c>
      <c r="C201" s="7" t="n">
        <v>3365</v>
      </c>
      <c r="E201" s="7" t="n">
        <v>4792</v>
      </c>
    </row>
    <row r="202" spans="1:6">
      <c r="A202" s="4" t="s">
        <v>243</v>
      </c>
    </row>
    <row r="203" spans="1:6">
      <c r="A203" s="3" t="s">
        <v>167</v>
      </c>
    </row>
    <row r="204" spans="1:6">
      <c r="A204" s="4" t="s">
        <v>168</v>
      </c>
      <c r="C204" s="4" t="s">
        <v>185</v>
      </c>
      <c r="E204" s="4" t="s">
        <v>185</v>
      </c>
    </row>
    <row r="205" spans="1:6">
      <c r="A205" s="4" t="s">
        <v>171</v>
      </c>
      <c r="C205" s="7" t="n">
        <v>-6734</v>
      </c>
      <c r="E205" s="7" t="n">
        <v>-9573</v>
      </c>
    </row>
    <row r="206" spans="1:6">
      <c r="A206" s="4" t="s">
        <v>244</v>
      </c>
    </row>
    <row r="207" spans="1:6">
      <c r="A207" s="3" t="s">
        <v>167</v>
      </c>
    </row>
    <row r="208" spans="1:6">
      <c r="A208" s="4" t="s">
        <v>168</v>
      </c>
      <c r="C208" s="4" t="s">
        <v>185</v>
      </c>
      <c r="E208" s="4" t="s">
        <v>185</v>
      </c>
    </row>
    <row r="209" spans="1:6">
      <c r="A209" s="4" t="s">
        <v>171</v>
      </c>
      <c r="C209" s="7" t="n">
        <v>-6734</v>
      </c>
      <c r="E209" s="7" t="n">
        <v>-9573</v>
      </c>
    </row>
    <row r="210" spans="1:6">
      <c r="A210" s="4" t="s">
        <v>245</v>
      </c>
    </row>
    <row r="211" spans="1:6">
      <c r="A211" s="3" t="s">
        <v>167</v>
      </c>
    </row>
    <row r="212" spans="1:6">
      <c r="A212" s="4" t="s">
        <v>168</v>
      </c>
      <c r="C212" s="4" t="s">
        <v>170</v>
      </c>
      <c r="E212" s="4" t="s">
        <v>187</v>
      </c>
    </row>
    <row r="213" spans="1:6">
      <c r="A213" s="4" t="s">
        <v>171</v>
      </c>
      <c r="C213" s="7" t="n">
        <v>32150</v>
      </c>
      <c r="E213" s="7" t="n">
        <v>19632</v>
      </c>
    </row>
    <row r="214" spans="1:6">
      <c r="A214" s="4" t="s">
        <v>246</v>
      </c>
    </row>
    <row r="215" spans="1:6">
      <c r="A215" s="3" t="s">
        <v>167</v>
      </c>
    </row>
    <row r="216" spans="1:6">
      <c r="A216" s="4" t="s">
        <v>168</v>
      </c>
      <c r="C216" s="4" t="s">
        <v>176</v>
      </c>
      <c r="E216" s="4" t="s">
        <v>189</v>
      </c>
      <c r="F216" s="4" t="s">
        <v>68</v>
      </c>
    </row>
    <row r="217" spans="1:6">
      <c r="A217" s="4" t="s">
        <v>171</v>
      </c>
      <c r="C217" s="7" t="n">
        <v>2346</v>
      </c>
      <c r="E217" s="7" t="n">
        <v>-801</v>
      </c>
    </row>
    <row r="218" spans="1:6">
      <c r="A218" s="4" t="s">
        <v>247</v>
      </c>
    </row>
    <row r="219" spans="1:6">
      <c r="A219" s="3" t="s">
        <v>167</v>
      </c>
    </row>
    <row r="220" spans="1:6">
      <c r="A220" s="4" t="s">
        <v>168</v>
      </c>
      <c r="C220" s="4" t="s">
        <v>176</v>
      </c>
      <c r="E220" s="4" t="s">
        <v>189</v>
      </c>
      <c r="F220" s="4" t="s">
        <v>68</v>
      </c>
    </row>
    <row r="221" spans="1:6">
      <c r="A221" s="4" t="s">
        <v>171</v>
      </c>
      <c r="C221" s="7" t="n">
        <v>2993</v>
      </c>
      <c r="E221" s="7" t="n">
        <v>290</v>
      </c>
    </row>
    <row r="222" spans="1:6">
      <c r="A222" s="4" t="s">
        <v>248</v>
      </c>
    </row>
    <row r="223" spans="1:6">
      <c r="A223" s="3" t="s">
        <v>167</v>
      </c>
    </row>
    <row r="224" spans="1:6">
      <c r="A224" s="4" t="s">
        <v>168</v>
      </c>
      <c r="C224" s="4" t="s">
        <v>195</v>
      </c>
      <c r="E224" s="4" t="s">
        <v>176</v>
      </c>
    </row>
    <row r="225" spans="1:6">
      <c r="A225" s="4" t="s">
        <v>171</v>
      </c>
      <c r="C225" s="7" t="n">
        <v>5475</v>
      </c>
      <c r="E225" s="7" t="n">
        <v>3300</v>
      </c>
    </row>
    <row r="226" spans="1:6">
      <c r="A226" s="4" t="s">
        <v>249</v>
      </c>
    </row>
    <row r="227" spans="1:6">
      <c r="A227" s="3" t="s">
        <v>167</v>
      </c>
    </row>
    <row r="228" spans="1:6">
      <c r="A228" s="4" t="s">
        <v>168</v>
      </c>
      <c r="C228" s="4" t="s">
        <v>176</v>
      </c>
      <c r="E228" s="4" t="s">
        <v>184</v>
      </c>
    </row>
    <row r="229" spans="1:6">
      <c r="A229" s="4" t="s">
        <v>171</v>
      </c>
      <c r="C229" s="7" t="n">
        <v>4418</v>
      </c>
      <c r="E229" s="7" t="n">
        <v>-5471</v>
      </c>
    </row>
    <row r="230" spans="1:6">
      <c r="A230" s="4" t="s">
        <v>250</v>
      </c>
    </row>
    <row r="231" spans="1:6">
      <c r="A231" s="3" t="s">
        <v>167</v>
      </c>
    </row>
    <row r="232" spans="1:6">
      <c r="A232" s="4" t="s">
        <v>168</v>
      </c>
      <c r="C232" s="4" t="s">
        <v>177</v>
      </c>
      <c r="E232" s="4" t="s">
        <v>187</v>
      </c>
    </row>
    <row r="233" spans="1:6">
      <c r="A233" s="4" t="s">
        <v>171</v>
      </c>
      <c r="C233" s="7" t="n">
        <v>-10701</v>
      </c>
      <c r="E233" s="7" t="n">
        <v>22931</v>
      </c>
    </row>
    <row r="234" spans="1:6">
      <c r="A234" s="4" t="s">
        <v>251</v>
      </c>
    </row>
    <row r="235" spans="1:6">
      <c r="A235" s="3" t="s">
        <v>167</v>
      </c>
    </row>
    <row r="236" spans="1:6">
      <c r="A236" s="4" t="s">
        <v>168</v>
      </c>
      <c r="C236" s="4" t="s">
        <v>218</v>
      </c>
      <c r="E236" s="4" t="s">
        <v>191</v>
      </c>
    </row>
    <row r="237" spans="1:6">
      <c r="A237" s="4" t="s">
        <v>171</v>
      </c>
      <c r="C237" s="7" t="n">
        <v>25456</v>
      </c>
      <c r="E237" s="7" t="n">
        <v>-28600</v>
      </c>
    </row>
    <row r="238" spans="1:6">
      <c r="A238" s="4" t="s">
        <v>252</v>
      </c>
    </row>
    <row r="239" spans="1:6">
      <c r="A239" s="3" t="s">
        <v>167</v>
      </c>
    </row>
    <row r="240" spans="1:6">
      <c r="A240" s="4" t="s">
        <v>168</v>
      </c>
      <c r="C240" s="4" t="s">
        <v>176</v>
      </c>
      <c r="E240" s="4" t="s">
        <v>200</v>
      </c>
    </row>
    <row r="241" spans="1:6">
      <c r="A241" s="4" t="s">
        <v>171</v>
      </c>
      <c r="C241" s="7" t="n">
        <v>2163</v>
      </c>
      <c r="E241" s="7" t="n">
        <v>27983</v>
      </c>
    </row>
    <row r="242" spans="1:6">
      <c r="A242" s="4" t="s">
        <v>253</v>
      </c>
    </row>
    <row r="243" spans="1:6">
      <c r="A243" s="3" t="s">
        <v>167</v>
      </c>
    </row>
    <row r="244" spans="1:6">
      <c r="A244" s="4" t="s">
        <v>168</v>
      </c>
      <c r="C244" s="4" t="s">
        <v>254</v>
      </c>
      <c r="E244" s="4" t="s">
        <v>200</v>
      </c>
    </row>
    <row r="245" spans="1:6">
      <c r="A245" s="4" t="s">
        <v>171</v>
      </c>
      <c r="C245" s="7" t="n">
        <v>100092</v>
      </c>
      <c r="E245" s="7" t="n">
        <v>38605</v>
      </c>
    </row>
    <row r="246" spans="1:6">
      <c r="A246" s="4" t="s">
        <v>255</v>
      </c>
    </row>
    <row r="247" spans="1:6">
      <c r="A247" s="3" t="s">
        <v>167</v>
      </c>
    </row>
    <row r="248" spans="1:6">
      <c r="A248" s="4" t="s">
        <v>168</v>
      </c>
      <c r="C248" s="4" t="s">
        <v>256</v>
      </c>
      <c r="E248" s="4" t="s">
        <v>218</v>
      </c>
    </row>
    <row r="249" spans="1:6">
      <c r="A249" s="4" t="s">
        <v>171</v>
      </c>
      <c r="C249" s="7" t="n">
        <v>93558</v>
      </c>
      <c r="E249" s="7" t="n">
        <v>31536</v>
      </c>
    </row>
    <row r="250" spans="1:6">
      <c r="A250" s="4" t="s">
        <v>257</v>
      </c>
    </row>
    <row r="251" spans="1:6">
      <c r="A251" s="3" t="s">
        <v>167</v>
      </c>
    </row>
    <row r="252" spans="1:6">
      <c r="A252" s="4" t="s">
        <v>168</v>
      </c>
      <c r="C252" s="4" t="s">
        <v>176</v>
      </c>
      <c r="E252" s="4" t="s">
        <v>177</v>
      </c>
    </row>
    <row r="253" spans="1:6">
      <c r="A253" s="4" t="s">
        <v>171</v>
      </c>
      <c r="C253" s="7" t="n">
        <v>3970</v>
      </c>
      <c r="E253" s="7" t="n">
        <v>-22291</v>
      </c>
    </row>
    <row r="254" spans="1:6">
      <c r="A254" s="4" t="s">
        <v>258</v>
      </c>
    </row>
    <row r="255" spans="1:6">
      <c r="A255" s="3" t="s">
        <v>167</v>
      </c>
    </row>
    <row r="256" spans="1:6">
      <c r="A256" s="4" t="s">
        <v>168</v>
      </c>
      <c r="C256" s="4" t="s">
        <v>180</v>
      </c>
      <c r="E256" s="4" t="s">
        <v>187</v>
      </c>
    </row>
    <row r="257" spans="1:6">
      <c r="A257" s="4" t="s">
        <v>171</v>
      </c>
      <c r="C257" s="7" t="n">
        <v>18371</v>
      </c>
      <c r="E257" s="7" t="n">
        <v>24394</v>
      </c>
    </row>
    <row r="258" spans="1:6">
      <c r="A258" s="4" t="s">
        <v>259</v>
      </c>
    </row>
    <row r="259" spans="1:6">
      <c r="A259" s="3" t="s">
        <v>167</v>
      </c>
    </row>
    <row r="260" spans="1:6">
      <c r="A260" s="4" t="s">
        <v>168</v>
      </c>
      <c r="C260" s="4" t="s">
        <v>218</v>
      </c>
      <c r="E260" s="4" t="s">
        <v>182</v>
      </c>
      <c r="F260" s="4" t="s">
        <v>66</v>
      </c>
    </row>
    <row r="261" spans="1:6">
      <c r="A261" s="4" t="s">
        <v>171</v>
      </c>
      <c r="C261" s="7" t="n">
        <v>34435</v>
      </c>
      <c r="E261" s="7" t="n">
        <v>58719</v>
      </c>
    </row>
    <row r="262" spans="1:6">
      <c r="A262" s="4" t="s">
        <v>260</v>
      </c>
    </row>
    <row r="263" spans="1:6">
      <c r="A263" s="3" t="s">
        <v>167</v>
      </c>
    </row>
    <row r="264" spans="1:6">
      <c r="A264" s="4" t="s">
        <v>168</v>
      </c>
      <c r="C264" s="4" t="s">
        <v>184</v>
      </c>
      <c r="E264" s="4" t="s">
        <v>185</v>
      </c>
    </row>
    <row r="265" spans="1:6">
      <c r="A265" s="4" t="s">
        <v>171</v>
      </c>
      <c r="C265" s="7" t="n">
        <v>-3488</v>
      </c>
      <c r="E265" s="7" t="n">
        <v>-10963</v>
      </c>
    </row>
    <row r="266" spans="1:6">
      <c r="A266" s="4" t="s">
        <v>261</v>
      </c>
    </row>
    <row r="267" spans="1:6">
      <c r="A267" s="3" t="s">
        <v>167</v>
      </c>
    </row>
    <row r="268" spans="1:6">
      <c r="A268" s="4" t="s">
        <v>168</v>
      </c>
      <c r="C268" s="4" t="s">
        <v>218</v>
      </c>
      <c r="E268" s="4" t="s">
        <v>180</v>
      </c>
    </row>
    <row r="269" spans="1:6">
      <c r="A269" s="4" t="s">
        <v>171</v>
      </c>
      <c r="C269" s="7" t="n">
        <v>37278</v>
      </c>
      <c r="E269" s="7" t="n">
        <v>18444</v>
      </c>
    </row>
    <row r="270" spans="1:6">
      <c r="A270" s="4" t="s">
        <v>262</v>
      </c>
    </row>
    <row r="271" spans="1:6">
      <c r="A271" s="3" t="s">
        <v>167</v>
      </c>
    </row>
    <row r="272" spans="1:6">
      <c r="A272" s="4" t="s">
        <v>168</v>
      </c>
      <c r="B272" s="4" t="s">
        <v>68</v>
      </c>
      <c r="C272" s="4" t="s">
        <v>189</v>
      </c>
    </row>
    <row r="273" spans="1:6">
      <c r="A273" s="4" t="s">
        <v>171</v>
      </c>
      <c r="C273" s="7" t="n">
        <v>310</v>
      </c>
    </row>
    <row r="274" spans="1:6">
      <c r="A274" s="4" t="s">
        <v>263</v>
      </c>
    </row>
    <row r="275" spans="1:6">
      <c r="A275" s="3" t="s">
        <v>167</v>
      </c>
    </row>
    <row r="276" spans="1:6">
      <c r="A276" s="4" t="s">
        <v>168</v>
      </c>
      <c r="C276" s="4" t="s">
        <v>176</v>
      </c>
      <c r="E276" s="4" t="s">
        <v>219</v>
      </c>
    </row>
    <row r="277" spans="1:6">
      <c r="A277" s="4" t="s">
        <v>171</v>
      </c>
      <c r="C277" s="7" t="n">
        <v>2682</v>
      </c>
      <c r="E277" s="7" t="n">
        <v>-36767</v>
      </c>
    </row>
    <row r="278" spans="1:6">
      <c r="A278" s="4" t="s">
        <v>264</v>
      </c>
    </row>
    <row r="279" spans="1:6">
      <c r="A279" s="3" t="s">
        <v>167</v>
      </c>
    </row>
    <row r="280" spans="1:6">
      <c r="A280" s="4" t="s">
        <v>168</v>
      </c>
      <c r="C280" s="4" t="s">
        <v>176</v>
      </c>
      <c r="E280" s="4" t="s">
        <v>176</v>
      </c>
    </row>
    <row r="281" spans="1:6">
      <c r="A281" s="4" t="s">
        <v>171</v>
      </c>
      <c r="C281" s="7" t="n">
        <v>6534</v>
      </c>
      <c r="E281" s="7" t="n">
        <v>7069</v>
      </c>
    </row>
    <row r="282" spans="1:6">
      <c r="A282" s="4" t="s">
        <v>265</v>
      </c>
    </row>
    <row r="283" spans="1:6">
      <c r="A283" s="3" t="s">
        <v>167</v>
      </c>
    </row>
    <row r="284" spans="1:6">
      <c r="A284" s="4" t="s">
        <v>168</v>
      </c>
      <c r="C284" s="4" t="s">
        <v>266</v>
      </c>
      <c r="E284" s="4" t="s">
        <v>195</v>
      </c>
    </row>
    <row r="285" spans="1:6">
      <c r="A285" s="4" t="s">
        <v>171</v>
      </c>
      <c r="C285" s="7" t="n">
        <v>-27596</v>
      </c>
      <c r="E285" s="7" t="n">
        <v>11441</v>
      </c>
    </row>
    <row r="286" spans="1:6">
      <c r="A286" s="4" t="s">
        <v>267</v>
      </c>
    </row>
    <row r="287" spans="1:6">
      <c r="A287" s="3" t="s">
        <v>167</v>
      </c>
    </row>
    <row r="288" spans="1:6">
      <c r="A288" s="4" t="s">
        <v>168</v>
      </c>
      <c r="C288" s="4" t="s">
        <v>185</v>
      </c>
      <c r="E288" s="4" t="s">
        <v>185</v>
      </c>
    </row>
    <row r="289" spans="1:6">
      <c r="A289" s="4" t="s">
        <v>171</v>
      </c>
      <c r="C289" s="7" t="n">
        <v>-9572</v>
      </c>
      <c r="E289" s="7" t="n">
        <v>-8210</v>
      </c>
    </row>
    <row r="290" spans="1:6">
      <c r="A290" s="4" t="s">
        <v>268</v>
      </c>
    </row>
    <row r="291" spans="1:6">
      <c r="A291" s="3" t="s">
        <v>167</v>
      </c>
    </row>
    <row r="292" spans="1:6">
      <c r="A292" s="4" t="s">
        <v>168</v>
      </c>
      <c r="E292" s="4" t="s">
        <v>198</v>
      </c>
    </row>
    <row r="293" spans="1:6">
      <c r="A293" s="4" t="s">
        <v>171</v>
      </c>
      <c r="E293" s="7" t="n">
        <v>-17210</v>
      </c>
    </row>
    <row r="294" spans="1:6">
      <c r="A294" s="4" t="s">
        <v>269</v>
      </c>
    </row>
    <row r="295" spans="1:6">
      <c r="A295" s="3" t="s">
        <v>167</v>
      </c>
    </row>
    <row r="296" spans="1:6">
      <c r="A296" s="4" t="s">
        <v>168</v>
      </c>
      <c r="C296" s="4" t="s">
        <v>222</v>
      </c>
      <c r="D296" s="4" t="s">
        <v>66</v>
      </c>
      <c r="E296" s="4" t="s">
        <v>176</v>
      </c>
    </row>
    <row r="297" spans="1:6">
      <c r="A297" s="4" t="s">
        <v>171</v>
      </c>
      <c r="C297" s="7" t="n">
        <v>49774</v>
      </c>
      <c r="E297" s="7" t="n">
        <v>3114</v>
      </c>
    </row>
    <row r="298" spans="1:6">
      <c r="A298" s="4" t="s">
        <v>270</v>
      </c>
    </row>
    <row r="299" spans="1:6">
      <c r="A299" s="3" t="s">
        <v>167</v>
      </c>
    </row>
    <row r="300" spans="1:6">
      <c r="A300" s="4" t="s">
        <v>168</v>
      </c>
      <c r="C300" s="4" t="s">
        <v>184</v>
      </c>
      <c r="E300" s="4" t="s">
        <v>185</v>
      </c>
    </row>
    <row r="301" spans="1:6">
      <c r="A301" s="4" t="s">
        <v>171</v>
      </c>
      <c r="C301" s="7" t="n">
        <v>-5903</v>
      </c>
      <c r="E301" s="7" t="n">
        <v>-11676</v>
      </c>
    </row>
    <row r="302" spans="1:6">
      <c r="A302" s="4" t="s">
        <v>271</v>
      </c>
    </row>
    <row r="303" spans="1:6">
      <c r="A303" s="3" t="s">
        <v>167</v>
      </c>
    </row>
    <row r="304" spans="1:6">
      <c r="A304" s="4" t="s">
        <v>168</v>
      </c>
      <c r="E304" s="4" t="s">
        <v>266</v>
      </c>
    </row>
    <row r="305" spans="1:6">
      <c r="A305" s="4" t="s">
        <v>171</v>
      </c>
      <c r="E305" s="7" t="n">
        <v>-27420</v>
      </c>
    </row>
    <row r="306" spans="1:6">
      <c r="A306" s="4" t="s">
        <v>272</v>
      </c>
    </row>
    <row r="307" spans="1:6">
      <c r="A307" s="3" t="s">
        <v>167</v>
      </c>
    </row>
    <row r="308" spans="1:6">
      <c r="A308" s="4" t="s">
        <v>168</v>
      </c>
      <c r="C308" s="4" t="s">
        <v>189</v>
      </c>
      <c r="D308" s="4" t="s">
        <v>68</v>
      </c>
      <c r="E308" s="4" t="s">
        <v>182</v>
      </c>
      <c r="F308" s="4" t="s">
        <v>66</v>
      </c>
    </row>
    <row r="309" spans="1:6">
      <c r="A309" s="4" t="s">
        <v>171</v>
      </c>
      <c r="C309" s="7" t="n">
        <v>-169</v>
      </c>
      <c r="E309" s="7" t="n">
        <v>57030</v>
      </c>
    </row>
    <row r="310" spans="1:6">
      <c r="A310" s="4" t="s">
        <v>273</v>
      </c>
    </row>
    <row r="311" spans="1:6">
      <c r="A311" s="3" t="s">
        <v>167</v>
      </c>
    </row>
    <row r="312" spans="1:6">
      <c r="A312" s="4" t="s">
        <v>168</v>
      </c>
      <c r="C312" s="4" t="s">
        <v>177</v>
      </c>
      <c r="E312" s="4" t="s">
        <v>184</v>
      </c>
    </row>
    <row r="313" spans="1:6">
      <c r="A313" s="4" t="s">
        <v>171</v>
      </c>
      <c r="C313" s="7" t="n">
        <v>-19072</v>
      </c>
      <c r="E313" s="7" t="n">
        <v>-3837</v>
      </c>
    </row>
    <row r="314" spans="1:6">
      <c r="A314" s="4" t="s">
        <v>274</v>
      </c>
    </row>
    <row r="315" spans="1:6">
      <c r="A315" s="3" t="s">
        <v>167</v>
      </c>
    </row>
    <row r="316" spans="1:6">
      <c r="A316" s="4" t="s">
        <v>168</v>
      </c>
      <c r="C316" s="4" t="s">
        <v>195</v>
      </c>
      <c r="E316" s="4" t="s">
        <v>180</v>
      </c>
    </row>
    <row r="317" spans="1:6">
      <c r="A317" s="4" t="s">
        <v>171</v>
      </c>
      <c r="C317" s="7" t="n">
        <v>8753</v>
      </c>
      <c r="E317" s="7" t="n">
        <v>20683</v>
      </c>
    </row>
    <row r="318" spans="1:6">
      <c r="A318" s="4" t="s">
        <v>275</v>
      </c>
    </row>
    <row r="319" spans="1:6">
      <c r="A319" s="3" t="s">
        <v>167</v>
      </c>
    </row>
    <row r="320" spans="1:6">
      <c r="A320" s="4" t="s">
        <v>168</v>
      </c>
      <c r="E320" s="4" t="s">
        <v>180</v>
      </c>
    </row>
    <row r="321" spans="1:6">
      <c r="A321" s="4" t="s">
        <v>171</v>
      </c>
      <c r="E321" s="7" t="n">
        <v>20683</v>
      </c>
    </row>
    <row r="322" spans="1:6">
      <c r="A322" s="4" t="s">
        <v>276</v>
      </c>
    </row>
    <row r="323" spans="1:6">
      <c r="A323" s="3" t="s">
        <v>167</v>
      </c>
    </row>
    <row r="324" spans="1:6">
      <c r="A324" s="4" t="s">
        <v>168</v>
      </c>
      <c r="C324" s="4" t="s">
        <v>266</v>
      </c>
      <c r="E324" s="4" t="s">
        <v>194</v>
      </c>
    </row>
    <row r="325" spans="1:6">
      <c r="A325" s="4" t="s">
        <v>171</v>
      </c>
      <c r="C325" s="7" t="n">
        <v>-27825</v>
      </c>
      <c r="E325" s="7" t="n">
        <v>-24520</v>
      </c>
    </row>
    <row r="326" spans="1:6">
      <c r="A326" s="4" t="s">
        <v>277</v>
      </c>
    </row>
    <row r="327" spans="1:6">
      <c r="A327" s="3" t="s">
        <v>167</v>
      </c>
    </row>
    <row r="328" spans="1:6">
      <c r="A328" s="4" t="s">
        <v>168</v>
      </c>
      <c r="C328" s="4" t="s">
        <v>266</v>
      </c>
      <c r="E328" s="4" t="s">
        <v>194</v>
      </c>
    </row>
    <row r="329" spans="1:6">
      <c r="A329" s="4" t="s">
        <v>171</v>
      </c>
      <c r="C329" s="7" t="n">
        <v>-27825</v>
      </c>
      <c r="E329" s="7" t="n">
        <v>-24520</v>
      </c>
    </row>
    <row r="330" spans="1:6">
      <c r="A330" s="4" t="s">
        <v>278</v>
      </c>
    </row>
    <row r="331" spans="1:6">
      <c r="A331" s="3" t="s">
        <v>167</v>
      </c>
    </row>
    <row r="332" spans="1:6">
      <c r="A332" s="4" t="s">
        <v>168</v>
      </c>
      <c r="C332" s="4" t="s">
        <v>169</v>
      </c>
      <c r="E332" s="4" t="s">
        <v>218</v>
      </c>
    </row>
    <row r="333" spans="1:6">
      <c r="A333" s="4" t="s">
        <v>171</v>
      </c>
      <c r="C333" s="7" t="n">
        <v>81020</v>
      </c>
      <c r="E333" s="7" t="n">
        <v>34768</v>
      </c>
    </row>
    <row r="334" spans="1:6">
      <c r="A334" s="4" t="s">
        <v>279</v>
      </c>
    </row>
    <row r="335" spans="1:6">
      <c r="A335" s="3" t="s">
        <v>167</v>
      </c>
    </row>
    <row r="336" spans="1:6">
      <c r="A336" s="4" t="s">
        <v>168</v>
      </c>
      <c r="C336" s="4" t="s">
        <v>195</v>
      </c>
      <c r="E336" s="4" t="s">
        <v>189</v>
      </c>
      <c r="F336" s="4" t="s">
        <v>68</v>
      </c>
    </row>
    <row r="337" spans="1:6">
      <c r="A337" s="4" t="s">
        <v>171</v>
      </c>
      <c r="C337" s="7" t="n">
        <v>9727</v>
      </c>
      <c r="E337" s="7" t="n">
        <v>2546</v>
      </c>
    </row>
    <row r="338" spans="1:6">
      <c r="A338" s="4" t="s">
        <v>280</v>
      </c>
    </row>
    <row r="339" spans="1:6">
      <c r="A339" s="3" t="s">
        <v>167</v>
      </c>
    </row>
    <row r="340" spans="1:6">
      <c r="A340" s="4" t="s">
        <v>168</v>
      </c>
      <c r="C340" s="4" t="s">
        <v>176</v>
      </c>
      <c r="E340" s="4" t="s">
        <v>184</v>
      </c>
    </row>
    <row r="341" spans="1:6">
      <c r="A341" s="4" t="s">
        <v>171</v>
      </c>
      <c r="C341" s="7" t="n">
        <v>4579</v>
      </c>
      <c r="E341" s="7" t="n">
        <v>-5715</v>
      </c>
    </row>
    <row r="342" spans="1:6">
      <c r="A342" s="4" t="s">
        <v>281</v>
      </c>
    </row>
    <row r="343" spans="1:6">
      <c r="A343" s="3" t="s">
        <v>167</v>
      </c>
    </row>
    <row r="344" spans="1:6">
      <c r="A344" s="4" t="s">
        <v>168</v>
      </c>
      <c r="C344" s="4" t="s">
        <v>180</v>
      </c>
      <c r="E344" s="4" t="s">
        <v>176</v>
      </c>
    </row>
    <row r="345" spans="1:6">
      <c r="A345" s="4" t="s">
        <v>171</v>
      </c>
      <c r="C345" s="7" t="n">
        <v>19377</v>
      </c>
      <c r="E345" s="7" t="n">
        <v>7412</v>
      </c>
    </row>
    <row r="346" spans="1:6">
      <c r="A346" s="4" t="s">
        <v>282</v>
      </c>
    </row>
    <row r="347" spans="1:6">
      <c r="A347" s="3" t="s">
        <v>167</v>
      </c>
    </row>
    <row r="348" spans="1:6">
      <c r="A348" s="4" t="s">
        <v>168</v>
      </c>
      <c r="C348" s="4" t="s">
        <v>195</v>
      </c>
      <c r="E348" s="4" t="s">
        <v>184</v>
      </c>
    </row>
    <row r="349" spans="1:6">
      <c r="A349" s="4" t="s">
        <v>171</v>
      </c>
      <c r="C349" s="7" t="n">
        <v>8190</v>
      </c>
      <c r="E349" s="7" t="n">
        <v>-7470</v>
      </c>
    </row>
    <row r="350" spans="1:6">
      <c r="A350" s="4" t="s">
        <v>283</v>
      </c>
    </row>
    <row r="351" spans="1:6">
      <c r="A351" s="3" t="s">
        <v>167</v>
      </c>
    </row>
    <row r="352" spans="1:6">
      <c r="A352" s="4" t="s">
        <v>168</v>
      </c>
      <c r="C352" s="4" t="s">
        <v>198</v>
      </c>
      <c r="E352" s="4" t="s">
        <v>180</v>
      </c>
    </row>
    <row r="353" spans="1:6">
      <c r="A353" s="4" t="s">
        <v>171</v>
      </c>
      <c r="C353" s="7" t="n">
        <v>-15913</v>
      </c>
      <c r="E353" s="7" t="n">
        <v>19011</v>
      </c>
    </row>
    <row r="354" spans="1:6">
      <c r="A354" s="4" t="s">
        <v>284</v>
      </c>
    </row>
    <row r="355" spans="1:6">
      <c r="A355" s="3" t="s">
        <v>167</v>
      </c>
    </row>
    <row r="356" spans="1:6">
      <c r="A356" s="4" t="s">
        <v>168</v>
      </c>
      <c r="C356" s="4" t="s">
        <v>174</v>
      </c>
      <c r="E356" s="4" t="s">
        <v>219</v>
      </c>
    </row>
    <row r="357" spans="1:6">
      <c r="A357" s="4" t="s">
        <v>171</v>
      </c>
      <c r="C357" s="7" t="n">
        <v>34981</v>
      </c>
      <c r="E357" s="7" t="n">
        <v>-35554</v>
      </c>
    </row>
    <row r="358" spans="1:6">
      <c r="A358" s="4" t="s">
        <v>285</v>
      </c>
    </row>
    <row r="359" spans="1:6">
      <c r="A359" s="3" t="s">
        <v>167</v>
      </c>
    </row>
    <row r="360" spans="1:6">
      <c r="A360" s="4" t="s">
        <v>168</v>
      </c>
      <c r="C360" s="4" t="s">
        <v>180</v>
      </c>
      <c r="E360" s="4" t="s">
        <v>182</v>
      </c>
      <c r="F360" s="4" t="s">
        <v>66</v>
      </c>
    </row>
    <row r="361" spans="1:6">
      <c r="A361" s="4" t="s">
        <v>171</v>
      </c>
      <c r="C361" s="7" t="n">
        <v>20079</v>
      </c>
      <c r="E361" s="7" t="n">
        <v>54538</v>
      </c>
    </row>
    <row r="362" spans="1:6"/>
    <row r="363" spans="1:6">
      <c r="A363" s="4" t="s">
        <v>66</v>
      </c>
      <c r="B363" s="4" t="s">
        <v>286</v>
      </c>
    </row>
    <row r="364" spans="1:6">
      <c r="A364" s="4" t="s">
        <v>68</v>
      </c>
      <c r="B364" s="4" t="s">
        <v>287</v>
      </c>
    </row>
  </sheetData>
  <mergeCells count="6">
    <mergeCell ref="A1:B1"/>
    <mergeCell ref="C1:D1"/>
    <mergeCell ref="E1:F1"/>
    <mergeCell ref="A362:E362"/>
    <mergeCell ref="B363:E363"/>
    <mergeCell ref="B364:E36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8</v>
      </c>
      <c r="B1" s="2" t="s">
        <v>24</v>
      </c>
      <c r="C1" s="2" t="s">
        <v>25</v>
      </c>
    </row>
    <row r="2" spans="1:3">
      <c r="A2" s="3" t="s">
        <v>167</v>
      </c>
    </row>
    <row r="3" spans="1:3">
      <c r="A3" s="4" t="s">
        <v>168</v>
      </c>
      <c r="B3" s="4" t="s">
        <v>289</v>
      </c>
      <c r="C3" s="4" t="s">
        <v>289</v>
      </c>
    </row>
    <row r="4" spans="1:3">
      <c r="A4" s="4" t="s">
        <v>42</v>
      </c>
    </row>
    <row r="5" spans="1:3">
      <c r="A5" s="3" t="s">
        <v>167</v>
      </c>
    </row>
    <row r="6" spans="1:3">
      <c r="A6" s="4" t="s">
        <v>168</v>
      </c>
      <c r="B6" s="4" t="s">
        <v>289</v>
      </c>
      <c r="C6" s="4" t="s">
        <v>289</v>
      </c>
    </row>
    <row r="7" spans="1:3">
      <c r="A7" s="4" t="s">
        <v>45</v>
      </c>
    </row>
    <row r="8" spans="1:3">
      <c r="A8" s="3" t="s">
        <v>167</v>
      </c>
    </row>
    <row r="9" spans="1:3">
      <c r="A9" s="4" t="s">
        <v>168</v>
      </c>
      <c r="B9" s="4" t="s">
        <v>289</v>
      </c>
      <c r="C9" s="4" t="s">
        <v>2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0</v>
      </c>
      <c r="B1" s="2" t="s">
        <v>1</v>
      </c>
    </row>
    <row r="2" spans="1:3">
      <c r="B2" s="2" t="s">
        <v>24</v>
      </c>
      <c r="C2" s="2" t="s">
        <v>47</v>
      </c>
    </row>
    <row r="3" spans="1:3">
      <c r="A3" s="3" t="s">
        <v>291</v>
      </c>
    </row>
    <row r="4" spans="1:3">
      <c r="A4" s="4" t="s">
        <v>59</v>
      </c>
      <c r="B4" s="7" t="n">
        <v>-169160</v>
      </c>
      <c r="C4" s="7" t="n">
        <v>-311461</v>
      </c>
    </row>
    <row r="5" spans="1:3">
      <c r="A5" s="4" t="s">
        <v>61</v>
      </c>
      <c r="B5" s="5" t="n">
        <v>381541</v>
      </c>
      <c r="C5" s="5" t="n">
        <v>-107988</v>
      </c>
    </row>
    <row r="6" spans="1:3">
      <c r="A6" s="4" t="s">
        <v>62</v>
      </c>
      <c r="B6" s="5" t="n">
        <v>58772</v>
      </c>
      <c r="C6" s="5" t="n">
        <v>32194</v>
      </c>
    </row>
    <row r="7" spans="1:3">
      <c r="A7" s="4" t="s">
        <v>64</v>
      </c>
      <c r="B7" s="5" t="n">
        <v>271153</v>
      </c>
      <c r="C7" s="5" t="n">
        <v>-387255</v>
      </c>
    </row>
    <row r="8" spans="1:3">
      <c r="A8" s="3" t="s">
        <v>292</v>
      </c>
    </row>
    <row r="9" spans="1:3">
      <c r="A9" s="4" t="s">
        <v>293</v>
      </c>
      <c r="B9" s="5" t="n">
        <v>80272</v>
      </c>
      <c r="C9" s="5" t="n">
        <v>127777</v>
      </c>
    </row>
    <row r="10" spans="1:3">
      <c r="A10" s="4" t="s">
        <v>294</v>
      </c>
      <c r="B10" s="5" t="n">
        <v>-702484</v>
      </c>
      <c r="C10" s="5" t="n">
        <v>-556990</v>
      </c>
    </row>
    <row r="11" spans="1:3">
      <c r="A11" s="4" t="s">
        <v>295</v>
      </c>
      <c r="B11" s="5" t="n">
        <v>-622212</v>
      </c>
      <c r="C11" s="5" t="n">
        <v>-429213</v>
      </c>
    </row>
    <row r="12" spans="1:3">
      <c r="A12" s="4" t="s">
        <v>296</v>
      </c>
      <c r="B12" s="5" t="n">
        <v>-351059</v>
      </c>
      <c r="C12" s="5" t="n">
        <v>-816468</v>
      </c>
    </row>
    <row r="13" spans="1:3">
      <c r="A13" s="4" t="s">
        <v>297</v>
      </c>
      <c r="B13" s="5" t="n">
        <v>8783260</v>
      </c>
      <c r="C13" s="5" t="n">
        <v>15940740</v>
      </c>
    </row>
    <row r="14" spans="1:3">
      <c r="A14" s="4" t="s">
        <v>298</v>
      </c>
      <c r="B14" s="5" t="n">
        <v>8432201</v>
      </c>
      <c r="C14" s="5" t="n">
        <v>15124272</v>
      </c>
    </row>
    <row r="15" spans="1:3">
      <c r="A15" s="4" t="s">
        <v>42</v>
      </c>
    </row>
    <row r="16" spans="1:3">
      <c r="A16" s="3" t="s">
        <v>291</v>
      </c>
    </row>
    <row r="17" spans="1:3">
      <c r="A17" s="4" t="s">
        <v>59</v>
      </c>
      <c r="B17" s="5" t="n">
        <v>-64703</v>
      </c>
      <c r="C17" s="5" t="n">
        <v>-145598</v>
      </c>
    </row>
    <row r="18" spans="1:3">
      <c r="A18" s="4" t="s">
        <v>61</v>
      </c>
      <c r="B18" s="5" t="n">
        <v>129601</v>
      </c>
      <c r="C18" s="5" t="n">
        <v>-101157</v>
      </c>
    </row>
    <row r="19" spans="1:3">
      <c r="A19" s="4" t="s">
        <v>62</v>
      </c>
      <c r="B19" s="5" t="n">
        <v>12519</v>
      </c>
      <c r="C19" s="5" t="n">
        <v>2562</v>
      </c>
    </row>
    <row r="20" spans="1:3">
      <c r="A20" s="4" t="s">
        <v>64</v>
      </c>
      <c r="B20" s="5" t="n">
        <v>77417</v>
      </c>
      <c r="C20" s="5" t="n">
        <v>-244193</v>
      </c>
    </row>
    <row r="21" spans="1:3">
      <c r="A21" s="3" t="s">
        <v>292</v>
      </c>
    </row>
    <row r="22" spans="1:3">
      <c r="A22" s="4" t="s">
        <v>293</v>
      </c>
      <c r="B22" s="5" t="n">
        <v>32151</v>
      </c>
      <c r="C22" s="5" t="n">
        <v>58249</v>
      </c>
    </row>
    <row r="23" spans="1:3">
      <c r="A23" s="4" t="s">
        <v>294</v>
      </c>
      <c r="B23" s="5" t="n">
        <v>-337242</v>
      </c>
      <c r="C23" s="5" t="n">
        <v>-256886</v>
      </c>
    </row>
    <row r="24" spans="1:3">
      <c r="A24" s="4" t="s">
        <v>295</v>
      </c>
      <c r="B24" s="5" t="n">
        <v>-305091</v>
      </c>
      <c r="C24" s="5" t="n">
        <v>-198637</v>
      </c>
    </row>
    <row r="25" spans="1:3">
      <c r="A25" s="4" t="s">
        <v>296</v>
      </c>
      <c r="B25" s="5" t="n">
        <v>-227674</v>
      </c>
      <c r="C25" s="5" t="n">
        <v>-442830</v>
      </c>
    </row>
    <row r="26" spans="1:3">
      <c r="A26" s="4" t="s">
        <v>297</v>
      </c>
      <c r="B26" s="5" t="n">
        <v>3656086</v>
      </c>
      <c r="C26" s="5" t="n">
        <v>7867509</v>
      </c>
    </row>
    <row r="27" spans="1:3">
      <c r="A27" s="4" t="s">
        <v>298</v>
      </c>
      <c r="B27" s="7" t="n">
        <v>3428412</v>
      </c>
      <c r="C27" s="7" t="n">
        <v>7424679</v>
      </c>
    </row>
    <row r="28" spans="1:3">
      <c r="A28" s="4" t="s">
        <v>299</v>
      </c>
      <c r="B28" s="8" t="n">
        <v>3694.882</v>
      </c>
      <c r="C28" s="8" t="n">
        <v>6436.862</v>
      </c>
    </row>
    <row r="29" spans="1:3">
      <c r="A29" s="4" t="s">
        <v>293</v>
      </c>
      <c r="B29" s="8" t="n">
        <v>32.042</v>
      </c>
      <c r="C29" s="8" t="n">
        <v>47.806</v>
      </c>
    </row>
    <row r="30" spans="1:3">
      <c r="A30" s="4" t="s">
        <v>294</v>
      </c>
      <c r="B30" s="8" t="n">
        <v>-335.141</v>
      </c>
      <c r="C30" s="8" t="n">
        <v>-211.859</v>
      </c>
    </row>
    <row r="31" spans="1:3">
      <c r="A31" s="4" t="s">
        <v>300</v>
      </c>
      <c r="B31" s="8" t="n">
        <v>3391.783</v>
      </c>
      <c r="C31" s="8" t="n">
        <v>6272.809</v>
      </c>
    </row>
    <row r="32" spans="1:3">
      <c r="A32" s="4" t="s">
        <v>45</v>
      </c>
    </row>
    <row r="33" spans="1:3">
      <c r="A33" s="3" t="s">
        <v>291</v>
      </c>
    </row>
    <row r="34" spans="1:3">
      <c r="A34" s="4" t="s">
        <v>59</v>
      </c>
      <c r="B34" s="7" t="n">
        <v>-104457</v>
      </c>
      <c r="C34" s="7" t="n">
        <v>-165863</v>
      </c>
    </row>
    <row r="35" spans="1:3">
      <c r="A35" s="4" t="s">
        <v>61</v>
      </c>
      <c r="B35" s="5" t="n">
        <v>251940</v>
      </c>
      <c r="C35" s="5" t="n">
        <v>-6831</v>
      </c>
    </row>
    <row r="36" spans="1:3">
      <c r="A36" s="4" t="s">
        <v>62</v>
      </c>
      <c r="B36" s="5" t="n">
        <v>46253</v>
      </c>
      <c r="C36" s="5" t="n">
        <v>29632</v>
      </c>
    </row>
    <row r="37" spans="1:3">
      <c r="A37" s="4" t="s">
        <v>64</v>
      </c>
      <c r="B37" s="5" t="n">
        <v>193736</v>
      </c>
      <c r="C37" s="5" t="n">
        <v>-143062</v>
      </c>
    </row>
    <row r="38" spans="1:3">
      <c r="A38" s="3" t="s">
        <v>292</v>
      </c>
    </row>
    <row r="39" spans="1:3">
      <c r="A39" s="4" t="s">
        <v>293</v>
      </c>
      <c r="B39" s="5" t="n">
        <v>48121</v>
      </c>
      <c r="C39" s="5" t="n">
        <v>69528</v>
      </c>
    </row>
    <row r="40" spans="1:3">
      <c r="A40" s="4" t="s">
        <v>294</v>
      </c>
      <c r="B40" s="5" t="n">
        <v>-365242</v>
      </c>
      <c r="C40" s="5" t="n">
        <v>-300104</v>
      </c>
    </row>
    <row r="41" spans="1:3">
      <c r="A41" s="4" t="s">
        <v>295</v>
      </c>
      <c r="B41" s="5" t="n">
        <v>-317121</v>
      </c>
      <c r="C41" s="5" t="n">
        <v>-230576</v>
      </c>
    </row>
    <row r="42" spans="1:3">
      <c r="A42" s="4" t="s">
        <v>296</v>
      </c>
      <c r="B42" s="5" t="n">
        <v>-123385</v>
      </c>
      <c r="C42" s="5" t="n">
        <v>-373638</v>
      </c>
    </row>
    <row r="43" spans="1:3">
      <c r="A43" s="4" t="s">
        <v>297</v>
      </c>
      <c r="B43" s="5" t="n">
        <v>5127174</v>
      </c>
      <c r="C43" s="5" t="n">
        <v>8073231</v>
      </c>
    </row>
    <row r="44" spans="1:3">
      <c r="A44" s="4" t="s">
        <v>298</v>
      </c>
      <c r="B44" s="7" t="n">
        <v>5003789</v>
      </c>
      <c r="C44" s="7" t="n">
        <v>7699593</v>
      </c>
    </row>
    <row r="45" spans="1:3">
      <c r="A45" s="4" t="s">
        <v>299</v>
      </c>
      <c r="B45" s="8" t="n">
        <v>4887.522</v>
      </c>
      <c r="C45" s="8" t="n">
        <v>5799.188</v>
      </c>
    </row>
    <row r="46" spans="1:3">
      <c r="A46" s="4" t="s">
        <v>293</v>
      </c>
      <c r="B46" s="8" t="n">
        <v>45.243</v>
      </c>
      <c r="C46" s="8" t="n">
        <v>49.431</v>
      </c>
    </row>
    <row r="47" spans="1:3">
      <c r="A47" s="4" t="s">
        <v>294</v>
      </c>
      <c r="B47" s="8" t="n">
        <v>-339.046</v>
      </c>
      <c r="C47" s="8" t="n">
        <v>-216.123</v>
      </c>
    </row>
    <row r="48" spans="1:3">
      <c r="A48" s="4" t="s">
        <v>300</v>
      </c>
      <c r="B48" s="8" t="n">
        <v>4593.719</v>
      </c>
      <c r="C48" s="8" t="n">
        <v>5632.4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01</v>
      </c>
      <c r="B1" s="2" t="s">
        <v>1</v>
      </c>
    </row>
    <row r="2" spans="1:2">
      <c r="B2" s="2" t="s">
        <v>302</v>
      </c>
    </row>
    <row r="3" spans="1:2">
      <c r="A3" s="3" t="s">
        <v>112</v>
      </c>
    </row>
    <row r="4" spans="1:2">
      <c r="A4" s="4" t="s">
        <v>303</v>
      </c>
      <c r="B4" s="5" t="n">
        <v>2</v>
      </c>
    </row>
    <row r="5" spans="1:2">
      <c r="A5" s="4" t="s">
        <v>304</v>
      </c>
      <c r="B5" s="7" t="n">
        <v>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4" t="s">
        <v>307</v>
      </c>
    </row>
    <row r="3" spans="1:2">
      <c r="A3" s="3" t="s">
        <v>308</v>
      </c>
    </row>
    <row r="4" spans="1:2">
      <c r="A4" s="4" t="s">
        <v>309</v>
      </c>
      <c r="B4" s="7" t="n">
        <v>1380203</v>
      </c>
    </row>
    <row r="5" spans="1:2">
      <c r="A5" s="4" t="s">
        <v>310</v>
      </c>
    </row>
    <row r="6" spans="1:2">
      <c r="A6" s="3" t="s">
        <v>308</v>
      </c>
    </row>
    <row r="7" spans="1:2">
      <c r="A7" s="4" t="s">
        <v>309</v>
      </c>
      <c r="B7" s="5" t="n">
        <v>4500428</v>
      </c>
    </row>
    <row r="8" spans="1:2">
      <c r="A8" s="4" t="s">
        <v>311</v>
      </c>
    </row>
    <row r="9" spans="1:2">
      <c r="A9" s="3" t="s">
        <v>308</v>
      </c>
    </row>
    <row r="10" spans="1:2">
      <c r="A10" s="4" t="s">
        <v>309</v>
      </c>
      <c r="B10" s="5" t="n">
        <v>650480</v>
      </c>
    </row>
    <row r="11" spans="1:2">
      <c r="A11" s="4" t="s">
        <v>312</v>
      </c>
    </row>
    <row r="12" spans="1:2">
      <c r="A12" s="3" t="s">
        <v>308</v>
      </c>
    </row>
    <row r="13" spans="1:2">
      <c r="A13" s="4" t="s">
        <v>309</v>
      </c>
      <c r="B13" s="5" t="n">
        <v>1617148</v>
      </c>
    </row>
    <row r="14" spans="1:2">
      <c r="A14" s="4" t="s">
        <v>313</v>
      </c>
    </row>
    <row r="15" spans="1:2">
      <c r="A15" s="3" t="s">
        <v>308</v>
      </c>
    </row>
    <row r="16" spans="1:2">
      <c r="A16" s="4" t="s">
        <v>309</v>
      </c>
      <c r="B16" s="5" t="n">
        <v>729723</v>
      </c>
    </row>
    <row r="17" spans="1:2">
      <c r="A17" s="4" t="s">
        <v>314</v>
      </c>
    </row>
    <row r="18" spans="1:2">
      <c r="A18" s="3" t="s">
        <v>308</v>
      </c>
    </row>
    <row r="19" spans="1:2">
      <c r="A19" s="4" t="s">
        <v>309</v>
      </c>
      <c r="B19" s="7" t="n">
        <v>288328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5</v>
      </c>
      <c r="B1" s="2" t="s">
        <v>24</v>
      </c>
      <c r="C1" s="2" t="s">
        <v>25</v>
      </c>
    </row>
    <row r="2" spans="1:3">
      <c r="A2" s="3" t="s">
        <v>97</v>
      </c>
    </row>
    <row r="3" spans="1:3">
      <c r="A3" s="4" t="s">
        <v>316</v>
      </c>
      <c r="B3" s="7" t="n">
        <v>0</v>
      </c>
      <c r="C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4</v>
      </c>
      <c r="C1" s="2" t="s">
        <v>25</v>
      </c>
    </row>
    <row r="2" spans="1:3">
      <c r="A2" s="3" t="s">
        <v>318</v>
      </c>
    </row>
    <row r="3" spans="1:3">
      <c r="A3" s="4" t="s">
        <v>319</v>
      </c>
      <c r="B3" s="7" t="n">
        <v>341122</v>
      </c>
      <c r="C3" s="7" t="n">
        <v>445455</v>
      </c>
    </row>
    <row r="4" spans="1:3">
      <c r="A4" s="4" t="s">
        <v>320</v>
      </c>
      <c r="B4" s="5" t="n">
        <v>227952</v>
      </c>
      <c r="C4" s="5" t="n">
        <v>391055</v>
      </c>
    </row>
    <row r="5" spans="1:3">
      <c r="A5" s="4" t="s">
        <v>206</v>
      </c>
    </row>
    <row r="6" spans="1:3">
      <c r="A6" s="3" t="s">
        <v>318</v>
      </c>
    </row>
    <row r="7" spans="1:3">
      <c r="A7" s="4" t="s">
        <v>319</v>
      </c>
      <c r="B7" s="5" t="n">
        <v>12118</v>
      </c>
      <c r="C7" s="5" t="n">
        <v>25475</v>
      </c>
    </row>
    <row r="8" spans="1:3">
      <c r="A8" s="4" t="s">
        <v>208</v>
      </c>
    </row>
    <row r="9" spans="1:3">
      <c r="A9" s="3" t="s">
        <v>318</v>
      </c>
    </row>
    <row r="10" spans="1:3">
      <c r="A10" s="4" t="s">
        <v>320</v>
      </c>
      <c r="B10" s="5" t="n">
        <v>34559</v>
      </c>
      <c r="C10" s="5" t="n">
        <v>34093</v>
      </c>
    </row>
    <row r="11" spans="1:3">
      <c r="A11" s="4" t="s">
        <v>192</v>
      </c>
    </row>
    <row r="12" spans="1:3">
      <c r="A12" s="3" t="s">
        <v>318</v>
      </c>
    </row>
    <row r="13" spans="1:3">
      <c r="A13" s="4" t="s">
        <v>319</v>
      </c>
      <c r="B13" s="5" t="n">
        <v>87227</v>
      </c>
      <c r="C13" s="5" t="n">
        <v>164986</v>
      </c>
    </row>
    <row r="14" spans="1:3">
      <c r="A14" s="4" t="s">
        <v>320</v>
      </c>
      <c r="B14" s="5" t="n">
        <v>76627</v>
      </c>
      <c r="C14" s="5" t="n">
        <v>145611</v>
      </c>
    </row>
    <row r="15" spans="1:3">
      <c r="A15" s="4" t="s">
        <v>172</v>
      </c>
    </row>
    <row r="16" spans="1:3">
      <c r="A16" s="3" t="s">
        <v>318</v>
      </c>
    </row>
    <row r="17" spans="1:3">
      <c r="A17" s="4" t="s">
        <v>319</v>
      </c>
      <c r="B17" s="5" t="n">
        <v>241777</v>
      </c>
      <c r="C17" s="5" t="n">
        <v>254994</v>
      </c>
    </row>
    <row r="18" spans="1:3">
      <c r="A18" s="4" t="s">
        <v>320</v>
      </c>
      <c r="B18" s="5" t="n">
        <v>116766</v>
      </c>
      <c r="C18" s="5" t="n">
        <v>211351</v>
      </c>
    </row>
    <row r="19" spans="1:3">
      <c r="A19" s="11" t="n">
        <v>1</v>
      </c>
    </row>
    <row r="20" spans="1:3">
      <c r="A20" s="3" t="s">
        <v>318</v>
      </c>
    </row>
    <row r="21" spans="1:3">
      <c r="A21" s="4" t="s">
        <v>319</v>
      </c>
      <c r="B21" s="5" t="n">
        <v>329004</v>
      </c>
      <c r="C21" s="5" t="n">
        <v>419980</v>
      </c>
    </row>
    <row r="22" spans="1:3">
      <c r="A22" s="4" t="s">
        <v>320</v>
      </c>
      <c r="B22" s="5" t="n">
        <v>193393</v>
      </c>
      <c r="C22" s="5" t="n">
        <v>356962</v>
      </c>
    </row>
    <row r="23" spans="1:3">
      <c r="A23" s="4" t="s">
        <v>321</v>
      </c>
    </row>
    <row r="24" spans="1:3">
      <c r="A24" s="3" t="s">
        <v>318</v>
      </c>
    </row>
    <row r="25" spans="1:3">
      <c r="A25" s="4" t="s">
        <v>319</v>
      </c>
      <c r="B25" s="5" t="n">
        <v>0</v>
      </c>
      <c r="C25" s="5" t="n">
        <v>0</v>
      </c>
    </row>
    <row r="26" spans="1:3">
      <c r="A26" s="4" t="s">
        <v>322</v>
      </c>
    </row>
    <row r="27" spans="1:3">
      <c r="A27" s="3" t="s">
        <v>318</v>
      </c>
    </row>
    <row r="28" spans="1:3">
      <c r="A28" s="4" t="s">
        <v>320</v>
      </c>
      <c r="B28" s="5" t="n">
        <v>0</v>
      </c>
      <c r="C28" s="5" t="n">
        <v>0</v>
      </c>
    </row>
    <row r="29" spans="1:3">
      <c r="A29" s="4" t="s">
        <v>323</v>
      </c>
    </row>
    <row r="30" spans="1:3">
      <c r="A30" s="3" t="s">
        <v>318</v>
      </c>
    </row>
    <row r="31" spans="1:3">
      <c r="A31" s="4" t="s">
        <v>319</v>
      </c>
      <c r="B31" s="5" t="n">
        <v>87227</v>
      </c>
      <c r="C31" s="5" t="n">
        <v>164986</v>
      </c>
    </row>
    <row r="32" spans="1:3">
      <c r="A32" s="4" t="s">
        <v>320</v>
      </c>
      <c r="B32" s="5" t="n">
        <v>76627</v>
      </c>
      <c r="C32" s="5" t="n">
        <v>145611</v>
      </c>
    </row>
    <row r="33" spans="1:3">
      <c r="A33" s="4" t="s">
        <v>324</v>
      </c>
    </row>
    <row r="34" spans="1:3">
      <c r="A34" s="3" t="s">
        <v>318</v>
      </c>
    </row>
    <row r="35" spans="1:3">
      <c r="A35" s="4" t="s">
        <v>319</v>
      </c>
      <c r="B35" s="5" t="n">
        <v>241777</v>
      </c>
      <c r="C35" s="5" t="n">
        <v>254994</v>
      </c>
    </row>
    <row r="36" spans="1:3">
      <c r="A36" s="4" t="s">
        <v>320</v>
      </c>
      <c r="B36" s="5" t="n">
        <v>116766</v>
      </c>
      <c r="C36" s="5" t="n">
        <v>211351</v>
      </c>
    </row>
    <row r="37" spans="1:3">
      <c r="A37" s="11" t="n">
        <v>2</v>
      </c>
    </row>
    <row r="38" spans="1:3">
      <c r="A38" s="3" t="s">
        <v>318</v>
      </c>
    </row>
    <row r="39" spans="1:3">
      <c r="A39" s="4" t="s">
        <v>319</v>
      </c>
      <c r="B39" s="5" t="n">
        <v>12118</v>
      </c>
      <c r="C39" s="5" t="n">
        <v>25475</v>
      </c>
    </row>
    <row r="40" spans="1:3">
      <c r="A40" s="4" t="s">
        <v>320</v>
      </c>
      <c r="B40" s="5" t="n">
        <v>34559</v>
      </c>
      <c r="C40" s="5" t="n">
        <v>34093</v>
      </c>
    </row>
    <row r="41" spans="1:3">
      <c r="A41" s="4" t="s">
        <v>325</v>
      </c>
    </row>
    <row r="42" spans="1:3">
      <c r="A42" s="3" t="s">
        <v>318</v>
      </c>
    </row>
    <row r="43" spans="1:3">
      <c r="A43" s="4" t="s">
        <v>319</v>
      </c>
      <c r="B43" s="5" t="n">
        <v>12118</v>
      </c>
      <c r="C43" s="5" t="n">
        <v>25475</v>
      </c>
    </row>
    <row r="44" spans="1:3">
      <c r="A44" s="4" t="s">
        <v>326</v>
      </c>
    </row>
    <row r="45" spans="1:3">
      <c r="A45" s="3" t="s">
        <v>318</v>
      </c>
    </row>
    <row r="46" spans="1:3">
      <c r="A46" s="4" t="s">
        <v>320</v>
      </c>
      <c r="B46" s="5" t="n">
        <v>34559</v>
      </c>
      <c r="C46" s="5" t="n">
        <v>34093</v>
      </c>
    </row>
    <row r="47" spans="1:3">
      <c r="A47" s="4" t="s">
        <v>327</v>
      </c>
    </row>
    <row r="48" spans="1:3">
      <c r="A48" s="3" t="s">
        <v>318</v>
      </c>
    </row>
    <row r="49" spans="1:3">
      <c r="A49" s="4" t="s">
        <v>319</v>
      </c>
      <c r="B49" s="5" t="n">
        <v>0</v>
      </c>
      <c r="C49" s="5" t="n">
        <v>0</v>
      </c>
    </row>
    <row r="50" spans="1:3">
      <c r="A50" s="4" t="s">
        <v>320</v>
      </c>
      <c r="B50" s="5" t="n">
        <v>0</v>
      </c>
      <c r="C50" s="5" t="n">
        <v>0</v>
      </c>
    </row>
    <row r="51" spans="1:3">
      <c r="A51" s="4" t="s">
        <v>328</v>
      </c>
    </row>
    <row r="52" spans="1:3">
      <c r="A52" s="3" t="s">
        <v>318</v>
      </c>
    </row>
    <row r="53" spans="1:3">
      <c r="A53" s="4" t="s">
        <v>319</v>
      </c>
      <c r="B53" s="5" t="n">
        <v>0</v>
      </c>
      <c r="C53" s="5" t="n">
        <v>0</v>
      </c>
    </row>
    <row r="54" spans="1:3">
      <c r="A54" s="4" t="s">
        <v>320</v>
      </c>
      <c r="B54" s="5" t="n">
        <v>0</v>
      </c>
      <c r="C54" s="5" t="n">
        <v>0</v>
      </c>
    </row>
    <row r="55" spans="1:3">
      <c r="A55" s="11" t="n">
        <v>3</v>
      </c>
    </row>
    <row r="56" spans="1:3">
      <c r="A56" s="3" t="s">
        <v>318</v>
      </c>
    </row>
    <row r="57" spans="1:3">
      <c r="A57" s="4" t="s">
        <v>319</v>
      </c>
      <c r="B57" s="5" t="n">
        <v>0</v>
      </c>
      <c r="C57" s="5" t="n">
        <v>0</v>
      </c>
    </row>
    <row r="58" spans="1:3">
      <c r="A58" s="4" t="s">
        <v>320</v>
      </c>
      <c r="B58" s="5" t="n">
        <v>0</v>
      </c>
      <c r="C58" s="5" t="n">
        <v>0</v>
      </c>
    </row>
    <row r="59" spans="1:3">
      <c r="A59" s="4" t="s">
        <v>329</v>
      </c>
    </row>
    <row r="60" spans="1:3">
      <c r="A60" s="3" t="s">
        <v>318</v>
      </c>
    </row>
    <row r="61" spans="1:3">
      <c r="A61" s="4" t="s">
        <v>319</v>
      </c>
      <c r="B61" s="5" t="n">
        <v>0</v>
      </c>
      <c r="C61" s="5" t="n">
        <v>0</v>
      </c>
    </row>
    <row r="62" spans="1:3">
      <c r="A62" s="4" t="s">
        <v>330</v>
      </c>
    </row>
    <row r="63" spans="1:3">
      <c r="A63" s="3" t="s">
        <v>318</v>
      </c>
    </row>
    <row r="64" spans="1:3">
      <c r="A64" s="4" t="s">
        <v>320</v>
      </c>
      <c r="B64" s="5" t="n">
        <v>0</v>
      </c>
      <c r="C64" s="5" t="n">
        <v>0</v>
      </c>
    </row>
    <row r="65" spans="1:3">
      <c r="A65" s="4" t="s">
        <v>331</v>
      </c>
    </row>
    <row r="66" spans="1:3">
      <c r="A66" s="3" t="s">
        <v>318</v>
      </c>
    </row>
    <row r="67" spans="1:3">
      <c r="A67" s="4" t="s">
        <v>319</v>
      </c>
      <c r="B67" s="5" t="n">
        <v>0</v>
      </c>
      <c r="C67" s="5" t="n">
        <v>0</v>
      </c>
    </row>
    <row r="68" spans="1:3">
      <c r="A68" s="4" t="s">
        <v>320</v>
      </c>
      <c r="B68" s="5" t="n">
        <v>0</v>
      </c>
      <c r="C68" s="5" t="n">
        <v>0</v>
      </c>
    </row>
    <row r="69" spans="1:3">
      <c r="A69" s="4" t="s">
        <v>332</v>
      </c>
    </row>
    <row r="70" spans="1:3">
      <c r="A70" s="3" t="s">
        <v>318</v>
      </c>
    </row>
    <row r="71" spans="1:3">
      <c r="A71" s="4" t="s">
        <v>319</v>
      </c>
      <c r="B71" s="5" t="n">
        <v>0</v>
      </c>
      <c r="C71" s="5" t="n">
        <v>0</v>
      </c>
    </row>
    <row r="72" spans="1:3">
      <c r="A72" s="4" t="s">
        <v>320</v>
      </c>
      <c r="B72" s="5" t="n">
        <v>0</v>
      </c>
      <c r="C72" s="5" t="n">
        <v>0</v>
      </c>
    </row>
    <row r="73" spans="1:3">
      <c r="A73" s="4" t="s">
        <v>42</v>
      </c>
    </row>
    <row r="74" spans="1:3">
      <c r="A74" s="3" t="s">
        <v>318</v>
      </c>
    </row>
    <row r="75" spans="1:3">
      <c r="A75" s="4" t="s">
        <v>319</v>
      </c>
      <c r="B75" s="5" t="n">
        <v>91268</v>
      </c>
      <c r="C75" s="5" t="n">
        <v>170822</v>
      </c>
    </row>
    <row r="76" spans="1:3">
      <c r="A76" s="4" t="s">
        <v>320</v>
      </c>
      <c r="B76" s="5" t="n">
        <v>59118</v>
      </c>
      <c r="C76" s="5" t="n">
        <v>151190</v>
      </c>
    </row>
    <row r="77" spans="1:3">
      <c r="A77" s="4" t="s">
        <v>241</v>
      </c>
    </row>
    <row r="78" spans="1:3">
      <c r="A78" s="3" t="s">
        <v>318</v>
      </c>
    </row>
    <row r="79" spans="1:3">
      <c r="A79" s="4" t="s">
        <v>319</v>
      </c>
      <c r="B79" s="5" t="n">
        <v>3365</v>
      </c>
      <c r="C79" s="5" t="n">
        <v>4792</v>
      </c>
    </row>
    <row r="80" spans="1:3">
      <c r="A80" s="4" t="s">
        <v>243</v>
      </c>
    </row>
    <row r="81" spans="1:3">
      <c r="A81" s="3" t="s">
        <v>318</v>
      </c>
    </row>
    <row r="82" spans="1:3">
      <c r="A82" s="4" t="s">
        <v>320</v>
      </c>
      <c r="B82" s="5" t="n">
        <v>6734</v>
      </c>
      <c r="C82" s="5" t="n">
        <v>9573</v>
      </c>
    </row>
    <row r="83" spans="1:3">
      <c r="A83" s="4" t="s">
        <v>232</v>
      </c>
    </row>
    <row r="84" spans="1:3">
      <c r="A84" s="3" t="s">
        <v>318</v>
      </c>
    </row>
    <row r="85" spans="1:3">
      <c r="A85" s="4" t="s">
        <v>319</v>
      </c>
      <c r="B85" s="5" t="n">
        <v>23605</v>
      </c>
      <c r="C85" s="5" t="n">
        <v>69382</v>
      </c>
    </row>
    <row r="86" spans="1:3">
      <c r="A86" s="4" t="s">
        <v>320</v>
      </c>
      <c r="B86" s="5" t="n">
        <v>19539</v>
      </c>
      <c r="C86" s="5" t="n">
        <v>57076</v>
      </c>
    </row>
    <row r="87" spans="1:3">
      <c r="A87" s="4" t="s">
        <v>223</v>
      </c>
    </row>
    <row r="88" spans="1:3">
      <c r="A88" s="3" t="s">
        <v>318</v>
      </c>
    </row>
    <row r="89" spans="1:3">
      <c r="A89" s="4" t="s">
        <v>319</v>
      </c>
      <c r="B89" s="5" t="n">
        <v>64298</v>
      </c>
      <c r="C89" s="5" t="n">
        <v>96648</v>
      </c>
    </row>
    <row r="90" spans="1:3">
      <c r="A90" s="4" t="s">
        <v>320</v>
      </c>
      <c r="B90" s="5" t="n">
        <v>32845</v>
      </c>
      <c r="C90" s="5" t="n">
        <v>84541</v>
      </c>
    </row>
    <row r="91" spans="1:3">
      <c r="A91" s="4" t="s">
        <v>333</v>
      </c>
    </row>
    <row r="92" spans="1:3">
      <c r="A92" s="3" t="s">
        <v>318</v>
      </c>
    </row>
    <row r="93" spans="1:3">
      <c r="A93" s="4" t="s">
        <v>319</v>
      </c>
      <c r="B93" s="5" t="n">
        <v>87903</v>
      </c>
      <c r="C93" s="5" t="n">
        <v>166030</v>
      </c>
    </row>
    <row r="94" spans="1:3">
      <c r="A94" s="4" t="s">
        <v>320</v>
      </c>
      <c r="B94" s="5" t="n">
        <v>52384</v>
      </c>
      <c r="C94" s="5" t="n">
        <v>141617</v>
      </c>
    </row>
    <row r="95" spans="1:3">
      <c r="A95" s="4" t="s">
        <v>334</v>
      </c>
    </row>
    <row r="96" spans="1:3">
      <c r="A96" s="3" t="s">
        <v>318</v>
      </c>
    </row>
    <row r="97" spans="1:3">
      <c r="A97" s="4" t="s">
        <v>319</v>
      </c>
      <c r="B97" s="5" t="n">
        <v>0</v>
      </c>
      <c r="C97" s="5" t="n">
        <v>0</v>
      </c>
    </row>
    <row r="98" spans="1:3">
      <c r="A98" s="4" t="s">
        <v>335</v>
      </c>
    </row>
    <row r="99" spans="1:3">
      <c r="A99" s="3" t="s">
        <v>318</v>
      </c>
    </row>
    <row r="100" spans="1:3">
      <c r="A100" s="4" t="s">
        <v>320</v>
      </c>
      <c r="B100" s="5" t="n">
        <v>0</v>
      </c>
      <c r="C100" s="5" t="n">
        <v>0</v>
      </c>
    </row>
    <row r="101" spans="1:3">
      <c r="A101" s="4" t="s">
        <v>336</v>
      </c>
    </row>
    <row r="102" spans="1:3">
      <c r="A102" s="3" t="s">
        <v>318</v>
      </c>
    </row>
    <row r="103" spans="1:3">
      <c r="A103" s="4" t="s">
        <v>319</v>
      </c>
      <c r="B103" s="5" t="n">
        <v>23605</v>
      </c>
      <c r="C103" s="5" t="n">
        <v>69382</v>
      </c>
    </row>
    <row r="104" spans="1:3">
      <c r="A104" s="4" t="s">
        <v>320</v>
      </c>
      <c r="B104" s="5" t="n">
        <v>19539</v>
      </c>
      <c r="C104" s="5" t="n">
        <v>57076</v>
      </c>
    </row>
    <row r="105" spans="1:3">
      <c r="A105" s="4" t="s">
        <v>337</v>
      </c>
    </row>
    <row r="106" spans="1:3">
      <c r="A106" s="3" t="s">
        <v>318</v>
      </c>
    </row>
    <row r="107" spans="1:3">
      <c r="A107" s="4" t="s">
        <v>319</v>
      </c>
      <c r="B107" s="5" t="n">
        <v>64298</v>
      </c>
      <c r="C107" s="5" t="n">
        <v>96648</v>
      </c>
    </row>
    <row r="108" spans="1:3">
      <c r="A108" s="4" t="s">
        <v>320</v>
      </c>
      <c r="B108" s="5" t="n">
        <v>32845</v>
      </c>
      <c r="C108" s="5" t="n">
        <v>84541</v>
      </c>
    </row>
    <row r="109" spans="1:3">
      <c r="A109" s="4" t="s">
        <v>338</v>
      </c>
    </row>
    <row r="110" spans="1:3">
      <c r="A110" s="3" t="s">
        <v>318</v>
      </c>
    </row>
    <row r="111" spans="1:3">
      <c r="A111" s="4" t="s">
        <v>319</v>
      </c>
      <c r="B111" s="5" t="n">
        <v>3365</v>
      </c>
      <c r="C111" s="5" t="n">
        <v>4792</v>
      </c>
    </row>
    <row r="112" spans="1:3">
      <c r="A112" s="4" t="s">
        <v>320</v>
      </c>
      <c r="B112" s="5" t="n">
        <v>6734</v>
      </c>
      <c r="C112" s="5" t="n">
        <v>9573</v>
      </c>
    </row>
    <row r="113" spans="1:3">
      <c r="A113" s="4" t="s">
        <v>339</v>
      </c>
    </row>
    <row r="114" spans="1:3">
      <c r="A114" s="3" t="s">
        <v>318</v>
      </c>
    </row>
    <row r="115" spans="1:3">
      <c r="A115" s="4" t="s">
        <v>319</v>
      </c>
      <c r="B115" s="5" t="n">
        <v>3365</v>
      </c>
      <c r="C115" s="5" t="n">
        <v>4792</v>
      </c>
    </row>
    <row r="116" spans="1:3">
      <c r="A116" s="4" t="s">
        <v>340</v>
      </c>
    </row>
    <row r="117" spans="1:3">
      <c r="A117" s="3" t="s">
        <v>318</v>
      </c>
    </row>
    <row r="118" spans="1:3">
      <c r="A118" s="4" t="s">
        <v>320</v>
      </c>
      <c r="B118" s="5" t="n">
        <v>6734</v>
      </c>
      <c r="C118" s="5" t="n">
        <v>9573</v>
      </c>
    </row>
    <row r="119" spans="1:3">
      <c r="A119" s="4" t="s">
        <v>341</v>
      </c>
    </row>
    <row r="120" spans="1:3">
      <c r="A120" s="3" t="s">
        <v>318</v>
      </c>
    </row>
    <row r="121" spans="1:3">
      <c r="A121" s="4" t="s">
        <v>319</v>
      </c>
      <c r="B121" s="5" t="n">
        <v>0</v>
      </c>
      <c r="C121" s="5" t="n">
        <v>0</v>
      </c>
    </row>
    <row r="122" spans="1:3">
      <c r="A122" s="4" t="s">
        <v>320</v>
      </c>
      <c r="B122" s="5" t="n">
        <v>0</v>
      </c>
      <c r="C122" s="5" t="n">
        <v>0</v>
      </c>
    </row>
    <row r="123" spans="1:3">
      <c r="A123" s="4" t="s">
        <v>342</v>
      </c>
    </row>
    <row r="124" spans="1:3">
      <c r="A124" s="3" t="s">
        <v>318</v>
      </c>
    </row>
    <row r="125" spans="1:3">
      <c r="A125" s="4" t="s">
        <v>319</v>
      </c>
      <c r="B125" s="5" t="n">
        <v>0</v>
      </c>
      <c r="C125" s="5" t="n">
        <v>0</v>
      </c>
    </row>
    <row r="126" spans="1:3">
      <c r="A126" s="4" t="s">
        <v>320</v>
      </c>
      <c r="B126" s="5" t="n">
        <v>0</v>
      </c>
      <c r="C126" s="5" t="n">
        <v>0</v>
      </c>
    </row>
    <row r="127" spans="1:3">
      <c r="A127" s="4" t="s">
        <v>343</v>
      </c>
    </row>
    <row r="128" spans="1:3">
      <c r="A128" s="3" t="s">
        <v>318</v>
      </c>
    </row>
    <row r="129" spans="1:3">
      <c r="A129" s="4" t="s">
        <v>319</v>
      </c>
      <c r="B129" s="5" t="n">
        <v>0</v>
      </c>
      <c r="C129" s="5" t="n">
        <v>0</v>
      </c>
    </row>
    <row r="130" spans="1:3">
      <c r="A130" s="4" t="s">
        <v>320</v>
      </c>
      <c r="B130" s="5" t="n">
        <v>0</v>
      </c>
      <c r="C130" s="5" t="n">
        <v>0</v>
      </c>
    </row>
    <row r="131" spans="1:3">
      <c r="A131" s="4" t="s">
        <v>344</v>
      </c>
    </row>
    <row r="132" spans="1:3">
      <c r="A132" s="3" t="s">
        <v>318</v>
      </c>
    </row>
    <row r="133" spans="1:3">
      <c r="A133" s="4" t="s">
        <v>319</v>
      </c>
      <c r="B133" s="5" t="n">
        <v>0</v>
      </c>
      <c r="C133" s="5" t="n">
        <v>0</v>
      </c>
    </row>
    <row r="134" spans="1:3">
      <c r="A134" s="4" t="s">
        <v>345</v>
      </c>
    </row>
    <row r="135" spans="1:3">
      <c r="A135" s="3" t="s">
        <v>318</v>
      </c>
    </row>
    <row r="136" spans="1:3">
      <c r="A136" s="4" t="s">
        <v>320</v>
      </c>
      <c r="B136" s="5" t="n">
        <v>0</v>
      </c>
      <c r="C136" s="5" t="n">
        <v>0</v>
      </c>
    </row>
    <row r="137" spans="1:3">
      <c r="A137" s="4" t="s">
        <v>346</v>
      </c>
    </row>
    <row r="138" spans="1:3">
      <c r="A138" s="3" t="s">
        <v>318</v>
      </c>
    </row>
    <row r="139" spans="1:3">
      <c r="A139" s="4" t="s">
        <v>319</v>
      </c>
      <c r="B139" s="5" t="n">
        <v>0</v>
      </c>
      <c r="C139" s="5" t="n">
        <v>0</v>
      </c>
    </row>
    <row r="140" spans="1:3">
      <c r="A140" s="4" t="s">
        <v>320</v>
      </c>
      <c r="B140" s="5" t="n">
        <v>0</v>
      </c>
      <c r="C140" s="5" t="n">
        <v>0</v>
      </c>
    </row>
    <row r="141" spans="1:3">
      <c r="A141" s="4" t="s">
        <v>347</v>
      </c>
    </row>
    <row r="142" spans="1:3">
      <c r="A142" s="3" t="s">
        <v>318</v>
      </c>
    </row>
    <row r="143" spans="1:3">
      <c r="A143" s="4" t="s">
        <v>319</v>
      </c>
      <c r="B143" s="5" t="n">
        <v>0</v>
      </c>
      <c r="C143" s="5" t="n">
        <v>0</v>
      </c>
    </row>
    <row r="144" spans="1:3">
      <c r="A144" s="4" t="s">
        <v>320</v>
      </c>
      <c r="B144" s="5" t="n">
        <v>0</v>
      </c>
      <c r="C144" s="5" t="n">
        <v>0</v>
      </c>
    </row>
    <row r="145" spans="1:3">
      <c r="A145" s="4" t="s">
        <v>45</v>
      </c>
    </row>
    <row r="146" spans="1:3">
      <c r="A146" s="3" t="s">
        <v>318</v>
      </c>
    </row>
    <row r="147" spans="1:3">
      <c r="A147" s="4" t="s">
        <v>319</v>
      </c>
      <c r="B147" s="5" t="n">
        <v>249854</v>
      </c>
      <c r="C147" s="5" t="n">
        <v>274633</v>
      </c>
    </row>
    <row r="148" spans="1:3">
      <c r="A148" s="4" t="s">
        <v>320</v>
      </c>
      <c r="B148" s="5" t="n">
        <v>168834</v>
      </c>
      <c r="C148" s="5" t="n">
        <v>239865</v>
      </c>
    </row>
    <row r="149" spans="1:3">
      <c r="A149" s="4" t="s">
        <v>274</v>
      </c>
    </row>
    <row r="150" spans="1:3">
      <c r="A150" s="3" t="s">
        <v>318</v>
      </c>
    </row>
    <row r="151" spans="1:3">
      <c r="A151" s="4" t="s">
        <v>319</v>
      </c>
      <c r="B151" s="5" t="n">
        <v>8753</v>
      </c>
      <c r="C151" s="5" t="n">
        <v>20683</v>
      </c>
    </row>
    <row r="152" spans="1:3">
      <c r="A152" s="4" t="s">
        <v>276</v>
      </c>
    </row>
    <row r="153" spans="1:3">
      <c r="A153" s="3" t="s">
        <v>318</v>
      </c>
    </row>
    <row r="154" spans="1:3">
      <c r="A154" s="4" t="s">
        <v>320</v>
      </c>
      <c r="B154" s="5" t="n">
        <v>27825</v>
      </c>
      <c r="C154" s="5" t="n">
        <v>24520</v>
      </c>
    </row>
    <row r="155" spans="1:3">
      <c r="A155" s="4" t="s">
        <v>264</v>
      </c>
    </row>
    <row r="156" spans="1:3">
      <c r="A156" s="3" t="s">
        <v>318</v>
      </c>
    </row>
    <row r="157" spans="1:3">
      <c r="A157" s="4" t="s">
        <v>319</v>
      </c>
      <c r="B157" s="5" t="n">
        <v>63622</v>
      </c>
      <c r="C157" s="5" t="n">
        <v>95604</v>
      </c>
    </row>
    <row r="158" spans="1:3">
      <c r="A158" s="4" t="s">
        <v>320</v>
      </c>
      <c r="B158" s="5" t="n">
        <v>57088</v>
      </c>
      <c r="C158" s="5" t="n">
        <v>88535</v>
      </c>
    </row>
    <row r="159" spans="1:3">
      <c r="A159" s="4" t="s">
        <v>255</v>
      </c>
    </row>
    <row r="160" spans="1:3">
      <c r="A160" s="3" t="s">
        <v>318</v>
      </c>
    </row>
    <row r="161" spans="1:3">
      <c r="A161" s="4" t="s">
        <v>319</v>
      </c>
      <c r="B161" s="5" t="n">
        <v>177479</v>
      </c>
      <c r="C161" s="5" t="n">
        <v>158346</v>
      </c>
    </row>
    <row r="162" spans="1:3">
      <c r="A162" s="4" t="s">
        <v>320</v>
      </c>
      <c r="B162" s="5" t="n">
        <v>83921</v>
      </c>
      <c r="C162" s="5" t="n">
        <v>126810</v>
      </c>
    </row>
    <row r="163" spans="1:3">
      <c r="A163" s="4" t="s">
        <v>348</v>
      </c>
    </row>
    <row r="164" spans="1:3">
      <c r="A164" s="3" t="s">
        <v>318</v>
      </c>
    </row>
    <row r="165" spans="1:3">
      <c r="A165" s="4" t="s">
        <v>319</v>
      </c>
      <c r="B165" s="5" t="n">
        <v>241101</v>
      </c>
      <c r="C165" s="5" t="n">
        <v>253950</v>
      </c>
    </row>
    <row r="166" spans="1:3">
      <c r="A166" s="4" t="s">
        <v>320</v>
      </c>
      <c r="B166" s="5" t="n">
        <v>141009</v>
      </c>
      <c r="C166" s="5" t="n">
        <v>215345</v>
      </c>
    </row>
    <row r="167" spans="1:3">
      <c r="A167" s="4" t="s">
        <v>349</v>
      </c>
    </row>
    <row r="168" spans="1:3">
      <c r="A168" s="3" t="s">
        <v>318</v>
      </c>
    </row>
    <row r="169" spans="1:3">
      <c r="A169" s="4" t="s">
        <v>319</v>
      </c>
      <c r="B169" s="5" t="n">
        <v>0</v>
      </c>
      <c r="C169" s="5" t="n">
        <v>0</v>
      </c>
    </row>
    <row r="170" spans="1:3">
      <c r="A170" s="4" t="s">
        <v>350</v>
      </c>
    </row>
    <row r="171" spans="1:3">
      <c r="A171" s="3" t="s">
        <v>318</v>
      </c>
    </row>
    <row r="172" spans="1:3">
      <c r="A172" s="4" t="s">
        <v>320</v>
      </c>
      <c r="B172" s="5" t="n">
        <v>0</v>
      </c>
      <c r="C172" s="5" t="n">
        <v>0</v>
      </c>
    </row>
    <row r="173" spans="1:3">
      <c r="A173" s="4" t="s">
        <v>351</v>
      </c>
    </row>
    <row r="174" spans="1:3">
      <c r="A174" s="3" t="s">
        <v>318</v>
      </c>
    </row>
    <row r="175" spans="1:3">
      <c r="A175" s="4" t="s">
        <v>319</v>
      </c>
      <c r="B175" s="5" t="n">
        <v>63622</v>
      </c>
      <c r="C175" s="5" t="n">
        <v>95604</v>
      </c>
    </row>
    <row r="176" spans="1:3">
      <c r="A176" s="4" t="s">
        <v>320</v>
      </c>
      <c r="B176" s="5" t="n">
        <v>57088</v>
      </c>
      <c r="C176" s="5" t="n">
        <v>88535</v>
      </c>
    </row>
    <row r="177" spans="1:3">
      <c r="A177" s="4" t="s">
        <v>352</v>
      </c>
    </row>
    <row r="178" spans="1:3">
      <c r="A178" s="3" t="s">
        <v>318</v>
      </c>
    </row>
    <row r="179" spans="1:3">
      <c r="A179" s="4" t="s">
        <v>319</v>
      </c>
      <c r="B179" s="5" t="n">
        <v>177479</v>
      </c>
      <c r="C179" s="5" t="n">
        <v>158346</v>
      </c>
    </row>
    <row r="180" spans="1:3">
      <c r="A180" s="4" t="s">
        <v>320</v>
      </c>
      <c r="B180" s="5" t="n">
        <v>83921</v>
      </c>
      <c r="C180" s="5" t="n">
        <v>126810</v>
      </c>
    </row>
    <row r="181" spans="1:3">
      <c r="A181" s="4" t="s">
        <v>353</v>
      </c>
    </row>
    <row r="182" spans="1:3">
      <c r="A182" s="3" t="s">
        <v>318</v>
      </c>
    </row>
    <row r="183" spans="1:3">
      <c r="A183" s="4" t="s">
        <v>319</v>
      </c>
      <c r="B183" s="5" t="n">
        <v>8753</v>
      </c>
      <c r="C183" s="5" t="n">
        <v>20683</v>
      </c>
    </row>
    <row r="184" spans="1:3">
      <c r="A184" s="4" t="s">
        <v>320</v>
      </c>
      <c r="B184" s="5" t="n">
        <v>27825</v>
      </c>
      <c r="C184" s="5" t="n">
        <v>24520</v>
      </c>
    </row>
    <row r="185" spans="1:3">
      <c r="A185" s="4" t="s">
        <v>354</v>
      </c>
    </row>
    <row r="186" spans="1:3">
      <c r="A186" s="3" t="s">
        <v>318</v>
      </c>
    </row>
    <row r="187" spans="1:3">
      <c r="A187" s="4" t="s">
        <v>319</v>
      </c>
      <c r="B187" s="5" t="n">
        <v>8753</v>
      </c>
      <c r="C187" s="5" t="n">
        <v>20683</v>
      </c>
    </row>
    <row r="188" spans="1:3">
      <c r="A188" s="4" t="s">
        <v>355</v>
      </c>
    </row>
    <row r="189" spans="1:3">
      <c r="A189" s="3" t="s">
        <v>318</v>
      </c>
    </row>
    <row r="190" spans="1:3">
      <c r="A190" s="4" t="s">
        <v>320</v>
      </c>
      <c r="B190" s="5" t="n">
        <v>27825</v>
      </c>
      <c r="C190" s="5" t="n">
        <v>24520</v>
      </c>
    </row>
    <row r="191" spans="1:3">
      <c r="A191" s="4" t="s">
        <v>356</v>
      </c>
    </row>
    <row r="192" spans="1:3">
      <c r="A192" s="3" t="s">
        <v>318</v>
      </c>
    </row>
    <row r="193" spans="1:3">
      <c r="A193" s="4" t="s">
        <v>319</v>
      </c>
      <c r="B193" s="5" t="n">
        <v>0</v>
      </c>
      <c r="C193" s="5" t="n">
        <v>0</v>
      </c>
    </row>
    <row r="194" spans="1:3">
      <c r="A194" s="4" t="s">
        <v>320</v>
      </c>
      <c r="B194" s="5" t="n">
        <v>0</v>
      </c>
      <c r="C194" s="5" t="n">
        <v>0</v>
      </c>
    </row>
    <row r="195" spans="1:3">
      <c r="A195" s="4" t="s">
        <v>357</v>
      </c>
    </row>
    <row r="196" spans="1:3">
      <c r="A196" s="3" t="s">
        <v>318</v>
      </c>
    </row>
    <row r="197" spans="1:3">
      <c r="A197" s="4" t="s">
        <v>319</v>
      </c>
      <c r="B197" s="5" t="n">
        <v>0</v>
      </c>
      <c r="C197" s="5" t="n">
        <v>0</v>
      </c>
    </row>
    <row r="198" spans="1:3">
      <c r="A198" s="4" t="s">
        <v>320</v>
      </c>
      <c r="B198" s="5" t="n">
        <v>0</v>
      </c>
      <c r="C198" s="5" t="n">
        <v>0</v>
      </c>
    </row>
    <row r="199" spans="1:3">
      <c r="A199" s="4" t="s">
        <v>358</v>
      </c>
    </row>
    <row r="200" spans="1:3">
      <c r="A200" s="3" t="s">
        <v>318</v>
      </c>
    </row>
    <row r="201" spans="1:3">
      <c r="A201" s="4" t="s">
        <v>319</v>
      </c>
      <c r="B201" s="5" t="n">
        <v>0</v>
      </c>
      <c r="C201" s="5" t="n">
        <v>0</v>
      </c>
    </row>
    <row r="202" spans="1:3">
      <c r="A202" s="4" t="s">
        <v>320</v>
      </c>
      <c r="B202" s="5" t="n">
        <v>0</v>
      </c>
      <c r="C202" s="5" t="n">
        <v>0</v>
      </c>
    </row>
    <row r="203" spans="1:3">
      <c r="A203" s="4" t="s">
        <v>359</v>
      </c>
    </row>
    <row r="204" spans="1:3">
      <c r="A204" s="3" t="s">
        <v>318</v>
      </c>
    </row>
    <row r="205" spans="1:3">
      <c r="A205" s="4" t="s">
        <v>319</v>
      </c>
      <c r="B205" s="5" t="n">
        <v>0</v>
      </c>
      <c r="C205" s="5" t="n">
        <v>0</v>
      </c>
    </row>
    <row r="206" spans="1:3">
      <c r="A206" s="4" t="s">
        <v>360</v>
      </c>
    </row>
    <row r="207" spans="1:3">
      <c r="A207" s="3" t="s">
        <v>318</v>
      </c>
    </row>
    <row r="208" spans="1:3">
      <c r="A208" s="4" t="s">
        <v>320</v>
      </c>
      <c r="B208" s="5" t="n">
        <v>0</v>
      </c>
      <c r="C208" s="5" t="n">
        <v>0</v>
      </c>
    </row>
    <row r="209" spans="1:3">
      <c r="A209" s="4" t="s">
        <v>361</v>
      </c>
    </row>
    <row r="210" spans="1:3">
      <c r="A210" s="3" t="s">
        <v>318</v>
      </c>
    </row>
    <row r="211" spans="1:3">
      <c r="A211" s="4" t="s">
        <v>319</v>
      </c>
      <c r="B211" s="5" t="n">
        <v>0</v>
      </c>
      <c r="C211" s="5" t="n">
        <v>0</v>
      </c>
    </row>
    <row r="212" spans="1:3">
      <c r="A212" s="4" t="s">
        <v>320</v>
      </c>
      <c r="B212" s="5" t="n">
        <v>0</v>
      </c>
      <c r="C212" s="5" t="n">
        <v>0</v>
      </c>
    </row>
    <row r="213" spans="1:3">
      <c r="A213" s="4" t="s">
        <v>362</v>
      </c>
    </row>
    <row r="214" spans="1:3">
      <c r="A214" s="3" t="s">
        <v>318</v>
      </c>
    </row>
    <row r="215" spans="1:3">
      <c r="A215" s="4" t="s">
        <v>319</v>
      </c>
      <c r="B215" s="5" t="n">
        <v>0</v>
      </c>
      <c r="C215" s="5" t="n">
        <v>0</v>
      </c>
    </row>
    <row r="216" spans="1:3">
      <c r="A216" s="4" t="s">
        <v>320</v>
      </c>
      <c r="B216" s="7" t="n">
        <v>0</v>
      </c>
      <c r="C216"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4</v>
      </c>
      <c r="C1" s="2" t="s">
        <v>25</v>
      </c>
    </row>
    <row r="2" spans="1:3">
      <c r="A2" s="3" t="s">
        <v>364</v>
      </c>
    </row>
    <row r="3" spans="1:3">
      <c r="A3" s="4" t="s">
        <v>365</v>
      </c>
      <c r="B3" s="7" t="n">
        <v>341122</v>
      </c>
      <c r="C3" s="7" t="n">
        <v>445455</v>
      </c>
    </row>
    <row r="4" spans="1:3">
      <c r="A4" s="4" t="s">
        <v>366</v>
      </c>
      <c r="B4" s="5" t="n">
        <v>-227952</v>
      </c>
      <c r="C4" s="5" t="n">
        <v>-391055</v>
      </c>
    </row>
    <row r="5" spans="1:3">
      <c r="A5" s="4" t="s">
        <v>367</v>
      </c>
      <c r="B5" s="5" t="n">
        <v>113170</v>
      </c>
      <c r="C5" s="5" t="n">
        <v>54400</v>
      </c>
    </row>
    <row r="6" spans="1:3">
      <c r="A6" s="4" t="s">
        <v>172</v>
      </c>
    </row>
    <row r="7" spans="1:3">
      <c r="A7" s="3" t="s">
        <v>364</v>
      </c>
    </row>
    <row r="8" spans="1:3">
      <c r="A8" s="4" t="s">
        <v>365</v>
      </c>
      <c r="B8" s="5" t="n">
        <v>241777</v>
      </c>
      <c r="C8" s="5" t="n">
        <v>254994</v>
      </c>
    </row>
    <row r="9" spans="1:3">
      <c r="A9" s="4" t="s">
        <v>366</v>
      </c>
      <c r="B9" s="5" t="n">
        <v>-116766</v>
      </c>
      <c r="C9" s="5" t="n">
        <v>-211351</v>
      </c>
    </row>
    <row r="10" spans="1:3">
      <c r="A10" s="4" t="s">
        <v>192</v>
      </c>
    </row>
    <row r="11" spans="1:3">
      <c r="A11" s="3" t="s">
        <v>364</v>
      </c>
    </row>
    <row r="12" spans="1:3">
      <c r="A12" s="4" t="s">
        <v>365</v>
      </c>
      <c r="B12" s="5" t="n">
        <v>87227</v>
      </c>
      <c r="C12" s="5" t="n">
        <v>164986</v>
      </c>
    </row>
    <row r="13" spans="1:3">
      <c r="A13" s="4" t="s">
        <v>366</v>
      </c>
      <c r="B13" s="5" t="n">
        <v>-76627</v>
      </c>
      <c r="C13" s="5" t="n">
        <v>-145611</v>
      </c>
    </row>
    <row r="14" spans="1:3">
      <c r="A14" s="4" t="s">
        <v>206</v>
      </c>
    </row>
    <row r="15" spans="1:3">
      <c r="A15" s="3" t="s">
        <v>364</v>
      </c>
    </row>
    <row r="16" spans="1:3">
      <c r="A16" s="4" t="s">
        <v>365</v>
      </c>
      <c r="B16" s="5" t="n">
        <v>12118</v>
      </c>
      <c r="C16" s="5" t="n">
        <v>25475</v>
      </c>
    </row>
    <row r="17" spans="1:3">
      <c r="A17" s="4" t="s">
        <v>368</v>
      </c>
    </row>
    <row r="18" spans="1:3">
      <c r="A18" s="3" t="s">
        <v>364</v>
      </c>
    </row>
    <row r="19" spans="1:3">
      <c r="A19" s="4" t="s">
        <v>365</v>
      </c>
      <c r="B19" s="5" t="n">
        <v>12118</v>
      </c>
      <c r="C19" s="5" t="n">
        <v>25475</v>
      </c>
    </row>
    <row r="20" spans="1:3">
      <c r="A20" s="4" t="s">
        <v>366</v>
      </c>
      <c r="B20" s="5" t="n">
        <v>0</v>
      </c>
      <c r="C20" s="5" t="n">
        <v>0</v>
      </c>
    </row>
    <row r="21" spans="1:3">
      <c r="A21" s="4" t="s">
        <v>367</v>
      </c>
      <c r="B21" s="5" t="n">
        <v>12118</v>
      </c>
      <c r="C21" s="5" t="n">
        <v>25475</v>
      </c>
    </row>
    <row r="22" spans="1:3">
      <c r="A22" s="4" t="s">
        <v>208</v>
      </c>
    </row>
    <row r="23" spans="1:3">
      <c r="A23" s="3" t="s">
        <v>364</v>
      </c>
    </row>
    <row r="24" spans="1:3">
      <c r="A24" s="4" t="s">
        <v>366</v>
      </c>
      <c r="B24" s="5" t="n">
        <v>-34559</v>
      </c>
      <c r="C24" s="5" t="n">
        <v>-34093</v>
      </c>
    </row>
    <row r="25" spans="1:3">
      <c r="A25" s="4" t="s">
        <v>369</v>
      </c>
    </row>
    <row r="26" spans="1:3">
      <c r="A26" s="3" t="s">
        <v>364</v>
      </c>
    </row>
    <row r="27" spans="1:3">
      <c r="A27" s="4" t="s">
        <v>365</v>
      </c>
      <c r="B27" s="5" t="n">
        <v>0</v>
      </c>
      <c r="C27" s="5" t="n">
        <v>0</v>
      </c>
    </row>
    <row r="28" spans="1:3">
      <c r="A28" s="4" t="s">
        <v>366</v>
      </c>
      <c r="B28" s="5" t="n">
        <v>-34559</v>
      </c>
      <c r="C28" s="5" t="n">
        <v>-34093</v>
      </c>
    </row>
    <row r="29" spans="1:3">
      <c r="A29" s="4" t="s">
        <v>367</v>
      </c>
      <c r="B29" s="5" t="n">
        <v>-34559</v>
      </c>
      <c r="C29" s="5" t="n">
        <v>-34093</v>
      </c>
    </row>
    <row r="30" spans="1:3">
      <c r="A30" s="4" t="s">
        <v>370</v>
      </c>
    </row>
    <row r="31" spans="1:3">
      <c r="A31" s="3" t="s">
        <v>364</v>
      </c>
    </row>
    <row r="32" spans="1:3">
      <c r="A32" s="4" t="s">
        <v>365</v>
      </c>
      <c r="B32" s="5" t="n">
        <v>241777</v>
      </c>
      <c r="C32" s="5" t="n">
        <v>254994</v>
      </c>
    </row>
    <row r="33" spans="1:3">
      <c r="A33" s="4" t="s">
        <v>366</v>
      </c>
      <c r="B33" s="5" t="n">
        <v>-116766</v>
      </c>
      <c r="C33" s="5" t="n">
        <v>-211351</v>
      </c>
    </row>
    <row r="34" spans="1:3">
      <c r="A34" s="4" t="s">
        <v>367</v>
      </c>
      <c r="B34" s="5" t="n">
        <v>125011</v>
      </c>
      <c r="C34" s="5" t="n">
        <v>43643</v>
      </c>
    </row>
    <row r="35" spans="1:3">
      <c r="A35" s="4" t="s">
        <v>371</v>
      </c>
    </row>
    <row r="36" spans="1:3">
      <c r="A36" s="3" t="s">
        <v>364</v>
      </c>
    </row>
    <row r="37" spans="1:3">
      <c r="A37" s="4" t="s">
        <v>365</v>
      </c>
      <c r="B37" s="5" t="n">
        <v>87227</v>
      </c>
      <c r="C37" s="5" t="n">
        <v>164986</v>
      </c>
    </row>
    <row r="38" spans="1:3">
      <c r="A38" s="4" t="s">
        <v>366</v>
      </c>
      <c r="B38" s="5" t="n">
        <v>-76627</v>
      </c>
      <c r="C38" s="5" t="n">
        <v>-145611</v>
      </c>
    </row>
    <row r="39" spans="1:3">
      <c r="A39" s="4" t="s">
        <v>367</v>
      </c>
      <c r="B39" s="5" t="n">
        <v>10600</v>
      </c>
      <c r="C39" s="5" t="n">
        <v>19375</v>
      </c>
    </row>
    <row r="40" spans="1:3">
      <c r="A40" s="4" t="s">
        <v>42</v>
      </c>
    </row>
    <row r="41" spans="1:3">
      <c r="A41" s="3" t="s">
        <v>364</v>
      </c>
    </row>
    <row r="42" spans="1:3">
      <c r="A42" s="4" t="s">
        <v>365</v>
      </c>
      <c r="B42" s="5" t="n">
        <v>91268</v>
      </c>
      <c r="C42" s="5" t="n">
        <v>170822</v>
      </c>
    </row>
    <row r="43" spans="1:3">
      <c r="A43" s="4" t="s">
        <v>366</v>
      </c>
      <c r="B43" s="5" t="n">
        <v>-59118</v>
      </c>
      <c r="C43" s="5" t="n">
        <v>-151190</v>
      </c>
    </row>
    <row r="44" spans="1:3">
      <c r="A44" s="4" t="s">
        <v>367</v>
      </c>
      <c r="B44" s="5" t="n">
        <v>32150</v>
      </c>
      <c r="C44" s="5" t="n">
        <v>19632</v>
      </c>
    </row>
    <row r="45" spans="1:3">
      <c r="A45" s="4" t="s">
        <v>223</v>
      </c>
    </row>
    <row r="46" spans="1:3">
      <c r="A46" s="3" t="s">
        <v>364</v>
      </c>
    </row>
    <row r="47" spans="1:3">
      <c r="A47" s="4" t="s">
        <v>365</v>
      </c>
      <c r="B47" s="5" t="n">
        <v>64298</v>
      </c>
      <c r="C47" s="5" t="n">
        <v>96648</v>
      </c>
    </row>
    <row r="48" spans="1:3">
      <c r="A48" s="4" t="s">
        <v>366</v>
      </c>
      <c r="B48" s="5" t="n">
        <v>-32845</v>
      </c>
      <c r="C48" s="5" t="n">
        <v>-84541</v>
      </c>
    </row>
    <row r="49" spans="1:3">
      <c r="A49" s="4" t="s">
        <v>232</v>
      </c>
    </row>
    <row r="50" spans="1:3">
      <c r="A50" s="3" t="s">
        <v>364</v>
      </c>
    </row>
    <row r="51" spans="1:3">
      <c r="A51" s="4" t="s">
        <v>365</v>
      </c>
      <c r="B51" s="5" t="n">
        <v>23605</v>
      </c>
      <c r="C51" s="5" t="n">
        <v>69382</v>
      </c>
    </row>
    <row r="52" spans="1:3">
      <c r="A52" s="4" t="s">
        <v>366</v>
      </c>
      <c r="B52" s="5" t="n">
        <v>-19539</v>
      </c>
      <c r="C52" s="5" t="n">
        <v>-57076</v>
      </c>
    </row>
    <row r="53" spans="1:3">
      <c r="A53" s="4" t="s">
        <v>241</v>
      </c>
    </row>
    <row r="54" spans="1:3">
      <c r="A54" s="3" t="s">
        <v>364</v>
      </c>
    </row>
    <row r="55" spans="1:3">
      <c r="A55" s="4" t="s">
        <v>365</v>
      </c>
      <c r="B55" s="5" t="n">
        <v>3365</v>
      </c>
      <c r="C55" s="5" t="n">
        <v>4792</v>
      </c>
    </row>
    <row r="56" spans="1:3">
      <c r="A56" s="4" t="s">
        <v>372</v>
      </c>
    </row>
    <row r="57" spans="1:3">
      <c r="A57" s="3" t="s">
        <v>364</v>
      </c>
    </row>
    <row r="58" spans="1:3">
      <c r="A58" s="4" t="s">
        <v>365</v>
      </c>
      <c r="B58" s="5" t="n">
        <v>3365</v>
      </c>
      <c r="C58" s="5" t="n">
        <v>4792</v>
      </c>
    </row>
    <row r="59" spans="1:3">
      <c r="A59" s="4" t="s">
        <v>366</v>
      </c>
      <c r="B59" s="5" t="n">
        <v>0</v>
      </c>
      <c r="C59" s="5" t="n">
        <v>0</v>
      </c>
    </row>
    <row r="60" spans="1:3">
      <c r="A60" s="4" t="s">
        <v>367</v>
      </c>
      <c r="B60" s="5" t="n">
        <v>3365</v>
      </c>
      <c r="C60" s="5" t="n">
        <v>4792</v>
      </c>
    </row>
    <row r="61" spans="1:3">
      <c r="A61" s="4" t="s">
        <v>243</v>
      </c>
    </row>
    <row r="62" spans="1:3">
      <c r="A62" s="3" t="s">
        <v>364</v>
      </c>
    </row>
    <row r="63" spans="1:3">
      <c r="A63" s="4" t="s">
        <v>366</v>
      </c>
      <c r="B63" s="5" t="n">
        <v>-6734</v>
      </c>
      <c r="C63" s="5" t="n">
        <v>-9573</v>
      </c>
    </row>
    <row r="64" spans="1:3">
      <c r="A64" s="4" t="s">
        <v>373</v>
      </c>
    </row>
    <row r="65" spans="1:3">
      <c r="A65" s="3" t="s">
        <v>364</v>
      </c>
    </row>
    <row r="66" spans="1:3">
      <c r="A66" s="4" t="s">
        <v>365</v>
      </c>
      <c r="B66" s="5" t="n">
        <v>0</v>
      </c>
      <c r="C66" s="5" t="n">
        <v>0</v>
      </c>
    </row>
    <row r="67" spans="1:3">
      <c r="A67" s="4" t="s">
        <v>366</v>
      </c>
      <c r="B67" s="5" t="n">
        <v>-6734</v>
      </c>
      <c r="C67" s="5" t="n">
        <v>-9573</v>
      </c>
    </row>
    <row r="68" spans="1:3">
      <c r="A68" s="4" t="s">
        <v>367</v>
      </c>
      <c r="B68" s="5" t="n">
        <v>-6734</v>
      </c>
      <c r="C68" s="5" t="n">
        <v>-9573</v>
      </c>
    </row>
    <row r="69" spans="1:3">
      <c r="A69" s="4" t="s">
        <v>374</v>
      </c>
    </row>
    <row r="70" spans="1:3">
      <c r="A70" s="3" t="s">
        <v>364</v>
      </c>
    </row>
    <row r="71" spans="1:3">
      <c r="A71" s="4" t="s">
        <v>365</v>
      </c>
      <c r="B71" s="5" t="n">
        <v>64298</v>
      </c>
      <c r="C71" s="5" t="n">
        <v>96648</v>
      </c>
    </row>
    <row r="72" spans="1:3">
      <c r="A72" s="4" t="s">
        <v>366</v>
      </c>
      <c r="B72" s="5" t="n">
        <v>-32845</v>
      </c>
      <c r="C72" s="5" t="n">
        <v>-84541</v>
      </c>
    </row>
    <row r="73" spans="1:3">
      <c r="A73" s="4" t="s">
        <v>367</v>
      </c>
      <c r="B73" s="5" t="n">
        <v>31453</v>
      </c>
      <c r="C73" s="5" t="n">
        <v>12107</v>
      </c>
    </row>
    <row r="74" spans="1:3">
      <c r="A74" s="4" t="s">
        <v>375</v>
      </c>
    </row>
    <row r="75" spans="1:3">
      <c r="A75" s="3" t="s">
        <v>364</v>
      </c>
    </row>
    <row r="76" spans="1:3">
      <c r="A76" s="4" t="s">
        <v>365</v>
      </c>
      <c r="B76" s="5" t="n">
        <v>23605</v>
      </c>
      <c r="C76" s="5" t="n">
        <v>69382</v>
      </c>
    </row>
    <row r="77" spans="1:3">
      <c r="A77" s="4" t="s">
        <v>366</v>
      </c>
      <c r="B77" s="5" t="n">
        <v>-19539</v>
      </c>
      <c r="C77" s="5" t="n">
        <v>-57076</v>
      </c>
    </row>
    <row r="78" spans="1:3">
      <c r="A78" s="4" t="s">
        <v>367</v>
      </c>
      <c r="B78" s="5" t="n">
        <v>4066</v>
      </c>
      <c r="C78" s="5" t="n">
        <v>12306</v>
      </c>
    </row>
    <row r="79" spans="1:3">
      <c r="A79" s="4" t="s">
        <v>45</v>
      </c>
    </row>
    <row r="80" spans="1:3">
      <c r="A80" s="3" t="s">
        <v>364</v>
      </c>
    </row>
    <row r="81" spans="1:3">
      <c r="A81" s="4" t="s">
        <v>365</v>
      </c>
      <c r="B81" s="5" t="n">
        <v>249854</v>
      </c>
      <c r="C81" s="5" t="n">
        <v>274633</v>
      </c>
    </row>
    <row r="82" spans="1:3">
      <c r="A82" s="4" t="s">
        <v>366</v>
      </c>
      <c r="B82" s="5" t="n">
        <v>-168834</v>
      </c>
      <c r="C82" s="5" t="n">
        <v>-239865</v>
      </c>
    </row>
    <row r="83" spans="1:3">
      <c r="A83" s="4" t="s">
        <v>367</v>
      </c>
      <c r="B83" s="5" t="n">
        <v>81020</v>
      </c>
      <c r="C83" s="5" t="n">
        <v>34768</v>
      </c>
    </row>
    <row r="84" spans="1:3">
      <c r="A84" s="4" t="s">
        <v>255</v>
      </c>
    </row>
    <row r="85" spans="1:3">
      <c r="A85" s="3" t="s">
        <v>364</v>
      </c>
    </row>
    <row r="86" spans="1:3">
      <c r="A86" s="4" t="s">
        <v>365</v>
      </c>
      <c r="B86" s="5" t="n">
        <v>177479</v>
      </c>
      <c r="C86" s="5" t="n">
        <v>158346</v>
      </c>
    </row>
    <row r="87" spans="1:3">
      <c r="A87" s="4" t="s">
        <v>366</v>
      </c>
      <c r="B87" s="5" t="n">
        <v>-83921</v>
      </c>
      <c r="C87" s="5" t="n">
        <v>-126810</v>
      </c>
    </row>
    <row r="88" spans="1:3">
      <c r="A88" s="4" t="s">
        <v>264</v>
      </c>
    </row>
    <row r="89" spans="1:3">
      <c r="A89" s="3" t="s">
        <v>364</v>
      </c>
    </row>
    <row r="90" spans="1:3">
      <c r="A90" s="4" t="s">
        <v>365</v>
      </c>
      <c r="B90" s="5" t="n">
        <v>63622</v>
      </c>
      <c r="C90" s="5" t="n">
        <v>95604</v>
      </c>
    </row>
    <row r="91" spans="1:3">
      <c r="A91" s="4" t="s">
        <v>366</v>
      </c>
      <c r="B91" s="5" t="n">
        <v>-57088</v>
      </c>
      <c r="C91" s="5" t="n">
        <v>-88535</v>
      </c>
    </row>
    <row r="92" spans="1:3">
      <c r="A92" s="4" t="s">
        <v>274</v>
      </c>
    </row>
    <row r="93" spans="1:3">
      <c r="A93" s="3" t="s">
        <v>364</v>
      </c>
    </row>
    <row r="94" spans="1:3">
      <c r="A94" s="4" t="s">
        <v>365</v>
      </c>
      <c r="B94" s="5" t="n">
        <v>8753</v>
      </c>
      <c r="C94" s="5" t="n">
        <v>20683</v>
      </c>
    </row>
    <row r="95" spans="1:3">
      <c r="A95" s="4" t="s">
        <v>376</v>
      </c>
    </row>
    <row r="96" spans="1:3">
      <c r="A96" s="3" t="s">
        <v>364</v>
      </c>
    </row>
    <row r="97" spans="1:3">
      <c r="A97" s="4" t="s">
        <v>365</v>
      </c>
      <c r="B97" s="5" t="n">
        <v>8753</v>
      </c>
      <c r="C97" s="5" t="n">
        <v>20683</v>
      </c>
    </row>
    <row r="98" spans="1:3">
      <c r="A98" s="4" t="s">
        <v>366</v>
      </c>
      <c r="B98" s="5" t="n">
        <v>0</v>
      </c>
      <c r="C98" s="5" t="n">
        <v>0</v>
      </c>
    </row>
    <row r="99" spans="1:3">
      <c r="A99" s="4" t="s">
        <v>367</v>
      </c>
      <c r="B99" s="5" t="n">
        <v>8753</v>
      </c>
      <c r="C99" s="5" t="n">
        <v>20683</v>
      </c>
    </row>
    <row r="100" spans="1:3">
      <c r="A100" s="4" t="s">
        <v>276</v>
      </c>
    </row>
    <row r="101" spans="1:3">
      <c r="A101" s="3" t="s">
        <v>364</v>
      </c>
    </row>
    <row r="102" spans="1:3">
      <c r="A102" s="4" t="s">
        <v>366</v>
      </c>
      <c r="B102" s="5" t="n">
        <v>-27825</v>
      </c>
      <c r="C102" s="5" t="n">
        <v>-24520</v>
      </c>
    </row>
    <row r="103" spans="1:3">
      <c r="A103" s="4" t="s">
        <v>377</v>
      </c>
    </row>
    <row r="104" spans="1:3">
      <c r="A104" s="3" t="s">
        <v>364</v>
      </c>
    </row>
    <row r="105" spans="1:3">
      <c r="A105" s="4" t="s">
        <v>365</v>
      </c>
      <c r="B105" s="5" t="n">
        <v>0</v>
      </c>
      <c r="C105" s="5" t="n">
        <v>0</v>
      </c>
    </row>
    <row r="106" spans="1:3">
      <c r="A106" s="4" t="s">
        <v>366</v>
      </c>
      <c r="B106" s="5" t="n">
        <v>-27825</v>
      </c>
      <c r="C106" s="5" t="n">
        <v>-24520</v>
      </c>
    </row>
    <row r="107" spans="1:3">
      <c r="A107" s="4" t="s">
        <v>367</v>
      </c>
      <c r="B107" s="5" t="n">
        <v>-27825</v>
      </c>
      <c r="C107" s="5" t="n">
        <v>-24520</v>
      </c>
    </row>
    <row r="108" spans="1:3">
      <c r="A108" s="4" t="s">
        <v>378</v>
      </c>
    </row>
    <row r="109" spans="1:3">
      <c r="A109" s="3" t="s">
        <v>364</v>
      </c>
    </row>
    <row r="110" spans="1:3">
      <c r="A110" s="4" t="s">
        <v>365</v>
      </c>
      <c r="B110" s="5" t="n">
        <v>177479</v>
      </c>
      <c r="C110" s="5" t="n">
        <v>158346</v>
      </c>
    </row>
    <row r="111" spans="1:3">
      <c r="A111" s="4" t="s">
        <v>366</v>
      </c>
      <c r="B111" s="5" t="n">
        <v>-83921</v>
      </c>
      <c r="C111" s="5" t="n">
        <v>-126810</v>
      </c>
    </row>
    <row r="112" spans="1:3">
      <c r="A112" s="4" t="s">
        <v>367</v>
      </c>
      <c r="B112" s="5" t="n">
        <v>93558</v>
      </c>
      <c r="C112" s="5" t="n">
        <v>31536</v>
      </c>
    </row>
    <row r="113" spans="1:3">
      <c r="A113" s="4" t="s">
        <v>379</v>
      </c>
    </row>
    <row r="114" spans="1:3">
      <c r="A114" s="3" t="s">
        <v>364</v>
      </c>
    </row>
    <row r="115" spans="1:3">
      <c r="A115" s="4" t="s">
        <v>365</v>
      </c>
      <c r="B115" s="5" t="n">
        <v>63622</v>
      </c>
      <c r="C115" s="5" t="n">
        <v>95604</v>
      </c>
    </row>
    <row r="116" spans="1:3">
      <c r="A116" s="4" t="s">
        <v>366</v>
      </c>
      <c r="B116" s="5" t="n">
        <v>-57088</v>
      </c>
      <c r="C116" s="5" t="n">
        <v>-88535</v>
      </c>
    </row>
    <row r="117" spans="1:3">
      <c r="A117" s="4" t="s">
        <v>367</v>
      </c>
      <c r="B117" s="7" t="n">
        <v>6534</v>
      </c>
      <c r="C117" s="7" t="n">
        <v>70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v>
      </c>
      <c r="C1" s="2" t="s">
        <v>1</v>
      </c>
    </row>
    <row r="2" spans="1:4">
      <c r="C2" s="2" t="s">
        <v>24</v>
      </c>
      <c r="D2" s="2" t="s">
        <v>47</v>
      </c>
    </row>
    <row r="3" spans="1:4">
      <c r="A3" s="3" t="s">
        <v>48</v>
      </c>
    </row>
    <row r="4" spans="1:4">
      <c r="A4" s="4" t="s">
        <v>49</v>
      </c>
      <c r="C4" s="7" t="n">
        <v>3720</v>
      </c>
      <c r="D4" s="7" t="n">
        <v>1317</v>
      </c>
    </row>
    <row r="5" spans="1:4">
      <c r="A5" s="4" t="s">
        <v>50</v>
      </c>
      <c r="C5" s="5" t="n">
        <v>5616</v>
      </c>
    </row>
    <row r="6" spans="1:4">
      <c r="A6" s="4" t="s">
        <v>51</v>
      </c>
      <c r="C6" s="5" t="n">
        <v>9336</v>
      </c>
      <c r="D6" s="5" t="n">
        <v>1317</v>
      </c>
    </row>
    <row r="7" spans="1:4">
      <c r="A7" s="3" t="s">
        <v>52</v>
      </c>
    </row>
    <row r="8" spans="1:4">
      <c r="A8" s="4" t="s">
        <v>53</v>
      </c>
      <c r="C8" s="5" t="n">
        <v>39716</v>
      </c>
      <c r="D8" s="5" t="n">
        <v>66645</v>
      </c>
    </row>
    <row r="9" spans="1:4">
      <c r="A9" s="4" t="s">
        <v>54</v>
      </c>
      <c r="C9" s="5" t="n">
        <v>40816</v>
      </c>
      <c r="D9" s="5" t="n">
        <v>73144</v>
      </c>
    </row>
    <row r="10" spans="1:4">
      <c r="A10" s="4" t="s">
        <v>55</v>
      </c>
      <c r="C10" s="5" t="n">
        <v>88250</v>
      </c>
      <c r="D10" s="5" t="n">
        <v>158148</v>
      </c>
    </row>
    <row r="11" spans="1:4">
      <c r="A11" s="4" t="s">
        <v>56</v>
      </c>
      <c r="C11" s="5" t="n">
        <v>3310</v>
      </c>
      <c r="D11" s="5" t="n">
        <v>5931</v>
      </c>
    </row>
    <row r="12" spans="1:4">
      <c r="A12" s="4" t="s">
        <v>57</v>
      </c>
      <c r="C12" s="5" t="n">
        <v>6404</v>
      </c>
      <c r="D12" s="5" t="n">
        <v>8910</v>
      </c>
    </row>
    <row r="13" spans="1:4">
      <c r="A13" s="4" t="s">
        <v>58</v>
      </c>
      <c r="C13" s="5" t="n">
        <v>178496</v>
      </c>
      <c r="D13" s="5" t="n">
        <v>312778</v>
      </c>
    </row>
    <row r="14" spans="1:4">
      <c r="A14" s="4" t="s">
        <v>59</v>
      </c>
      <c r="C14" s="5" t="n">
        <v>-169160</v>
      </c>
      <c r="D14" s="5" t="n">
        <v>-311461</v>
      </c>
    </row>
    <row r="15" spans="1:4">
      <c r="A15" s="3" t="s">
        <v>60</v>
      </c>
    </row>
    <row r="16" spans="1:4">
      <c r="A16" s="4" t="s">
        <v>61</v>
      </c>
      <c r="C16" s="5" t="n">
        <v>381541</v>
      </c>
      <c r="D16" s="5" t="n">
        <v>-107988</v>
      </c>
    </row>
    <row r="17" spans="1:4">
      <c r="A17" s="4" t="s">
        <v>62</v>
      </c>
      <c r="C17" s="5" t="n">
        <v>58772</v>
      </c>
      <c r="D17" s="5" t="n">
        <v>32194</v>
      </c>
    </row>
    <row r="18" spans="1:4">
      <c r="A18" s="4" t="s">
        <v>63</v>
      </c>
      <c r="C18" s="5" t="n">
        <v>440313</v>
      </c>
      <c r="D18" s="5" t="n">
        <v>-75794</v>
      </c>
    </row>
    <row r="19" spans="1:4">
      <c r="A19" s="4" t="s">
        <v>64</v>
      </c>
      <c r="C19" s="5" t="n">
        <v>271153</v>
      </c>
      <c r="D19" s="5" t="n">
        <v>-387255</v>
      </c>
    </row>
    <row r="20" spans="1:4">
      <c r="A20" s="4" t="s">
        <v>42</v>
      </c>
    </row>
    <row r="21" spans="1:4">
      <c r="A21" s="3" t="s">
        <v>48</v>
      </c>
    </row>
    <row r="22" spans="1:4">
      <c r="A22" s="4" t="s">
        <v>49</v>
      </c>
      <c r="C22" s="5" t="n">
        <v>1622</v>
      </c>
      <c r="D22" s="5" t="n">
        <v>541</v>
      </c>
    </row>
    <row r="23" spans="1:4">
      <c r="A23" s="4" t="s">
        <v>50</v>
      </c>
      <c r="C23" s="5" t="n">
        <v>2999</v>
      </c>
    </row>
    <row r="24" spans="1:4">
      <c r="A24" s="4" t="s">
        <v>51</v>
      </c>
      <c r="C24" s="5" t="n">
        <v>4621</v>
      </c>
      <c r="D24" s="5" t="n">
        <v>541</v>
      </c>
    </row>
    <row r="25" spans="1:4">
      <c r="A25" s="3" t="s">
        <v>52</v>
      </c>
    </row>
    <row r="26" spans="1:4">
      <c r="A26" s="4" t="s">
        <v>53</v>
      </c>
      <c r="C26" s="5" t="n">
        <v>12120</v>
      </c>
      <c r="D26" s="5" t="n">
        <v>26123</v>
      </c>
    </row>
    <row r="27" spans="1:4">
      <c r="A27" s="4" t="s">
        <v>54</v>
      </c>
      <c r="C27" s="5" t="n">
        <v>16758</v>
      </c>
      <c r="D27" s="5" t="n">
        <v>35715</v>
      </c>
    </row>
    <row r="28" spans="1:4">
      <c r="A28" s="4" t="s">
        <v>55</v>
      </c>
      <c r="C28" s="5" t="n">
        <v>36233</v>
      </c>
      <c r="D28" s="5" t="n">
        <v>77221</v>
      </c>
    </row>
    <row r="29" spans="1:4">
      <c r="A29" s="4" t="s">
        <v>56</v>
      </c>
      <c r="C29" s="5" t="n">
        <v>1359</v>
      </c>
      <c r="D29" s="5" t="n">
        <v>2896</v>
      </c>
    </row>
    <row r="30" spans="1:4">
      <c r="A30" s="4" t="s">
        <v>57</v>
      </c>
      <c r="C30" s="5" t="n">
        <v>2854</v>
      </c>
      <c r="D30" s="5" t="n">
        <v>4184</v>
      </c>
    </row>
    <row r="31" spans="1:4">
      <c r="A31" s="4" t="s">
        <v>58</v>
      </c>
      <c r="C31" s="5" t="n">
        <v>69324</v>
      </c>
      <c r="D31" s="5" t="n">
        <v>146139</v>
      </c>
    </row>
    <row r="32" spans="1:4">
      <c r="A32" s="4" t="s">
        <v>59</v>
      </c>
      <c r="C32" s="5" t="n">
        <v>-64703</v>
      </c>
      <c r="D32" s="5" t="n">
        <v>-145598</v>
      </c>
    </row>
    <row r="33" spans="1:4">
      <c r="A33" s="3" t="s">
        <v>60</v>
      </c>
    </row>
    <row r="34" spans="1:4">
      <c r="A34" s="4" t="s">
        <v>61</v>
      </c>
      <c r="C34" s="5" t="n">
        <v>129601</v>
      </c>
      <c r="D34" s="5" t="n">
        <v>-101157</v>
      </c>
    </row>
    <row r="35" spans="1:4">
      <c r="A35" s="4" t="s">
        <v>62</v>
      </c>
      <c r="C35" s="5" t="n">
        <v>12519</v>
      </c>
      <c r="D35" s="5" t="n">
        <v>2562</v>
      </c>
    </row>
    <row r="36" spans="1:4">
      <c r="A36" s="4" t="s">
        <v>63</v>
      </c>
      <c r="C36" s="5" t="n">
        <v>142120</v>
      </c>
      <c r="D36" s="5" t="n">
        <v>-98595</v>
      </c>
    </row>
    <row r="37" spans="1:4">
      <c r="A37" s="4" t="s">
        <v>64</v>
      </c>
      <c r="C37" s="7" t="n">
        <v>77417</v>
      </c>
      <c r="D37" s="7" t="n">
        <v>-244193</v>
      </c>
    </row>
    <row r="38" spans="1:4">
      <c r="A38" s="4" t="s">
        <v>65</v>
      </c>
      <c r="B38" s="4" t="s">
        <v>66</v>
      </c>
      <c r="C38" s="9" t="n">
        <v>22.13</v>
      </c>
      <c r="D38" s="9" t="n">
        <v>-38.31</v>
      </c>
    </row>
    <row r="39" spans="1:4">
      <c r="A39" s="4" t="s">
        <v>67</v>
      </c>
      <c r="C39" s="9" t="n">
        <v>21.3</v>
      </c>
      <c r="D39" s="9" t="n">
        <v>-38.63</v>
      </c>
    </row>
    <row r="40" spans="1:4">
      <c r="A40" s="4" t="s">
        <v>45</v>
      </c>
    </row>
    <row r="41" spans="1:4">
      <c r="A41" s="3" t="s">
        <v>48</v>
      </c>
    </row>
    <row r="42" spans="1:4">
      <c r="A42" s="4" t="s">
        <v>49</v>
      </c>
      <c r="C42" s="7" t="n">
        <v>2098</v>
      </c>
      <c r="D42" s="7" t="n">
        <v>776</v>
      </c>
    </row>
    <row r="43" spans="1:4">
      <c r="A43" s="4" t="s">
        <v>50</v>
      </c>
      <c r="C43" s="5" t="n">
        <v>2617</v>
      </c>
    </row>
    <row r="44" spans="1:4">
      <c r="A44" s="4" t="s">
        <v>51</v>
      </c>
      <c r="C44" s="5" t="n">
        <v>4715</v>
      </c>
      <c r="D44" s="5" t="n">
        <v>776</v>
      </c>
    </row>
    <row r="45" spans="1:4">
      <c r="A45" s="3" t="s">
        <v>52</v>
      </c>
    </row>
    <row r="46" spans="1:4">
      <c r="A46" s="4" t="s">
        <v>53</v>
      </c>
      <c r="C46" s="5" t="n">
        <v>27596</v>
      </c>
      <c r="D46" s="5" t="n">
        <v>40522</v>
      </c>
    </row>
    <row r="47" spans="1:4">
      <c r="A47" s="4" t="s">
        <v>54</v>
      </c>
      <c r="C47" s="5" t="n">
        <v>24058</v>
      </c>
      <c r="D47" s="5" t="n">
        <v>37429</v>
      </c>
    </row>
    <row r="48" spans="1:4">
      <c r="A48" s="4" t="s">
        <v>55</v>
      </c>
      <c r="C48" s="5" t="n">
        <v>52017</v>
      </c>
      <c r="D48" s="5" t="n">
        <v>80927</v>
      </c>
    </row>
    <row r="49" spans="1:4">
      <c r="A49" s="4" t="s">
        <v>56</v>
      </c>
      <c r="C49" s="5" t="n">
        <v>1951</v>
      </c>
      <c r="D49" s="5" t="n">
        <v>3035</v>
      </c>
    </row>
    <row r="50" spans="1:4">
      <c r="A50" s="4" t="s">
        <v>57</v>
      </c>
      <c r="C50" s="5" t="n">
        <v>3550</v>
      </c>
      <c r="D50" s="5" t="n">
        <v>4726</v>
      </c>
    </row>
    <row r="51" spans="1:4">
      <c r="A51" s="4" t="s">
        <v>58</v>
      </c>
      <c r="C51" s="5" t="n">
        <v>109172</v>
      </c>
      <c r="D51" s="5" t="n">
        <v>166639</v>
      </c>
    </row>
    <row r="52" spans="1:4">
      <c r="A52" s="4" t="s">
        <v>59</v>
      </c>
      <c r="C52" s="5" t="n">
        <v>-104457</v>
      </c>
      <c r="D52" s="5" t="n">
        <v>-165863</v>
      </c>
    </row>
    <row r="53" spans="1:4">
      <c r="A53" s="3" t="s">
        <v>60</v>
      </c>
    </row>
    <row r="54" spans="1:4">
      <c r="A54" s="4" t="s">
        <v>61</v>
      </c>
      <c r="C54" s="5" t="n">
        <v>251940</v>
      </c>
      <c r="D54" s="5" t="n">
        <v>-6831</v>
      </c>
    </row>
    <row r="55" spans="1:4">
      <c r="A55" s="4" t="s">
        <v>62</v>
      </c>
      <c r="C55" s="5" t="n">
        <v>46253</v>
      </c>
      <c r="D55" s="5" t="n">
        <v>29632</v>
      </c>
    </row>
    <row r="56" spans="1:4">
      <c r="A56" s="4" t="s">
        <v>63</v>
      </c>
      <c r="C56" s="5" t="n">
        <v>298193</v>
      </c>
      <c r="D56" s="5" t="n">
        <v>22801</v>
      </c>
    </row>
    <row r="57" spans="1:4">
      <c r="A57" s="4" t="s">
        <v>64</v>
      </c>
      <c r="C57" s="7" t="n">
        <v>193736</v>
      </c>
      <c r="D57" s="7" t="n">
        <v>-143062</v>
      </c>
    </row>
    <row r="58" spans="1:4">
      <c r="A58" s="4" t="s">
        <v>65</v>
      </c>
      <c r="B58" s="4" t="s">
        <v>68</v>
      </c>
      <c r="C58" s="9" t="n">
        <v>40.82</v>
      </c>
      <c r="D58" s="9" t="n">
        <v>-24.88</v>
      </c>
    </row>
    <row r="59" spans="1:4">
      <c r="A59" s="4" t="s">
        <v>67</v>
      </c>
      <c r="C59" s="9" t="n">
        <v>40.26</v>
      </c>
      <c r="D59" s="9" t="n">
        <v>-25.13</v>
      </c>
    </row>
    <row r="60" spans="1:4"/>
    <row r="61" spans="1:4">
      <c r="A61" s="4" t="s">
        <v>66</v>
      </c>
      <c r="B61" s="4" t="s">
        <v>69</v>
      </c>
    </row>
    <row r="62" spans="1:4">
      <c r="A62" s="4" t="s">
        <v>68</v>
      </c>
      <c r="B62" s="4" t="s">
        <v>70</v>
      </c>
    </row>
  </sheetData>
  <mergeCells count="5">
    <mergeCell ref="A1:B2"/>
    <mergeCell ref="C1:D1"/>
    <mergeCell ref="A60:C60"/>
    <mergeCell ref="B61:C61"/>
    <mergeCell ref="B62:C6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4</v>
      </c>
      <c r="C1" s="2" t="s">
        <v>25</v>
      </c>
    </row>
    <row r="2" spans="1:3">
      <c r="A2" s="3" t="s">
        <v>381</v>
      </c>
    </row>
    <row r="3" spans="1:3">
      <c r="A3" s="4" t="s">
        <v>382</v>
      </c>
      <c r="B3" s="7" t="n">
        <v>113170</v>
      </c>
      <c r="C3" s="7" t="n">
        <v>54400</v>
      </c>
    </row>
    <row r="4" spans="1:3">
      <c r="A4" s="4" t="s">
        <v>383</v>
      </c>
      <c r="B4" s="5" t="n">
        <v>0</v>
      </c>
      <c r="C4" s="5" t="n">
        <v>0</v>
      </c>
    </row>
    <row r="5" spans="1:3">
      <c r="A5" s="4" t="s">
        <v>384</v>
      </c>
      <c r="B5" s="5" t="n">
        <v>0</v>
      </c>
      <c r="C5" s="5" t="n">
        <v>0</v>
      </c>
    </row>
    <row r="6" spans="1:3">
      <c r="A6" s="4" t="s">
        <v>385</v>
      </c>
      <c r="B6" s="5" t="n">
        <v>113170</v>
      </c>
      <c r="C6" s="5" t="n">
        <v>54400</v>
      </c>
    </row>
    <row r="7" spans="1:3">
      <c r="A7" s="4" t="s">
        <v>307</v>
      </c>
    </row>
    <row r="8" spans="1:3">
      <c r="A8" s="3" t="s">
        <v>381</v>
      </c>
    </row>
    <row r="9" spans="1:3">
      <c r="A9" s="4" t="s">
        <v>382</v>
      </c>
      <c r="B9" s="5" t="n">
        <v>56448</v>
      </c>
      <c r="C9" s="5" t="n">
        <v>-62704</v>
      </c>
    </row>
    <row r="10" spans="1:3">
      <c r="A10" s="4" t="s">
        <v>383</v>
      </c>
      <c r="B10" s="5" t="n">
        <v>0</v>
      </c>
      <c r="C10" s="5" t="n">
        <v>0</v>
      </c>
    </row>
    <row r="11" spans="1:3">
      <c r="A11" s="4" t="s">
        <v>384</v>
      </c>
      <c r="B11" s="5" t="n">
        <v>0</v>
      </c>
      <c r="C11" s="5" t="n">
        <v>0</v>
      </c>
    </row>
    <row r="12" spans="1:3">
      <c r="A12" s="4" t="s">
        <v>385</v>
      </c>
      <c r="B12" s="5" t="n">
        <v>56448</v>
      </c>
      <c r="C12" s="5" t="n">
        <v>-62704</v>
      </c>
    </row>
    <row r="13" spans="1:3">
      <c r="A13" s="4" t="s">
        <v>310</v>
      </c>
    </row>
    <row r="14" spans="1:3">
      <c r="A14" s="3" t="s">
        <v>381</v>
      </c>
    </row>
    <row r="15" spans="1:3">
      <c r="A15" s="4" t="s">
        <v>382</v>
      </c>
      <c r="B15" s="5" t="n">
        <v>56722</v>
      </c>
      <c r="C15" s="5" t="n">
        <v>117104</v>
      </c>
    </row>
    <row r="16" spans="1:3">
      <c r="A16" s="4" t="s">
        <v>383</v>
      </c>
      <c r="B16" s="5" t="n">
        <v>0</v>
      </c>
      <c r="C16" s="5" t="n">
        <v>0</v>
      </c>
    </row>
    <row r="17" spans="1:3">
      <c r="A17" s="4" t="s">
        <v>384</v>
      </c>
      <c r="B17" s="5" t="n">
        <v>0</v>
      </c>
      <c r="C17" s="5" t="n">
        <v>0</v>
      </c>
    </row>
    <row r="18" spans="1:3">
      <c r="A18" s="4" t="s">
        <v>385</v>
      </c>
      <c r="B18" s="5" t="n">
        <v>56722</v>
      </c>
      <c r="C18" s="5" t="n">
        <v>117104</v>
      </c>
    </row>
    <row r="19" spans="1:3">
      <c r="A19" s="4" t="s">
        <v>42</v>
      </c>
    </row>
    <row r="20" spans="1:3">
      <c r="A20" s="3" t="s">
        <v>381</v>
      </c>
    </row>
    <row r="21" spans="1:3">
      <c r="A21" s="4" t="s">
        <v>382</v>
      </c>
      <c r="B21" s="5" t="n">
        <v>32150</v>
      </c>
      <c r="C21" s="5" t="n">
        <v>19632</v>
      </c>
    </row>
    <row r="22" spans="1:3">
      <c r="A22" s="4" t="s">
        <v>383</v>
      </c>
      <c r="B22" s="5" t="n">
        <v>0</v>
      </c>
      <c r="C22" s="5" t="n">
        <v>0</v>
      </c>
    </row>
    <row r="23" spans="1:3">
      <c r="A23" s="4" t="s">
        <v>384</v>
      </c>
      <c r="B23" s="5" t="n">
        <v>0</v>
      </c>
      <c r="C23" s="5" t="n">
        <v>0</v>
      </c>
    </row>
    <row r="24" spans="1:3">
      <c r="A24" s="4" t="s">
        <v>385</v>
      </c>
      <c r="B24" s="5" t="n">
        <v>32150</v>
      </c>
      <c r="C24" s="5" t="n">
        <v>19632</v>
      </c>
    </row>
    <row r="25" spans="1:3">
      <c r="A25" s="4" t="s">
        <v>311</v>
      </c>
    </row>
    <row r="26" spans="1:3">
      <c r="A26" s="3" t="s">
        <v>381</v>
      </c>
    </row>
    <row r="27" spans="1:3">
      <c r="A27" s="4" t="s">
        <v>382</v>
      </c>
      <c r="B27" s="5" t="n">
        <v>22882</v>
      </c>
      <c r="C27" s="5" t="n">
        <v>-25285</v>
      </c>
    </row>
    <row r="28" spans="1:3">
      <c r="A28" s="4" t="s">
        <v>383</v>
      </c>
      <c r="B28" s="5" t="n">
        <v>0</v>
      </c>
      <c r="C28" s="5" t="n">
        <v>0</v>
      </c>
    </row>
    <row r="29" spans="1:3">
      <c r="A29" s="4" t="s">
        <v>384</v>
      </c>
      <c r="B29" s="5" t="n">
        <v>0</v>
      </c>
      <c r="C29" s="5" t="n">
        <v>0</v>
      </c>
    </row>
    <row r="30" spans="1:3">
      <c r="A30" s="4" t="s">
        <v>385</v>
      </c>
      <c r="B30" s="5" t="n">
        <v>22882</v>
      </c>
      <c r="C30" s="5" t="n">
        <v>-25285</v>
      </c>
    </row>
    <row r="31" spans="1:3">
      <c r="A31" s="4" t="s">
        <v>312</v>
      </c>
    </row>
    <row r="32" spans="1:3">
      <c r="A32" s="3" t="s">
        <v>381</v>
      </c>
    </row>
    <row r="33" spans="1:3">
      <c r="A33" s="4" t="s">
        <v>382</v>
      </c>
      <c r="B33" s="5" t="n">
        <v>9268</v>
      </c>
      <c r="C33" s="5" t="n">
        <v>44917</v>
      </c>
    </row>
    <row r="34" spans="1:3">
      <c r="A34" s="4" t="s">
        <v>383</v>
      </c>
      <c r="B34" s="5" t="n">
        <v>0</v>
      </c>
      <c r="C34" s="5" t="n">
        <v>0</v>
      </c>
    </row>
    <row r="35" spans="1:3">
      <c r="A35" s="4" t="s">
        <v>384</v>
      </c>
      <c r="B35" s="5" t="n">
        <v>0</v>
      </c>
      <c r="C35" s="5" t="n">
        <v>0</v>
      </c>
    </row>
    <row r="36" spans="1:3">
      <c r="A36" s="4" t="s">
        <v>385</v>
      </c>
      <c r="B36" s="5" t="n">
        <v>9268</v>
      </c>
      <c r="C36" s="5" t="n">
        <v>44917</v>
      </c>
    </row>
    <row r="37" spans="1:3">
      <c r="A37" s="4" t="s">
        <v>45</v>
      </c>
    </row>
    <row r="38" spans="1:3">
      <c r="A38" s="3" t="s">
        <v>381</v>
      </c>
    </row>
    <row r="39" spans="1:3">
      <c r="A39" s="4" t="s">
        <v>382</v>
      </c>
      <c r="B39" s="5" t="n">
        <v>81020</v>
      </c>
      <c r="C39" s="5" t="n">
        <v>34768</v>
      </c>
    </row>
    <row r="40" spans="1:3">
      <c r="A40" s="4" t="s">
        <v>383</v>
      </c>
      <c r="B40" s="5" t="n">
        <v>0</v>
      </c>
      <c r="C40" s="5" t="n">
        <v>0</v>
      </c>
    </row>
    <row r="41" spans="1:3">
      <c r="A41" s="4" t="s">
        <v>384</v>
      </c>
      <c r="B41" s="5" t="n">
        <v>0</v>
      </c>
      <c r="C41" s="5" t="n">
        <v>0</v>
      </c>
    </row>
    <row r="42" spans="1:3">
      <c r="A42" s="4" t="s">
        <v>385</v>
      </c>
      <c r="B42" s="5" t="n">
        <v>81020</v>
      </c>
      <c r="C42" s="5" t="n">
        <v>34768</v>
      </c>
    </row>
    <row r="43" spans="1:3">
      <c r="A43" s="4" t="s">
        <v>313</v>
      </c>
    </row>
    <row r="44" spans="1:3">
      <c r="A44" s="3" t="s">
        <v>381</v>
      </c>
    </row>
    <row r="45" spans="1:3">
      <c r="A45" s="4" t="s">
        <v>382</v>
      </c>
      <c r="B45" s="5" t="n">
        <v>33566</v>
      </c>
      <c r="C45" s="5" t="n">
        <v>-37419</v>
      </c>
    </row>
    <row r="46" spans="1:3">
      <c r="A46" s="4" t="s">
        <v>383</v>
      </c>
      <c r="B46" s="5" t="n">
        <v>0</v>
      </c>
      <c r="C46" s="5" t="n">
        <v>0</v>
      </c>
    </row>
    <row r="47" spans="1:3">
      <c r="A47" s="4" t="s">
        <v>384</v>
      </c>
      <c r="B47" s="5" t="n">
        <v>0</v>
      </c>
      <c r="C47" s="5" t="n">
        <v>0</v>
      </c>
    </row>
    <row r="48" spans="1:3">
      <c r="A48" s="4" t="s">
        <v>385</v>
      </c>
      <c r="B48" s="5" t="n">
        <v>33566</v>
      </c>
      <c r="C48" s="5" t="n">
        <v>-37419</v>
      </c>
    </row>
    <row r="49" spans="1:3">
      <c r="A49" s="4" t="s">
        <v>314</v>
      </c>
    </row>
    <row r="50" spans="1:3">
      <c r="A50" s="3" t="s">
        <v>381</v>
      </c>
    </row>
    <row r="51" spans="1:3">
      <c r="A51" s="4" t="s">
        <v>382</v>
      </c>
      <c r="B51" s="5" t="n">
        <v>47454</v>
      </c>
      <c r="C51" s="5" t="n">
        <v>72187</v>
      </c>
    </row>
    <row r="52" spans="1:3">
      <c r="A52" s="4" t="s">
        <v>383</v>
      </c>
      <c r="B52" s="5" t="n">
        <v>0</v>
      </c>
      <c r="C52" s="5" t="n">
        <v>0</v>
      </c>
    </row>
    <row r="53" spans="1:3">
      <c r="A53" s="4" t="s">
        <v>384</v>
      </c>
      <c r="B53" s="5" t="n">
        <v>0</v>
      </c>
      <c r="C53" s="5" t="n">
        <v>0</v>
      </c>
    </row>
    <row r="54" spans="1:3">
      <c r="A54" s="4" t="s">
        <v>385</v>
      </c>
      <c r="B54" s="7" t="n">
        <v>47454</v>
      </c>
      <c r="C54" s="7" t="n">
        <v>721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4</v>
      </c>
      <c r="C2" s="2" t="s">
        <v>47</v>
      </c>
    </row>
    <row r="3" spans="1:3">
      <c r="A3" s="3" t="s">
        <v>387</v>
      </c>
    </row>
    <row r="4" spans="1:3">
      <c r="A4" s="4" t="s">
        <v>388</v>
      </c>
      <c r="B4" s="7" t="n">
        <v>381541</v>
      </c>
      <c r="C4" s="7" t="n">
        <v>-107988</v>
      </c>
    </row>
    <row r="5" spans="1:3">
      <c r="A5" s="4" t="s">
        <v>389</v>
      </c>
      <c r="B5" s="5" t="n">
        <v>58772</v>
      </c>
      <c r="C5" s="5" t="n">
        <v>32194</v>
      </c>
    </row>
    <row r="6" spans="1:3">
      <c r="A6" s="4" t="s">
        <v>390</v>
      </c>
    </row>
    <row r="7" spans="1:3">
      <c r="A7" s="3" t="s">
        <v>387</v>
      </c>
    </row>
    <row r="8" spans="1:3">
      <c r="A8" s="4" t="s">
        <v>388</v>
      </c>
      <c r="B8" s="5" t="n">
        <v>39987</v>
      </c>
      <c r="C8" s="5" t="n">
        <v>19547</v>
      </c>
    </row>
    <row r="9" spans="1:3">
      <c r="A9" s="4" t="s">
        <v>389</v>
      </c>
      <c r="B9" s="5" t="n">
        <v>-13822</v>
      </c>
    </row>
    <row r="10" spans="1:3">
      <c r="A10" s="4" t="s">
        <v>391</v>
      </c>
    </row>
    <row r="11" spans="1:3">
      <c r="A11" s="3" t="s">
        <v>387</v>
      </c>
    </row>
    <row r="12" spans="1:3">
      <c r="A12" s="4" t="s">
        <v>388</v>
      </c>
      <c r="B12" s="5" t="n">
        <v>341554</v>
      </c>
      <c r="C12" s="5" t="n">
        <v>-127535</v>
      </c>
    </row>
    <row r="13" spans="1:3">
      <c r="A13" s="4" t="s">
        <v>389</v>
      </c>
      <c r="B13" s="5" t="n">
        <v>72594</v>
      </c>
      <c r="C13" s="5" t="n">
        <v>32194</v>
      </c>
    </row>
    <row r="14" spans="1:3">
      <c r="A14" s="4" t="s">
        <v>42</v>
      </c>
    </row>
    <row r="15" spans="1:3">
      <c r="A15" s="3" t="s">
        <v>387</v>
      </c>
    </row>
    <row r="16" spans="1:3">
      <c r="A16" s="4" t="s">
        <v>388</v>
      </c>
      <c r="B16" s="5" t="n">
        <v>129601</v>
      </c>
      <c r="C16" s="5" t="n">
        <v>-101157</v>
      </c>
    </row>
    <row r="17" spans="1:3">
      <c r="A17" s="4" t="s">
        <v>389</v>
      </c>
      <c r="B17" s="5" t="n">
        <v>12519</v>
      </c>
      <c r="C17" s="5" t="n">
        <v>2562</v>
      </c>
    </row>
    <row r="18" spans="1:3">
      <c r="A18" s="4" t="s">
        <v>392</v>
      </c>
    </row>
    <row r="19" spans="1:3">
      <c r="A19" s="3" t="s">
        <v>387</v>
      </c>
    </row>
    <row r="20" spans="1:3">
      <c r="A20" s="4" t="s">
        <v>388</v>
      </c>
      <c r="B20" s="5" t="n">
        <v>10315</v>
      </c>
      <c r="C20" s="5" t="n">
        <v>7696</v>
      </c>
    </row>
    <row r="21" spans="1:3">
      <c r="A21" s="4" t="s">
        <v>389</v>
      </c>
      <c r="B21" s="5" t="n">
        <v>1412</v>
      </c>
      <c r="C21" s="5" t="n">
        <v>0</v>
      </c>
    </row>
    <row r="22" spans="1:3">
      <c r="A22" s="4" t="s">
        <v>393</v>
      </c>
    </row>
    <row r="23" spans="1:3">
      <c r="A23" s="3" t="s">
        <v>387</v>
      </c>
    </row>
    <row r="24" spans="1:3">
      <c r="A24" s="4" t="s">
        <v>388</v>
      </c>
      <c r="B24" s="5" t="n">
        <v>119286</v>
      </c>
      <c r="C24" s="5" t="n">
        <v>-108853</v>
      </c>
    </row>
    <row r="25" spans="1:3">
      <c r="A25" s="4" t="s">
        <v>389</v>
      </c>
      <c r="B25" s="5" t="n">
        <v>11107</v>
      </c>
      <c r="C25" s="5" t="n">
        <v>2562</v>
      </c>
    </row>
    <row r="26" spans="1:3">
      <c r="A26" s="4" t="s">
        <v>45</v>
      </c>
    </row>
    <row r="27" spans="1:3">
      <c r="A27" s="3" t="s">
        <v>387</v>
      </c>
    </row>
    <row r="28" spans="1:3">
      <c r="A28" s="4" t="s">
        <v>388</v>
      </c>
      <c r="B28" s="5" t="n">
        <v>251940</v>
      </c>
      <c r="C28" s="5" t="n">
        <v>-6831</v>
      </c>
    </row>
    <row r="29" spans="1:3">
      <c r="A29" s="4" t="s">
        <v>389</v>
      </c>
      <c r="B29" s="5" t="n">
        <v>46253</v>
      </c>
      <c r="C29" s="5" t="n">
        <v>29632</v>
      </c>
    </row>
    <row r="30" spans="1:3">
      <c r="A30" s="4" t="s">
        <v>394</v>
      </c>
    </row>
    <row r="31" spans="1:3">
      <c r="A31" s="3" t="s">
        <v>387</v>
      </c>
    </row>
    <row r="32" spans="1:3">
      <c r="A32" s="4" t="s">
        <v>388</v>
      </c>
      <c r="B32" s="5" t="n">
        <v>29672</v>
      </c>
      <c r="C32" s="5" t="n">
        <v>11851</v>
      </c>
    </row>
    <row r="33" spans="1:3">
      <c r="A33" s="4" t="s">
        <v>389</v>
      </c>
      <c r="B33" s="5" t="n">
        <v>-15234</v>
      </c>
      <c r="C33" s="5" t="n">
        <v>0</v>
      </c>
    </row>
    <row r="34" spans="1:3">
      <c r="A34" s="4" t="s">
        <v>395</v>
      </c>
    </row>
    <row r="35" spans="1:3">
      <c r="A35" s="3" t="s">
        <v>387</v>
      </c>
    </row>
    <row r="36" spans="1:3">
      <c r="A36" s="4" t="s">
        <v>388</v>
      </c>
      <c r="B36" s="5" t="n">
        <v>222268</v>
      </c>
      <c r="C36" s="5" t="n">
        <v>-18682</v>
      </c>
    </row>
    <row r="37" spans="1:3">
      <c r="A37" s="4" t="s">
        <v>389</v>
      </c>
      <c r="B37" s="7" t="n">
        <v>61487</v>
      </c>
      <c r="C37" s="7" t="n">
        <v>296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1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4"/>
    <col customWidth="1" max="6" min="6" width="4"/>
  </cols>
  <sheetData>
    <row r="1" spans="1:6">
      <c r="A1" s="1" t="s">
        <v>396</v>
      </c>
      <c r="C1" s="2" t="s">
        <v>24</v>
      </c>
      <c r="E1" s="2" t="s">
        <v>25</v>
      </c>
    </row>
    <row r="2" spans="1:6">
      <c r="A2" s="3" t="s">
        <v>387</v>
      </c>
    </row>
    <row r="3" spans="1:6">
      <c r="A3" s="4" t="s">
        <v>397</v>
      </c>
      <c r="C3" s="7" t="n">
        <v>341122</v>
      </c>
      <c r="E3" s="7" t="n">
        <v>445455</v>
      </c>
    </row>
    <row r="4" spans="1:6">
      <c r="A4" s="4" t="s">
        <v>398</v>
      </c>
      <c r="C4" s="5" t="n">
        <v>-227952</v>
      </c>
      <c r="E4" s="5" t="n">
        <v>-391055</v>
      </c>
    </row>
    <row r="5" spans="1:6">
      <c r="A5" s="4" t="s">
        <v>399</v>
      </c>
      <c r="C5" s="5" t="n">
        <v>113170</v>
      </c>
      <c r="E5" s="5" t="n">
        <v>54400</v>
      </c>
    </row>
    <row r="6" spans="1:6">
      <c r="A6" s="4" t="s">
        <v>400</v>
      </c>
    </row>
    <row r="7" spans="1:6">
      <c r="A7" s="3" t="s">
        <v>387</v>
      </c>
    </row>
    <row r="8" spans="1:6">
      <c r="A8" s="4" t="s">
        <v>399</v>
      </c>
      <c r="C8" s="5" t="n">
        <v>-22441</v>
      </c>
      <c r="E8" s="5" t="n">
        <v>-8618</v>
      </c>
    </row>
    <row r="9" spans="1:6">
      <c r="A9" s="4" t="s">
        <v>401</v>
      </c>
    </row>
    <row r="10" spans="1:6">
      <c r="A10" s="3" t="s">
        <v>387</v>
      </c>
    </row>
    <row r="11" spans="1:6">
      <c r="A11" s="4" t="s">
        <v>399</v>
      </c>
      <c r="C11" s="5" t="n">
        <v>-34005</v>
      </c>
      <c r="E11" s="5" t="n">
        <v>-19511</v>
      </c>
    </row>
    <row r="12" spans="1:6">
      <c r="A12" s="4" t="s">
        <v>402</v>
      </c>
    </row>
    <row r="13" spans="1:6">
      <c r="A13" s="3" t="s">
        <v>387</v>
      </c>
    </row>
    <row r="14" spans="1:6">
      <c r="A14" s="4" t="s">
        <v>399</v>
      </c>
      <c r="C14" s="5" t="n">
        <v>47486</v>
      </c>
      <c r="E14" s="5" t="n">
        <v>66570</v>
      </c>
    </row>
    <row r="15" spans="1:6">
      <c r="A15" s="4" t="s">
        <v>403</v>
      </c>
    </row>
    <row r="16" spans="1:6">
      <c r="A16" s="3" t="s">
        <v>387</v>
      </c>
    </row>
    <row r="17" spans="1:6">
      <c r="A17" s="4" t="s">
        <v>399</v>
      </c>
      <c r="C17" s="5" t="n">
        <v>65341</v>
      </c>
      <c r="E17" s="5" t="n">
        <v>-9646</v>
      </c>
    </row>
    <row r="18" spans="1:6">
      <c r="A18" s="4" t="s">
        <v>404</v>
      </c>
    </row>
    <row r="19" spans="1:6">
      <c r="A19" s="3" t="s">
        <v>387</v>
      </c>
    </row>
    <row r="20" spans="1:6">
      <c r="A20" s="4" t="s">
        <v>399</v>
      </c>
      <c r="C20" s="5" t="n">
        <v>38168</v>
      </c>
      <c r="E20" s="5" t="n">
        <v>22985</v>
      </c>
    </row>
    <row r="21" spans="1:6">
      <c r="A21" s="4" t="s">
        <v>405</v>
      </c>
    </row>
    <row r="22" spans="1:6">
      <c r="A22" s="3" t="s">
        <v>387</v>
      </c>
    </row>
    <row r="23" spans="1:6">
      <c r="A23" s="4" t="s">
        <v>399</v>
      </c>
      <c r="C23" s="5" t="n">
        <v>3370</v>
      </c>
      <c r="E23" s="5" t="n">
        <v>27346</v>
      </c>
    </row>
    <row r="24" spans="1:6">
      <c r="A24" s="4" t="s">
        <v>406</v>
      </c>
    </row>
    <row r="25" spans="1:6">
      <c r="A25" s="3" t="s">
        <v>387</v>
      </c>
    </row>
    <row r="26" spans="1:6">
      <c r="A26" s="4" t="s">
        <v>399</v>
      </c>
      <c r="C26" s="5" t="n">
        <v>1430</v>
      </c>
      <c r="E26" s="5" t="n">
        <v>-45580</v>
      </c>
    </row>
    <row r="27" spans="1:6">
      <c r="A27" s="4" t="s">
        <v>407</v>
      </c>
    </row>
    <row r="28" spans="1:6">
      <c r="A28" s="3" t="s">
        <v>387</v>
      </c>
    </row>
    <row r="29" spans="1:6">
      <c r="A29" s="4" t="s">
        <v>399</v>
      </c>
      <c r="C29" s="5" t="n">
        <v>13821</v>
      </c>
      <c r="E29" s="5" t="n">
        <v>20854</v>
      </c>
    </row>
    <row r="30" spans="1:6">
      <c r="A30" s="4" t="s">
        <v>408</v>
      </c>
    </row>
    <row r="31" spans="1:6">
      <c r="A31" s="3" t="s">
        <v>387</v>
      </c>
    </row>
    <row r="32" spans="1:6">
      <c r="A32" s="4" t="s">
        <v>397</v>
      </c>
      <c r="C32" s="7" t="n">
        <v>244808</v>
      </c>
      <c r="E32" s="7" t="n">
        <v>268473</v>
      </c>
    </row>
    <row r="33" spans="1:6">
      <c r="A33" s="4" t="s">
        <v>409</v>
      </c>
      <c r="C33" s="4" t="s">
        <v>410</v>
      </c>
      <c r="E33" s="4" t="s">
        <v>411</v>
      </c>
    </row>
    <row r="34" spans="1:6">
      <c r="A34" s="4" t="s">
        <v>398</v>
      </c>
      <c r="C34" s="7" t="n">
        <v>-132202</v>
      </c>
      <c r="E34" s="7" t="n">
        <v>-226087</v>
      </c>
    </row>
    <row r="35" spans="1:6">
      <c r="A35" s="4" t="s">
        <v>412</v>
      </c>
      <c r="C35" s="4" t="s">
        <v>413</v>
      </c>
      <c r="E35" s="4" t="s">
        <v>414</v>
      </c>
    </row>
    <row r="36" spans="1:6">
      <c r="A36" s="4" t="s">
        <v>415</v>
      </c>
    </row>
    <row r="37" spans="1:6">
      <c r="A37" s="3" t="s">
        <v>387</v>
      </c>
    </row>
    <row r="38" spans="1:6">
      <c r="A38" s="4" t="s">
        <v>397</v>
      </c>
      <c r="C38" s="7" t="n">
        <v>3031</v>
      </c>
      <c r="E38" s="7" t="n">
        <v>13481</v>
      </c>
    </row>
    <row r="39" spans="1:6">
      <c r="A39" s="4" t="s">
        <v>409</v>
      </c>
      <c r="C39" s="4" t="s">
        <v>189</v>
      </c>
      <c r="D39" s="4" t="s">
        <v>66</v>
      </c>
      <c r="E39" s="4" t="s">
        <v>195</v>
      </c>
    </row>
    <row r="40" spans="1:6">
      <c r="A40" s="4" t="s">
        <v>398</v>
      </c>
      <c r="C40" s="7" t="n">
        <v>-15436</v>
      </c>
      <c r="E40" s="7" t="n">
        <v>-14738</v>
      </c>
    </row>
    <row r="41" spans="1:6">
      <c r="A41" s="4" t="s">
        <v>412</v>
      </c>
      <c r="C41" s="4" t="s">
        <v>185</v>
      </c>
      <c r="E41" s="4" t="s">
        <v>185</v>
      </c>
    </row>
    <row r="42" spans="1:6">
      <c r="A42" s="4" t="s">
        <v>416</v>
      </c>
    </row>
    <row r="43" spans="1:6">
      <c r="A43" s="3" t="s">
        <v>387</v>
      </c>
    </row>
    <row r="44" spans="1:6">
      <c r="A44" s="4" t="s">
        <v>397</v>
      </c>
      <c r="C44" s="7" t="n">
        <v>8274</v>
      </c>
      <c r="E44" s="7" t="n">
        <v>2976</v>
      </c>
    </row>
    <row r="45" spans="1:6">
      <c r="A45" s="4" t="s">
        <v>409</v>
      </c>
      <c r="C45" s="4" t="s">
        <v>176</v>
      </c>
      <c r="E45" s="4" t="s">
        <v>189</v>
      </c>
      <c r="F45" s="4" t="s">
        <v>66</v>
      </c>
    </row>
    <row r="46" spans="1:6">
      <c r="A46" s="4" t="s">
        <v>398</v>
      </c>
      <c r="C46" s="7" t="n">
        <v>-2334</v>
      </c>
      <c r="E46" s="7" t="n">
        <v>-38947</v>
      </c>
    </row>
    <row r="47" spans="1:6">
      <c r="A47" s="4" t="s">
        <v>412</v>
      </c>
      <c r="C47" s="4" t="s">
        <v>417</v>
      </c>
      <c r="D47" s="4" t="s">
        <v>66</v>
      </c>
      <c r="E47" s="4" t="s">
        <v>177</v>
      </c>
    </row>
    <row r="48" spans="1:6">
      <c r="A48" s="4" t="s">
        <v>418</v>
      </c>
    </row>
    <row r="49" spans="1:6">
      <c r="A49" s="3" t="s">
        <v>387</v>
      </c>
    </row>
    <row r="50" spans="1:6">
      <c r="A50" s="4" t="s">
        <v>397</v>
      </c>
      <c r="C50" s="7" t="n">
        <v>50422</v>
      </c>
      <c r="E50" s="7" t="n">
        <v>105659</v>
      </c>
    </row>
    <row r="51" spans="1:6">
      <c r="A51" s="4" t="s">
        <v>409</v>
      </c>
      <c r="C51" s="4" t="s">
        <v>174</v>
      </c>
      <c r="E51" s="4" t="s">
        <v>204</v>
      </c>
    </row>
    <row r="52" spans="1:6">
      <c r="A52" s="4" t="s">
        <v>398</v>
      </c>
      <c r="C52" s="7" t="n">
        <v>-2936</v>
      </c>
      <c r="E52" s="7" t="n">
        <v>-12113</v>
      </c>
    </row>
    <row r="53" spans="1:6">
      <c r="A53" s="4" t="s">
        <v>412</v>
      </c>
      <c r="C53" s="4" t="s">
        <v>417</v>
      </c>
      <c r="D53" s="4" t="s">
        <v>66</v>
      </c>
      <c r="E53" s="4" t="s">
        <v>184</v>
      </c>
    </row>
    <row r="54" spans="1:6">
      <c r="A54" s="4" t="s">
        <v>419</v>
      </c>
    </row>
    <row r="55" spans="1:6">
      <c r="A55" s="3" t="s">
        <v>387</v>
      </c>
    </row>
    <row r="56" spans="1:6">
      <c r="A56" s="4" t="s">
        <v>397</v>
      </c>
      <c r="C56" s="7" t="n">
        <v>50</v>
      </c>
      <c r="E56" s="7" t="n">
        <v>13543</v>
      </c>
    </row>
    <row r="57" spans="1:6">
      <c r="A57" s="4" t="s">
        <v>409</v>
      </c>
      <c r="C57" s="4" t="s">
        <v>189</v>
      </c>
      <c r="D57" s="4" t="s">
        <v>66</v>
      </c>
      <c r="E57" s="4" t="s">
        <v>195</v>
      </c>
    </row>
    <row r="58" spans="1:6">
      <c r="A58" s="4" t="s">
        <v>398</v>
      </c>
      <c r="C58" s="7" t="n">
        <v>-5313</v>
      </c>
      <c r="E58" s="7" t="n">
        <v>-30833</v>
      </c>
    </row>
    <row r="59" spans="1:6">
      <c r="A59" s="4" t="s">
        <v>412</v>
      </c>
      <c r="C59" s="4" t="s">
        <v>184</v>
      </c>
      <c r="E59" s="4" t="s">
        <v>177</v>
      </c>
    </row>
    <row r="60" spans="1:6">
      <c r="A60" s="4" t="s">
        <v>420</v>
      </c>
    </row>
    <row r="61" spans="1:6">
      <c r="A61" s="3" t="s">
        <v>387</v>
      </c>
    </row>
    <row r="62" spans="1:6">
      <c r="A62" s="4" t="s">
        <v>397</v>
      </c>
      <c r="C62" s="7" t="n">
        <v>107500</v>
      </c>
      <c r="E62" s="7" t="n">
        <v>92375</v>
      </c>
    </row>
    <row r="63" spans="1:6">
      <c r="A63" s="4" t="s">
        <v>409</v>
      </c>
      <c r="C63" s="4" t="s">
        <v>211</v>
      </c>
      <c r="E63" s="4" t="s">
        <v>182</v>
      </c>
    </row>
    <row r="64" spans="1:6">
      <c r="A64" s="4" t="s">
        <v>398</v>
      </c>
      <c r="C64" s="7" t="n">
        <v>-61806</v>
      </c>
      <c r="E64" s="7" t="n">
        <v>-49313</v>
      </c>
    </row>
    <row r="65" spans="1:6">
      <c r="A65" s="4" t="s">
        <v>412</v>
      </c>
      <c r="C65" s="4" t="s">
        <v>219</v>
      </c>
      <c r="E65" s="4" t="s">
        <v>266</v>
      </c>
    </row>
    <row r="66" spans="1:6">
      <c r="A66" s="4" t="s">
        <v>421</v>
      </c>
    </row>
    <row r="67" spans="1:6">
      <c r="A67" s="3" t="s">
        <v>387</v>
      </c>
    </row>
    <row r="68" spans="1:6">
      <c r="A68" s="4" t="s">
        <v>397</v>
      </c>
      <c r="C68" s="7" t="n">
        <v>41831</v>
      </c>
      <c r="E68" s="7" t="n">
        <v>5640</v>
      </c>
    </row>
    <row r="69" spans="1:6">
      <c r="A69" s="4" t="s">
        <v>409</v>
      </c>
      <c r="C69" s="4" t="s">
        <v>187</v>
      </c>
      <c r="E69" s="4" t="s">
        <v>176</v>
      </c>
    </row>
    <row r="70" spans="1:6">
      <c r="A70" s="4" t="s">
        <v>398</v>
      </c>
      <c r="C70" s="7" t="n">
        <v>-36767</v>
      </c>
      <c r="E70" s="7" t="n">
        <v>-80118</v>
      </c>
    </row>
    <row r="71" spans="1:6">
      <c r="A71" s="4" t="s">
        <v>412</v>
      </c>
      <c r="C71" s="4" t="s">
        <v>177</v>
      </c>
      <c r="E71" s="4" t="s">
        <v>422</v>
      </c>
    </row>
    <row r="72" spans="1:6">
      <c r="A72" s="4" t="s">
        <v>423</v>
      </c>
    </row>
    <row r="73" spans="1:6">
      <c r="A73" s="3" t="s">
        <v>387</v>
      </c>
    </row>
    <row r="74" spans="1:6">
      <c r="A74" s="4" t="s">
        <v>397</v>
      </c>
      <c r="C74" s="7" t="n">
        <v>9040</v>
      </c>
      <c r="E74" s="7" t="n">
        <v>0</v>
      </c>
    </row>
    <row r="75" spans="1:6">
      <c r="A75" s="4" t="s">
        <v>409</v>
      </c>
      <c r="C75" s="4" t="s">
        <v>176</v>
      </c>
      <c r="E75" s="4" t="s">
        <v>189</v>
      </c>
    </row>
    <row r="76" spans="1:6">
      <c r="A76" s="4" t="s">
        <v>398</v>
      </c>
      <c r="C76" s="7" t="n">
        <v>-7610</v>
      </c>
      <c r="E76" s="7" t="n">
        <v>0</v>
      </c>
    </row>
    <row r="77" spans="1:6">
      <c r="A77" s="4" t="s">
        <v>412</v>
      </c>
      <c r="C77" s="4" t="s">
        <v>184</v>
      </c>
      <c r="E77" s="4" t="s">
        <v>417</v>
      </c>
    </row>
    <row r="78" spans="1:6">
      <c r="A78" s="4" t="s">
        <v>424</v>
      </c>
    </row>
    <row r="79" spans="1:6">
      <c r="A79" s="3" t="s">
        <v>387</v>
      </c>
    </row>
    <row r="80" spans="1:6">
      <c r="A80" s="4" t="s">
        <v>397</v>
      </c>
      <c r="C80" s="7" t="n">
        <v>24660</v>
      </c>
      <c r="E80" s="7" t="n">
        <v>34799</v>
      </c>
    </row>
    <row r="81" spans="1:6">
      <c r="A81" s="4" t="s">
        <v>409</v>
      </c>
      <c r="C81" s="4" t="s">
        <v>179</v>
      </c>
      <c r="E81" s="4" t="s">
        <v>180</v>
      </c>
    </row>
    <row r="82" spans="1:6">
      <c r="A82" s="4" t="s">
        <v>398</v>
      </c>
      <c r="C82" s="7" t="n">
        <v>0</v>
      </c>
      <c r="E82" s="7" t="n">
        <v>-25</v>
      </c>
    </row>
    <row r="83" spans="1:6">
      <c r="A83" s="4" t="s">
        <v>412</v>
      </c>
      <c r="C83" s="4" t="s">
        <v>417</v>
      </c>
      <c r="E83" s="4" t="s">
        <v>417</v>
      </c>
      <c r="F83" s="4" t="s">
        <v>66</v>
      </c>
    </row>
    <row r="84" spans="1:6">
      <c r="A84" s="4" t="s">
        <v>425</v>
      </c>
    </row>
    <row r="85" spans="1:6">
      <c r="A85" s="3" t="s">
        <v>387</v>
      </c>
    </row>
    <row r="86" spans="1:6">
      <c r="A86" s="4" t="s">
        <v>397</v>
      </c>
      <c r="C86" s="7" t="n">
        <v>96314</v>
      </c>
      <c r="E86" s="7" t="n">
        <v>176981</v>
      </c>
    </row>
    <row r="87" spans="1:6">
      <c r="A87" s="4" t="s">
        <v>409</v>
      </c>
      <c r="C87" s="4" t="s">
        <v>182</v>
      </c>
      <c r="E87" s="4" t="s">
        <v>256</v>
      </c>
    </row>
    <row r="88" spans="1:6">
      <c r="A88" s="4" t="s">
        <v>398</v>
      </c>
      <c r="C88" s="7" t="n">
        <v>-95750</v>
      </c>
      <c r="E88" s="7" t="n">
        <v>-164967</v>
      </c>
    </row>
    <row r="89" spans="1:6">
      <c r="A89" s="4" t="s">
        <v>412</v>
      </c>
      <c r="C89" s="4" t="s">
        <v>426</v>
      </c>
      <c r="E89" s="4" t="s">
        <v>427</v>
      </c>
    </row>
    <row r="90" spans="1:6">
      <c r="A90" s="4" t="s">
        <v>428</v>
      </c>
    </row>
    <row r="91" spans="1:6">
      <c r="A91" s="3" t="s">
        <v>387</v>
      </c>
    </row>
    <row r="92" spans="1:6">
      <c r="A92" s="4" t="s">
        <v>397</v>
      </c>
      <c r="C92" s="7" t="n">
        <v>9087</v>
      </c>
      <c r="E92" s="7" t="n">
        <v>11994</v>
      </c>
    </row>
    <row r="93" spans="1:6">
      <c r="A93" s="4" t="s">
        <v>409</v>
      </c>
      <c r="C93" s="4" t="s">
        <v>176</v>
      </c>
      <c r="E93" s="4" t="s">
        <v>176</v>
      </c>
    </row>
    <row r="94" spans="1:6">
      <c r="A94" s="4" t="s">
        <v>398</v>
      </c>
      <c r="C94" s="7" t="n">
        <v>-19123</v>
      </c>
      <c r="E94" s="7" t="n">
        <v>-19355</v>
      </c>
    </row>
    <row r="95" spans="1:6">
      <c r="A95" s="4" t="s">
        <v>412</v>
      </c>
      <c r="C95" s="4" t="s">
        <v>185</v>
      </c>
      <c r="E95" s="4" t="s">
        <v>185</v>
      </c>
    </row>
    <row r="96" spans="1:6">
      <c r="A96" s="4" t="s">
        <v>429</v>
      </c>
    </row>
    <row r="97" spans="1:6">
      <c r="A97" s="3" t="s">
        <v>387</v>
      </c>
    </row>
    <row r="98" spans="1:6">
      <c r="A98" s="4" t="s">
        <v>397</v>
      </c>
      <c r="C98" s="7" t="n">
        <v>1975</v>
      </c>
      <c r="E98" s="7" t="n">
        <v>20015</v>
      </c>
    </row>
    <row r="99" spans="1:6">
      <c r="A99" s="4" t="s">
        <v>409</v>
      </c>
      <c r="C99" s="4" t="s">
        <v>189</v>
      </c>
      <c r="D99" s="4" t="s">
        <v>66</v>
      </c>
      <c r="E99" s="4" t="s">
        <v>195</v>
      </c>
    </row>
    <row r="100" spans="1:6">
      <c r="A100" s="4" t="s">
        <v>398</v>
      </c>
      <c r="C100" s="7" t="n">
        <v>-41920</v>
      </c>
      <c r="E100" s="7" t="n">
        <v>-3555</v>
      </c>
    </row>
    <row r="101" spans="1:6">
      <c r="A101" s="4" t="s">
        <v>412</v>
      </c>
      <c r="C101" s="4" t="s">
        <v>194</v>
      </c>
      <c r="E101" s="4" t="s">
        <v>417</v>
      </c>
      <c r="F101" s="4" t="s">
        <v>66</v>
      </c>
    </row>
    <row r="102" spans="1:6">
      <c r="A102" s="4" t="s">
        <v>430</v>
      </c>
    </row>
    <row r="103" spans="1:6">
      <c r="A103" s="3" t="s">
        <v>387</v>
      </c>
    </row>
    <row r="104" spans="1:6">
      <c r="A104" s="4" t="s">
        <v>397</v>
      </c>
      <c r="C104" s="7" t="n">
        <v>0</v>
      </c>
      <c r="E104" s="7" t="n">
        <v>1789</v>
      </c>
    </row>
    <row r="105" spans="1:6">
      <c r="A105" s="4" t="s">
        <v>409</v>
      </c>
      <c r="C105" s="4" t="s">
        <v>189</v>
      </c>
      <c r="E105" s="4" t="s">
        <v>189</v>
      </c>
      <c r="F105" s="4" t="s">
        <v>66</v>
      </c>
    </row>
    <row r="106" spans="1:6">
      <c r="A106" s="4" t="s">
        <v>398</v>
      </c>
      <c r="C106" s="7" t="n">
        <v>0</v>
      </c>
      <c r="E106" s="7" t="n">
        <v>-28765</v>
      </c>
    </row>
    <row r="107" spans="1:6">
      <c r="A107" s="4" t="s">
        <v>412</v>
      </c>
      <c r="C107" s="4" t="s">
        <v>417</v>
      </c>
      <c r="E107" s="4" t="s">
        <v>198</v>
      </c>
    </row>
    <row r="108" spans="1:6">
      <c r="A108" s="4" t="s">
        <v>431</v>
      </c>
    </row>
    <row r="109" spans="1:6">
      <c r="A109" s="3" t="s">
        <v>387</v>
      </c>
    </row>
    <row r="110" spans="1:6">
      <c r="A110" s="4" t="s">
        <v>397</v>
      </c>
      <c r="C110" s="7" t="n">
        <v>70604</v>
      </c>
      <c r="E110" s="7" t="n">
        <v>28124</v>
      </c>
    </row>
    <row r="111" spans="1:6">
      <c r="A111" s="4" t="s">
        <v>409</v>
      </c>
      <c r="C111" s="4" t="s">
        <v>200</v>
      </c>
      <c r="E111" s="4" t="s">
        <v>179</v>
      </c>
    </row>
    <row r="112" spans="1:6">
      <c r="A112" s="4" t="s">
        <v>398</v>
      </c>
      <c r="C112" s="7" t="n">
        <v>0</v>
      </c>
      <c r="E112" s="7" t="n">
        <v>-20480</v>
      </c>
    </row>
    <row r="113" spans="1:6">
      <c r="A113" s="4" t="s">
        <v>412</v>
      </c>
      <c r="C113" s="4" t="s">
        <v>417</v>
      </c>
      <c r="E113" s="4" t="s">
        <v>185</v>
      </c>
    </row>
    <row r="114" spans="1:6">
      <c r="A114" s="4" t="s">
        <v>432</v>
      </c>
    </row>
    <row r="115" spans="1:6">
      <c r="A115" s="3" t="s">
        <v>387</v>
      </c>
    </row>
    <row r="116" spans="1:6">
      <c r="A116" s="4" t="s">
        <v>397</v>
      </c>
      <c r="C116" s="7" t="n">
        <v>107</v>
      </c>
      <c r="E116" s="7" t="n">
        <v>8350</v>
      </c>
    </row>
    <row r="117" spans="1:6">
      <c r="A117" s="4" t="s">
        <v>409</v>
      </c>
      <c r="C117" s="4" t="s">
        <v>189</v>
      </c>
      <c r="D117" s="4" t="s">
        <v>66</v>
      </c>
      <c r="E117" s="4" t="s">
        <v>176</v>
      </c>
    </row>
    <row r="118" spans="1:6">
      <c r="A118" s="4" t="s">
        <v>398</v>
      </c>
      <c r="C118" s="7" t="n">
        <v>-7633</v>
      </c>
      <c r="E118" s="7" t="n">
        <v>-28427</v>
      </c>
    </row>
    <row r="119" spans="1:6">
      <c r="A119" s="4" t="s">
        <v>412</v>
      </c>
      <c r="C119" s="4" t="s">
        <v>184</v>
      </c>
      <c r="E119" s="4" t="s">
        <v>198</v>
      </c>
    </row>
    <row r="120" spans="1:6">
      <c r="A120" s="4" t="s">
        <v>433</v>
      </c>
    </row>
    <row r="121" spans="1:6">
      <c r="A121" s="3" t="s">
        <v>387</v>
      </c>
    </row>
    <row r="122" spans="1:6">
      <c r="A122" s="4" t="s">
        <v>397</v>
      </c>
      <c r="C122" s="7" t="n">
        <v>13700</v>
      </c>
      <c r="E122" s="7" t="n">
        <v>106709</v>
      </c>
    </row>
    <row r="123" spans="1:6">
      <c r="A123" s="4" t="s">
        <v>409</v>
      </c>
      <c r="C123" s="4" t="s">
        <v>195</v>
      </c>
      <c r="E123" s="4" t="s">
        <v>204</v>
      </c>
    </row>
    <row r="124" spans="1:6">
      <c r="A124" s="4" t="s">
        <v>398</v>
      </c>
      <c r="C124" s="7" t="n">
        <v>-15394</v>
      </c>
      <c r="E124" s="7" t="n">
        <v>-4885</v>
      </c>
    </row>
    <row r="125" spans="1:6">
      <c r="A125" s="4" t="s">
        <v>412</v>
      </c>
      <c r="C125" s="4" t="s">
        <v>185</v>
      </c>
      <c r="E125" s="4" t="s">
        <v>184</v>
      </c>
    </row>
    <row r="126" spans="1:6">
      <c r="A126" s="4" t="s">
        <v>434</v>
      </c>
    </row>
    <row r="127" spans="1:6">
      <c r="A127" s="3" t="s">
        <v>387</v>
      </c>
    </row>
    <row r="128" spans="1:6">
      <c r="A128" s="4" t="s">
        <v>397</v>
      </c>
      <c r="C128" s="7" t="n">
        <v>0</v>
      </c>
      <c r="E128" s="7" t="n">
        <v>0</v>
      </c>
    </row>
    <row r="129" spans="1:6">
      <c r="A129" s="4" t="s">
        <v>409</v>
      </c>
      <c r="C129" s="4" t="s">
        <v>189</v>
      </c>
      <c r="E129" s="4" t="s">
        <v>189</v>
      </c>
    </row>
    <row r="130" spans="1:6">
      <c r="A130" s="4" t="s">
        <v>398</v>
      </c>
      <c r="C130" s="7" t="n">
        <v>0</v>
      </c>
      <c r="E130" s="7" t="n">
        <v>-45580</v>
      </c>
    </row>
    <row r="131" spans="1:6">
      <c r="A131" s="4" t="s">
        <v>412</v>
      </c>
      <c r="C131" s="4" t="s">
        <v>417</v>
      </c>
      <c r="E131" s="4" t="s">
        <v>194</v>
      </c>
    </row>
    <row r="132" spans="1:6">
      <c r="A132" s="4" t="s">
        <v>435</v>
      </c>
    </row>
    <row r="133" spans="1:6">
      <c r="A133" s="3" t="s">
        <v>387</v>
      </c>
    </row>
    <row r="134" spans="1:6">
      <c r="A134" s="4" t="s">
        <v>397</v>
      </c>
      <c r="C134" s="7" t="n">
        <v>841</v>
      </c>
      <c r="E134" s="7" t="n">
        <v>0</v>
      </c>
    </row>
    <row r="135" spans="1:6">
      <c r="A135" s="4" t="s">
        <v>409</v>
      </c>
      <c r="C135" s="4" t="s">
        <v>189</v>
      </c>
      <c r="D135" s="4" t="s">
        <v>66</v>
      </c>
      <c r="E135" s="4" t="s">
        <v>189</v>
      </c>
    </row>
    <row r="136" spans="1:6">
      <c r="A136" s="4" t="s">
        <v>398</v>
      </c>
      <c r="C136" s="7" t="n">
        <v>-11680</v>
      </c>
      <c r="E136" s="7" t="n">
        <v>-13920</v>
      </c>
    </row>
    <row r="137" spans="1:6">
      <c r="A137" s="4" t="s">
        <v>412</v>
      </c>
      <c r="C137" s="4" t="s">
        <v>184</v>
      </c>
      <c r="E137" s="4" t="s">
        <v>185</v>
      </c>
    </row>
    <row r="138" spans="1:6">
      <c r="A138" s="4" t="s">
        <v>42</v>
      </c>
    </row>
    <row r="139" spans="1:6">
      <c r="A139" s="3" t="s">
        <v>387</v>
      </c>
    </row>
    <row r="140" spans="1:6">
      <c r="A140" s="4" t="s">
        <v>397</v>
      </c>
      <c r="C140" s="7" t="n">
        <v>91268</v>
      </c>
      <c r="E140" s="7" t="n">
        <v>170822</v>
      </c>
    </row>
    <row r="141" spans="1:6">
      <c r="A141" s="4" t="s">
        <v>398</v>
      </c>
      <c r="C141" s="5" t="n">
        <v>-59118</v>
      </c>
      <c r="E141" s="5" t="n">
        <v>-151190</v>
      </c>
    </row>
    <row r="142" spans="1:6">
      <c r="A142" s="4" t="s">
        <v>399</v>
      </c>
      <c r="C142" s="5" t="n">
        <v>32150</v>
      </c>
      <c r="E142" s="5" t="n">
        <v>19632</v>
      </c>
    </row>
    <row r="143" spans="1:6">
      <c r="A143" s="4" t="s">
        <v>436</v>
      </c>
    </row>
    <row r="144" spans="1:6">
      <c r="A144" s="3" t="s">
        <v>387</v>
      </c>
    </row>
    <row r="145" spans="1:6">
      <c r="A145" s="4" t="s">
        <v>399</v>
      </c>
      <c r="C145" s="5" t="n">
        <v>-3369</v>
      </c>
      <c r="E145" s="5" t="n">
        <v>-4781</v>
      </c>
    </row>
    <row r="146" spans="1:6">
      <c r="A146" s="4" t="s">
        <v>437</v>
      </c>
    </row>
    <row r="147" spans="1:6">
      <c r="A147" s="3" t="s">
        <v>387</v>
      </c>
    </row>
    <row r="148" spans="1:6">
      <c r="A148" s="4" t="s">
        <v>399</v>
      </c>
      <c r="C148" s="5" t="n">
        <v>-10379</v>
      </c>
      <c r="E148" s="5" t="n">
        <v>-8661</v>
      </c>
    </row>
    <row r="149" spans="1:6">
      <c r="A149" s="4" t="s">
        <v>438</v>
      </c>
    </row>
    <row r="150" spans="1:6">
      <c r="A150" s="3" t="s">
        <v>387</v>
      </c>
    </row>
    <row r="151" spans="1:6">
      <c r="A151" s="4" t="s">
        <v>399</v>
      </c>
      <c r="C151" s="5" t="n">
        <v>13051</v>
      </c>
      <c r="E151" s="5" t="n">
        <v>25061</v>
      </c>
    </row>
    <row r="152" spans="1:6">
      <c r="A152" s="4" t="s">
        <v>439</v>
      </c>
    </row>
    <row r="153" spans="1:6">
      <c r="A153" s="3" t="s">
        <v>387</v>
      </c>
    </row>
    <row r="154" spans="1:6">
      <c r="A154" s="4" t="s">
        <v>399</v>
      </c>
      <c r="C154" s="5" t="n">
        <v>19055</v>
      </c>
      <c r="E154" s="5" t="n">
        <v>-1797</v>
      </c>
    </row>
    <row r="155" spans="1:6">
      <c r="A155" s="4" t="s">
        <v>440</v>
      </c>
    </row>
    <row r="156" spans="1:6">
      <c r="A156" s="3" t="s">
        <v>387</v>
      </c>
    </row>
    <row r="157" spans="1:6">
      <c r="A157" s="4" t="s">
        <v>399</v>
      </c>
      <c r="C157" s="5" t="n">
        <v>6793</v>
      </c>
      <c r="E157" s="5" t="n">
        <v>16217</v>
      </c>
    </row>
    <row r="158" spans="1:6">
      <c r="A158" s="4" t="s">
        <v>441</v>
      </c>
    </row>
    <row r="159" spans="1:6">
      <c r="A159" s="3" t="s">
        <v>387</v>
      </c>
    </row>
    <row r="160" spans="1:6">
      <c r="A160" s="4" t="s">
        <v>399</v>
      </c>
      <c r="C160" s="5" t="n">
        <v>857</v>
      </c>
      <c r="E160" s="5" t="n">
        <v>7083</v>
      </c>
    </row>
    <row r="161" spans="1:6">
      <c r="A161" s="4" t="s">
        <v>442</v>
      </c>
    </row>
    <row r="162" spans="1:6">
      <c r="A162" s="3" t="s">
        <v>387</v>
      </c>
    </row>
    <row r="163" spans="1:6">
      <c r="A163" s="4" t="s">
        <v>399</v>
      </c>
      <c r="C163" s="5" t="n">
        <v>1120</v>
      </c>
      <c r="E163" s="5" t="n">
        <v>-18160</v>
      </c>
    </row>
    <row r="164" spans="1:6">
      <c r="A164" s="4" t="s">
        <v>443</v>
      </c>
    </row>
    <row r="165" spans="1:6">
      <c r="A165" s="3" t="s">
        <v>387</v>
      </c>
    </row>
    <row r="166" spans="1:6">
      <c r="A166" s="4" t="s">
        <v>399</v>
      </c>
      <c r="C166" s="5" t="n">
        <v>5022</v>
      </c>
      <c r="E166" s="5" t="n">
        <v>4670</v>
      </c>
    </row>
    <row r="167" spans="1:6">
      <c r="A167" s="4" t="s">
        <v>444</v>
      </c>
    </row>
    <row r="168" spans="1:6">
      <c r="A168" s="3" t="s">
        <v>387</v>
      </c>
    </row>
    <row r="169" spans="1:6">
      <c r="A169" s="4" t="s">
        <v>397</v>
      </c>
      <c r="C169" s="7" t="n">
        <v>65108</v>
      </c>
      <c r="E169" s="7" t="n">
        <v>98204</v>
      </c>
    </row>
    <row r="170" spans="1:6">
      <c r="A170" s="4" t="s">
        <v>409</v>
      </c>
      <c r="C170" s="4" t="s">
        <v>254</v>
      </c>
      <c r="E170" s="4" t="s">
        <v>445</v>
      </c>
    </row>
    <row r="171" spans="1:6">
      <c r="A171" s="4" t="s">
        <v>398</v>
      </c>
      <c r="C171" s="7" t="n">
        <v>-35519</v>
      </c>
      <c r="E171" s="7" t="n">
        <v>-88727</v>
      </c>
    </row>
    <row r="172" spans="1:6">
      <c r="A172" s="4" t="s">
        <v>412</v>
      </c>
      <c r="C172" s="4" t="s">
        <v>426</v>
      </c>
      <c r="E172" s="4" t="s">
        <v>446</v>
      </c>
    </row>
    <row r="173" spans="1:6">
      <c r="A173" s="4" t="s">
        <v>447</v>
      </c>
    </row>
    <row r="174" spans="1:6">
      <c r="A174" s="3" t="s">
        <v>387</v>
      </c>
    </row>
    <row r="175" spans="1:6">
      <c r="A175" s="4" t="s">
        <v>397</v>
      </c>
      <c r="C175" s="7" t="n">
        <v>810</v>
      </c>
      <c r="E175" s="7" t="n">
        <v>1557</v>
      </c>
    </row>
    <row r="176" spans="1:6">
      <c r="A176" s="4" t="s">
        <v>409</v>
      </c>
      <c r="B176" s="4" t="s">
        <v>66</v>
      </c>
      <c r="C176" s="4" t="s">
        <v>189</v>
      </c>
      <c r="E176" s="4" t="s">
        <v>189</v>
      </c>
    </row>
    <row r="177" spans="1:6">
      <c r="A177" s="4" t="s">
        <v>398</v>
      </c>
      <c r="C177" s="7" t="n">
        <v>-2674</v>
      </c>
      <c r="E177" s="7" t="n">
        <v>-4187</v>
      </c>
    </row>
    <row r="178" spans="1:6">
      <c r="A178" s="4" t="s">
        <v>412</v>
      </c>
      <c r="C178" s="4" t="s">
        <v>184</v>
      </c>
      <c r="E178" s="4" t="s">
        <v>184</v>
      </c>
    </row>
    <row r="179" spans="1:6">
      <c r="A179" s="4" t="s">
        <v>448</v>
      </c>
    </row>
    <row r="180" spans="1:6">
      <c r="A180" s="3" t="s">
        <v>387</v>
      </c>
    </row>
    <row r="181" spans="1:6">
      <c r="A181" s="4" t="s">
        <v>397</v>
      </c>
      <c r="C181" s="7" t="n">
        <v>1970</v>
      </c>
      <c r="E181" s="7" t="n">
        <v>1288</v>
      </c>
    </row>
    <row r="182" spans="1:6">
      <c r="A182" s="4" t="s">
        <v>409</v>
      </c>
      <c r="C182" s="4" t="s">
        <v>176</v>
      </c>
      <c r="E182" s="4" t="s">
        <v>189</v>
      </c>
      <c r="F182" s="4" t="s">
        <v>66</v>
      </c>
    </row>
    <row r="183" spans="1:6">
      <c r="A183" s="4" t="s">
        <v>398</v>
      </c>
      <c r="C183" s="7" t="n">
        <v>0</v>
      </c>
      <c r="E183" s="7" t="n">
        <v>-14968</v>
      </c>
    </row>
    <row r="184" spans="1:6">
      <c r="A184" s="4" t="s">
        <v>412</v>
      </c>
      <c r="C184" s="4" t="s">
        <v>417</v>
      </c>
      <c r="E184" s="4" t="s">
        <v>177</v>
      </c>
    </row>
    <row r="185" spans="1:6">
      <c r="A185" s="4" t="s">
        <v>449</v>
      </c>
    </row>
    <row r="186" spans="1:6">
      <c r="A186" s="3" t="s">
        <v>387</v>
      </c>
    </row>
    <row r="187" spans="1:6">
      <c r="A187" s="4" t="s">
        <v>397</v>
      </c>
      <c r="C187" s="7" t="n">
        <v>14537</v>
      </c>
      <c r="E187" s="7" t="n">
        <v>37316</v>
      </c>
    </row>
    <row r="188" spans="1:6">
      <c r="A188" s="4" t="s">
        <v>409</v>
      </c>
      <c r="C188" s="4" t="s">
        <v>180</v>
      </c>
      <c r="E188" s="4" t="s">
        <v>222</v>
      </c>
    </row>
    <row r="189" spans="1:6">
      <c r="A189" s="4" t="s">
        <v>398</v>
      </c>
      <c r="C189" s="7" t="n">
        <v>-1486</v>
      </c>
      <c r="E189" s="7" t="n">
        <v>-2489</v>
      </c>
    </row>
    <row r="190" spans="1:6">
      <c r="A190" s="4" t="s">
        <v>412</v>
      </c>
      <c r="C190" s="4" t="s">
        <v>417</v>
      </c>
      <c r="D190" s="4" t="s">
        <v>66</v>
      </c>
      <c r="E190" s="4" t="s">
        <v>184</v>
      </c>
    </row>
    <row r="191" spans="1:6">
      <c r="A191" s="4" t="s">
        <v>450</v>
      </c>
    </row>
    <row r="192" spans="1:6">
      <c r="A192" s="3" t="s">
        <v>387</v>
      </c>
    </row>
    <row r="193" spans="1:6">
      <c r="A193" s="4" t="s">
        <v>397</v>
      </c>
      <c r="C193" s="7" t="n">
        <v>0</v>
      </c>
      <c r="E193" s="7" t="n">
        <v>5428</v>
      </c>
    </row>
    <row r="194" spans="1:6">
      <c r="A194" s="4" t="s">
        <v>409</v>
      </c>
      <c r="C194" s="4" t="s">
        <v>189</v>
      </c>
      <c r="E194" s="4" t="s">
        <v>176</v>
      </c>
    </row>
    <row r="195" spans="1:6">
      <c r="A195" s="4" t="s">
        <v>398</v>
      </c>
      <c r="C195" s="7" t="n">
        <v>-1775</v>
      </c>
      <c r="E195" s="7" t="n">
        <v>-11755</v>
      </c>
    </row>
    <row r="196" spans="1:6">
      <c r="A196" s="4" t="s">
        <v>412</v>
      </c>
      <c r="C196" s="4" t="s">
        <v>184</v>
      </c>
      <c r="E196" s="4" t="s">
        <v>198</v>
      </c>
    </row>
    <row r="197" spans="1:6">
      <c r="A197" s="4" t="s">
        <v>451</v>
      </c>
    </row>
    <row r="198" spans="1:6">
      <c r="A198" s="3" t="s">
        <v>387</v>
      </c>
    </row>
    <row r="199" spans="1:6">
      <c r="A199" s="4" t="s">
        <v>397</v>
      </c>
      <c r="C199" s="7" t="n">
        <v>26322</v>
      </c>
      <c r="E199" s="7" t="n">
        <v>40361</v>
      </c>
    </row>
    <row r="200" spans="1:6">
      <c r="A200" s="4" t="s">
        <v>409</v>
      </c>
      <c r="C200" s="4" t="s">
        <v>200</v>
      </c>
      <c r="E200" s="4" t="s">
        <v>182</v>
      </c>
    </row>
    <row r="201" spans="1:6">
      <c r="A201" s="4" t="s">
        <v>398</v>
      </c>
      <c r="C201" s="7" t="n">
        <v>-17906</v>
      </c>
      <c r="E201" s="7" t="n">
        <v>-15743</v>
      </c>
    </row>
    <row r="202" spans="1:6">
      <c r="A202" s="4" t="s">
        <v>412</v>
      </c>
      <c r="C202" s="4" t="s">
        <v>194</v>
      </c>
      <c r="E202" s="4" t="s">
        <v>177</v>
      </c>
    </row>
    <row r="203" spans="1:6">
      <c r="A203" s="4" t="s">
        <v>452</v>
      </c>
    </row>
    <row r="204" spans="1:6">
      <c r="A204" s="3" t="s">
        <v>387</v>
      </c>
    </row>
    <row r="205" spans="1:6">
      <c r="A205" s="4" t="s">
        <v>397</v>
      </c>
      <c r="C205" s="7" t="n">
        <v>12130</v>
      </c>
      <c r="E205" s="7" t="n">
        <v>1874</v>
      </c>
    </row>
    <row r="206" spans="1:6">
      <c r="A206" s="4" t="s">
        <v>409</v>
      </c>
      <c r="C206" s="4" t="s">
        <v>180</v>
      </c>
      <c r="E206" s="4" t="s">
        <v>176</v>
      </c>
    </row>
    <row r="207" spans="1:6">
      <c r="A207" s="4" t="s">
        <v>398</v>
      </c>
      <c r="C207" s="7" t="n">
        <v>-9748</v>
      </c>
      <c r="E207" s="7" t="n">
        <v>-39585</v>
      </c>
    </row>
    <row r="208" spans="1:6">
      <c r="A208" s="4" t="s">
        <v>412</v>
      </c>
      <c r="C208" s="4" t="s">
        <v>198</v>
      </c>
      <c r="E208" s="4" t="s">
        <v>426</v>
      </c>
    </row>
    <row r="209" spans="1:6">
      <c r="A209" s="4" t="s">
        <v>453</v>
      </c>
    </row>
    <row r="210" spans="1:6">
      <c r="A210" s="3" t="s">
        <v>387</v>
      </c>
    </row>
    <row r="211" spans="1:6">
      <c r="A211" s="4" t="s">
        <v>397</v>
      </c>
      <c r="C211" s="7" t="n">
        <v>3050</v>
      </c>
      <c r="E211" s="7" t="n">
        <v>0</v>
      </c>
    </row>
    <row r="212" spans="1:6">
      <c r="A212" s="4" t="s">
        <v>409</v>
      </c>
      <c r="C212" s="4" t="s">
        <v>176</v>
      </c>
      <c r="E212" s="4" t="s">
        <v>189</v>
      </c>
    </row>
    <row r="213" spans="1:6">
      <c r="A213" s="4" t="s">
        <v>398</v>
      </c>
      <c r="C213" s="7" t="n">
        <v>-1930</v>
      </c>
      <c r="E213" s="7" t="n">
        <v>0</v>
      </c>
    </row>
    <row r="214" spans="1:6">
      <c r="A214" s="4" t="s">
        <v>412</v>
      </c>
      <c r="C214" s="4" t="s">
        <v>184</v>
      </c>
      <c r="E214" s="4" t="s">
        <v>417</v>
      </c>
    </row>
    <row r="215" spans="1:6">
      <c r="A215" s="4" t="s">
        <v>454</v>
      </c>
    </row>
    <row r="216" spans="1:6">
      <c r="A216" s="3" t="s">
        <v>387</v>
      </c>
    </row>
    <row r="217" spans="1:6">
      <c r="A217" s="4" t="s">
        <v>397</v>
      </c>
      <c r="C217" s="7" t="n">
        <v>6289</v>
      </c>
      <c r="E217" s="7" t="n">
        <v>10380</v>
      </c>
    </row>
    <row r="218" spans="1:6">
      <c r="A218" s="4" t="s">
        <v>409</v>
      </c>
      <c r="C218" s="4" t="s">
        <v>195</v>
      </c>
      <c r="E218" s="4" t="s">
        <v>179</v>
      </c>
    </row>
    <row r="219" spans="1:6">
      <c r="A219" s="4" t="s">
        <v>398</v>
      </c>
      <c r="C219" s="7" t="n">
        <v>0</v>
      </c>
      <c r="E219" s="7" t="n">
        <v>0</v>
      </c>
    </row>
    <row r="220" spans="1:6">
      <c r="A220" s="4" t="s">
        <v>412</v>
      </c>
      <c r="C220" s="4" t="s">
        <v>417</v>
      </c>
      <c r="E220" s="4" t="s">
        <v>417</v>
      </c>
    </row>
    <row r="221" spans="1:6">
      <c r="A221" s="4" t="s">
        <v>455</v>
      </c>
    </row>
    <row r="222" spans="1:6">
      <c r="A222" s="3" t="s">
        <v>387</v>
      </c>
    </row>
    <row r="223" spans="1:6">
      <c r="A223" s="4" t="s">
        <v>397</v>
      </c>
      <c r="C223" s="7" t="n">
        <v>26160</v>
      </c>
      <c r="E223" s="7" t="n">
        <v>72617</v>
      </c>
    </row>
    <row r="224" spans="1:6">
      <c r="A224" s="4" t="s">
        <v>409</v>
      </c>
      <c r="C224" s="4" t="s">
        <v>200</v>
      </c>
      <c r="E224" s="4" t="s">
        <v>254</v>
      </c>
    </row>
    <row r="225" spans="1:6">
      <c r="A225" s="4" t="s">
        <v>398</v>
      </c>
      <c r="C225" s="7" t="n">
        <v>-23599</v>
      </c>
      <c r="E225" s="7" t="n">
        <v>-62462</v>
      </c>
    </row>
    <row r="226" spans="1:6">
      <c r="A226" s="4" t="s">
        <v>412</v>
      </c>
      <c r="C226" s="4" t="s">
        <v>266</v>
      </c>
      <c r="E226" s="4" t="s">
        <v>427</v>
      </c>
    </row>
    <row r="227" spans="1:6">
      <c r="A227" s="4" t="s">
        <v>456</v>
      </c>
    </row>
    <row r="228" spans="1:6">
      <c r="A228" s="3" t="s">
        <v>387</v>
      </c>
    </row>
    <row r="229" spans="1:6">
      <c r="A229" s="4" t="s">
        <v>397</v>
      </c>
      <c r="C229" s="7" t="n">
        <v>2555</v>
      </c>
      <c r="E229" s="7" t="n">
        <v>3235</v>
      </c>
    </row>
    <row r="230" spans="1:6">
      <c r="A230" s="4" t="s">
        <v>409</v>
      </c>
      <c r="C230" s="4" t="s">
        <v>176</v>
      </c>
      <c r="E230" s="4" t="s">
        <v>176</v>
      </c>
    </row>
    <row r="231" spans="1:6">
      <c r="A231" s="4" t="s">
        <v>398</v>
      </c>
      <c r="C231" s="7" t="n">
        <v>-4060</v>
      </c>
      <c r="E231" s="7" t="n">
        <v>-5386</v>
      </c>
    </row>
    <row r="232" spans="1:6">
      <c r="A232" s="4" t="s">
        <v>412</v>
      </c>
      <c r="C232" s="4" t="s">
        <v>184</v>
      </c>
      <c r="E232" s="4" t="s">
        <v>184</v>
      </c>
    </row>
    <row r="233" spans="1:6">
      <c r="A233" s="4" t="s">
        <v>457</v>
      </c>
    </row>
    <row r="234" spans="1:6">
      <c r="A234" s="3" t="s">
        <v>387</v>
      </c>
    </row>
    <row r="235" spans="1:6">
      <c r="A235" s="4" t="s">
        <v>397</v>
      </c>
      <c r="C235" s="7" t="n">
        <v>0</v>
      </c>
      <c r="E235" s="7" t="n">
        <v>7389</v>
      </c>
    </row>
    <row r="236" spans="1:6">
      <c r="A236" s="4" t="s">
        <v>409</v>
      </c>
      <c r="C236" s="4" t="s">
        <v>189</v>
      </c>
      <c r="E236" s="4" t="s">
        <v>195</v>
      </c>
    </row>
    <row r="237" spans="1:6">
      <c r="A237" s="4" t="s">
        <v>398</v>
      </c>
      <c r="C237" s="7" t="n">
        <v>-12349</v>
      </c>
      <c r="E237" s="7" t="n">
        <v>-2370</v>
      </c>
    </row>
    <row r="238" spans="1:6">
      <c r="A238" s="4" t="s">
        <v>412</v>
      </c>
      <c r="C238" s="4" t="s">
        <v>177</v>
      </c>
      <c r="E238" s="4" t="s">
        <v>184</v>
      </c>
    </row>
    <row r="239" spans="1:6">
      <c r="A239" s="4" t="s">
        <v>458</v>
      </c>
    </row>
    <row r="240" spans="1:6">
      <c r="A240" s="3" t="s">
        <v>387</v>
      </c>
    </row>
    <row r="241" spans="1:6">
      <c r="A241" s="4" t="s">
        <v>397</v>
      </c>
      <c r="C241" s="7" t="n">
        <v>0</v>
      </c>
      <c r="E241" s="7" t="n">
        <v>750</v>
      </c>
    </row>
    <row r="242" spans="1:6">
      <c r="A242" s="4" t="s">
        <v>409</v>
      </c>
      <c r="C242" s="4" t="s">
        <v>189</v>
      </c>
      <c r="E242" s="4" t="s">
        <v>189</v>
      </c>
      <c r="F242" s="4" t="s">
        <v>66</v>
      </c>
    </row>
    <row r="243" spans="1:6">
      <c r="A243" s="4" t="s">
        <v>398</v>
      </c>
      <c r="C243" s="7" t="n">
        <v>0</v>
      </c>
      <c r="E243" s="7" t="n">
        <v>-10516</v>
      </c>
    </row>
    <row r="244" spans="1:6">
      <c r="A244" s="4" t="s">
        <v>412</v>
      </c>
      <c r="C244" s="4" t="s">
        <v>417</v>
      </c>
      <c r="E244" s="4" t="s">
        <v>198</v>
      </c>
    </row>
    <row r="245" spans="1:6">
      <c r="A245" s="4" t="s">
        <v>459</v>
      </c>
    </row>
    <row r="246" spans="1:6">
      <c r="A246" s="3" t="s">
        <v>387</v>
      </c>
    </row>
    <row r="247" spans="1:6">
      <c r="A247" s="4" t="s">
        <v>397</v>
      </c>
      <c r="C247" s="7" t="n">
        <v>20830</v>
      </c>
      <c r="E247" s="7" t="n">
        <v>11771</v>
      </c>
    </row>
    <row r="248" spans="1:6">
      <c r="A248" s="4" t="s">
        <v>409</v>
      </c>
      <c r="C248" s="4" t="s">
        <v>189</v>
      </c>
      <c r="E248" s="4" t="s">
        <v>179</v>
      </c>
    </row>
    <row r="249" spans="1:6">
      <c r="A249" s="4" t="s">
        <v>398</v>
      </c>
      <c r="C249" s="7" t="n">
        <v>0</v>
      </c>
      <c r="E249" s="7" t="n">
        <v>-7241</v>
      </c>
    </row>
    <row r="250" spans="1:6">
      <c r="A250" s="4" t="s">
        <v>412</v>
      </c>
      <c r="C250" s="4" t="s">
        <v>417</v>
      </c>
      <c r="E250" s="4" t="s">
        <v>185</v>
      </c>
    </row>
    <row r="251" spans="1:6">
      <c r="A251" s="4" t="s">
        <v>460</v>
      </c>
    </row>
    <row r="252" spans="1:6">
      <c r="A252" s="3" t="s">
        <v>387</v>
      </c>
    </row>
    <row r="253" spans="1:6">
      <c r="A253" s="4" t="s">
        <v>397</v>
      </c>
      <c r="C253" s="7" t="n">
        <v>0</v>
      </c>
      <c r="E253" s="7" t="n">
        <v>2693</v>
      </c>
    </row>
    <row r="254" spans="1:6">
      <c r="A254" s="4" t="s">
        <v>409</v>
      </c>
      <c r="C254" s="4" t="s">
        <v>189</v>
      </c>
      <c r="E254" s="4" t="s">
        <v>176</v>
      </c>
    </row>
    <row r="255" spans="1:6">
      <c r="A255" s="4" t="s">
        <v>398</v>
      </c>
      <c r="C255" s="7" t="n">
        <v>-1623</v>
      </c>
      <c r="E255" s="7" t="n">
        <v>-11094</v>
      </c>
    </row>
    <row r="256" spans="1:6">
      <c r="A256" s="4" t="s">
        <v>412</v>
      </c>
      <c r="C256" s="4" t="s">
        <v>417</v>
      </c>
      <c r="D256" s="4" t="s">
        <v>66</v>
      </c>
      <c r="E256" s="4" t="s">
        <v>198</v>
      </c>
    </row>
    <row r="257" spans="1:6">
      <c r="A257" s="4" t="s">
        <v>461</v>
      </c>
    </row>
    <row r="258" spans="1:6">
      <c r="A258" s="3" t="s">
        <v>387</v>
      </c>
    </row>
    <row r="259" spans="1:6">
      <c r="A259" s="4" t="s">
        <v>397</v>
      </c>
      <c r="C259" s="7" t="n">
        <v>2563</v>
      </c>
      <c r="E259" s="7" t="n">
        <v>46779</v>
      </c>
    </row>
    <row r="260" spans="1:6">
      <c r="A260" s="4" t="s">
        <v>409</v>
      </c>
      <c r="C260" s="4" t="s">
        <v>176</v>
      </c>
      <c r="E260" s="4" t="s">
        <v>211</v>
      </c>
    </row>
    <row r="261" spans="1:6">
      <c r="A261" s="4" t="s">
        <v>398</v>
      </c>
      <c r="C261" s="7" t="n">
        <v>-4088</v>
      </c>
      <c r="E261" s="7" t="n">
        <v>-1985</v>
      </c>
    </row>
    <row r="262" spans="1:6">
      <c r="A262" s="4" t="s">
        <v>412</v>
      </c>
      <c r="C262" s="4" t="s">
        <v>184</v>
      </c>
      <c r="E262" s="4" t="s">
        <v>184</v>
      </c>
    </row>
    <row r="263" spans="1:6">
      <c r="A263" s="4" t="s">
        <v>462</v>
      </c>
    </row>
    <row r="264" spans="1:6">
      <c r="A264" s="3" t="s">
        <v>387</v>
      </c>
    </row>
    <row r="265" spans="1:6">
      <c r="A265" s="4" t="s">
        <v>397</v>
      </c>
      <c r="C265" s="7" t="n">
        <v>0</v>
      </c>
      <c r="E265" s="7" t="n">
        <v>0</v>
      </c>
    </row>
    <row r="266" spans="1:6">
      <c r="A266" s="4" t="s">
        <v>409</v>
      </c>
      <c r="C266" s="4" t="s">
        <v>189</v>
      </c>
      <c r="E266" s="4" t="s">
        <v>189</v>
      </c>
    </row>
    <row r="267" spans="1:6">
      <c r="A267" s="4" t="s">
        <v>398</v>
      </c>
      <c r="C267" s="7" t="n">
        <v>0</v>
      </c>
      <c r="E267" s="7" t="n">
        <v>-18160</v>
      </c>
    </row>
    <row r="268" spans="1:6">
      <c r="A268" s="4" t="s">
        <v>412</v>
      </c>
      <c r="C268" s="4" t="s">
        <v>417</v>
      </c>
      <c r="E268" s="4" t="s">
        <v>194</v>
      </c>
    </row>
    <row r="269" spans="1:6">
      <c r="A269" s="4" t="s">
        <v>463</v>
      </c>
    </row>
    <row r="270" spans="1:6">
      <c r="A270" s="3" t="s">
        <v>387</v>
      </c>
    </row>
    <row r="271" spans="1:6">
      <c r="A271" s="4" t="s">
        <v>397</v>
      </c>
      <c r="C271" s="7" t="n">
        <v>212</v>
      </c>
      <c r="E271" s="7" t="n">
        <v>0</v>
      </c>
    </row>
    <row r="272" spans="1:6">
      <c r="A272" s="4" t="s">
        <v>409</v>
      </c>
      <c r="C272" s="4" t="s">
        <v>189</v>
      </c>
      <c r="D272" s="4" t="s">
        <v>66</v>
      </c>
      <c r="E272" s="4" t="s">
        <v>189</v>
      </c>
    </row>
    <row r="273" spans="1:6">
      <c r="A273" s="4" t="s">
        <v>398</v>
      </c>
      <c r="C273" s="7" t="n">
        <v>-1479</v>
      </c>
      <c r="E273" s="7" t="n">
        <v>-5710</v>
      </c>
    </row>
    <row r="274" spans="1:6">
      <c r="A274" s="4" t="s">
        <v>412</v>
      </c>
      <c r="C274" s="4" t="s">
        <v>417</v>
      </c>
      <c r="D274" s="4" t="s">
        <v>66</v>
      </c>
      <c r="E274" s="4" t="s">
        <v>185</v>
      </c>
    </row>
    <row r="275" spans="1:6">
      <c r="A275" s="4" t="s">
        <v>45</v>
      </c>
    </row>
    <row r="276" spans="1:6">
      <c r="A276" s="3" t="s">
        <v>387</v>
      </c>
    </row>
    <row r="277" spans="1:6">
      <c r="A277" s="4" t="s">
        <v>397</v>
      </c>
      <c r="C277" s="7" t="n">
        <v>249854</v>
      </c>
      <c r="E277" s="7" t="n">
        <v>274633</v>
      </c>
    </row>
    <row r="278" spans="1:6">
      <c r="A278" s="4" t="s">
        <v>398</v>
      </c>
      <c r="C278" s="5" t="n">
        <v>-168834</v>
      </c>
      <c r="E278" s="5" t="n">
        <v>-239865</v>
      </c>
    </row>
    <row r="279" spans="1:6">
      <c r="A279" s="4" t="s">
        <v>399</v>
      </c>
      <c r="C279" s="5" t="n">
        <v>81020</v>
      </c>
      <c r="E279" s="5" t="n">
        <v>34768</v>
      </c>
    </row>
    <row r="280" spans="1:6">
      <c r="A280" s="4" t="s">
        <v>464</v>
      </c>
    </row>
    <row r="281" spans="1:6">
      <c r="A281" s="3" t="s">
        <v>387</v>
      </c>
    </row>
    <row r="282" spans="1:6">
      <c r="A282" s="4" t="s">
        <v>399</v>
      </c>
      <c r="C282" s="5" t="n">
        <v>-19072</v>
      </c>
      <c r="E282" s="5" t="n">
        <v>-3837</v>
      </c>
    </row>
    <row r="283" spans="1:6">
      <c r="A283" s="4" t="s">
        <v>465</v>
      </c>
    </row>
    <row r="284" spans="1:6">
      <c r="A284" s="3" t="s">
        <v>387</v>
      </c>
    </row>
    <row r="285" spans="1:6">
      <c r="A285" s="4" t="s">
        <v>399</v>
      </c>
      <c r="C285" s="5" t="n">
        <v>-23626</v>
      </c>
      <c r="E285" s="5" t="n">
        <v>-10850</v>
      </c>
    </row>
    <row r="286" spans="1:6">
      <c r="A286" s="4" t="s">
        <v>466</v>
      </c>
    </row>
    <row r="287" spans="1:6">
      <c r="A287" s="3" t="s">
        <v>387</v>
      </c>
    </row>
    <row r="288" spans="1:6">
      <c r="A288" s="4" t="s">
        <v>399</v>
      </c>
      <c r="C288" s="5" t="n">
        <v>34435</v>
      </c>
      <c r="E288" s="5" t="n">
        <v>41509</v>
      </c>
    </row>
    <row r="289" spans="1:6">
      <c r="A289" s="4" t="s">
        <v>467</v>
      </c>
    </row>
    <row r="290" spans="1:6">
      <c r="A290" s="3" t="s">
        <v>387</v>
      </c>
    </row>
    <row r="291" spans="1:6">
      <c r="A291" s="4" t="s">
        <v>399</v>
      </c>
      <c r="C291" s="5" t="n">
        <v>46286</v>
      </c>
      <c r="E291" s="5" t="n">
        <v>-7849</v>
      </c>
    </row>
    <row r="292" spans="1:6">
      <c r="A292" s="4" t="s">
        <v>468</v>
      </c>
    </row>
    <row r="293" spans="1:6">
      <c r="A293" s="3" t="s">
        <v>387</v>
      </c>
    </row>
    <row r="294" spans="1:6">
      <c r="A294" s="4" t="s">
        <v>399</v>
      </c>
      <c r="C294" s="5" t="n">
        <v>31375</v>
      </c>
      <c r="E294" s="5" t="n">
        <v>6768</v>
      </c>
    </row>
    <row r="295" spans="1:6">
      <c r="A295" s="4" t="s">
        <v>469</v>
      </c>
    </row>
    <row r="296" spans="1:6">
      <c r="A296" s="3" t="s">
        <v>387</v>
      </c>
    </row>
    <row r="297" spans="1:6">
      <c r="A297" s="4" t="s">
        <v>399</v>
      </c>
      <c r="C297" s="5" t="n">
        <v>2513</v>
      </c>
      <c r="E297" s="5" t="n">
        <v>20263</v>
      </c>
    </row>
    <row r="298" spans="1:6">
      <c r="A298" s="4" t="s">
        <v>470</v>
      </c>
    </row>
    <row r="299" spans="1:6">
      <c r="A299" s="3" t="s">
        <v>387</v>
      </c>
    </row>
    <row r="300" spans="1:6">
      <c r="A300" s="4" t="s">
        <v>399</v>
      </c>
      <c r="C300" s="5" t="n">
        <v>310</v>
      </c>
      <c r="E300" s="5" t="n">
        <v>-27420</v>
      </c>
    </row>
    <row r="301" spans="1:6">
      <c r="A301" s="4" t="s">
        <v>471</v>
      </c>
    </row>
    <row r="302" spans="1:6">
      <c r="A302" s="3" t="s">
        <v>387</v>
      </c>
    </row>
    <row r="303" spans="1:6">
      <c r="A303" s="4" t="s">
        <v>399</v>
      </c>
      <c r="C303" s="5" t="n">
        <v>8799</v>
      </c>
      <c r="E303" s="5" t="n">
        <v>16184</v>
      </c>
    </row>
    <row r="304" spans="1:6">
      <c r="A304" s="4" t="s">
        <v>472</v>
      </c>
    </row>
    <row r="305" spans="1:6">
      <c r="A305" s="3" t="s">
        <v>387</v>
      </c>
    </row>
    <row r="306" spans="1:6">
      <c r="A306" s="4" t="s">
        <v>397</v>
      </c>
      <c r="C306" s="7" t="n">
        <v>179700</v>
      </c>
      <c r="E306" s="7" t="n">
        <v>170269</v>
      </c>
    </row>
    <row r="307" spans="1:6">
      <c r="A307" s="4" t="s">
        <v>409</v>
      </c>
      <c r="C307" s="4" t="s">
        <v>473</v>
      </c>
      <c r="E307" s="4" t="s">
        <v>474</v>
      </c>
    </row>
    <row r="308" spans="1:6">
      <c r="A308" s="4" t="s">
        <v>398</v>
      </c>
      <c r="C308" s="7" t="n">
        <v>-96683</v>
      </c>
      <c r="E308" s="7" t="n">
        <v>-137360</v>
      </c>
    </row>
    <row r="309" spans="1:6">
      <c r="A309" s="4" t="s">
        <v>412</v>
      </c>
      <c r="C309" s="4" t="s">
        <v>475</v>
      </c>
      <c r="E309" s="4" t="s">
        <v>476</v>
      </c>
    </row>
    <row r="310" spans="1:6">
      <c r="A310" s="4" t="s">
        <v>477</v>
      </c>
    </row>
    <row r="311" spans="1:6">
      <c r="A311" s="3" t="s">
        <v>387</v>
      </c>
    </row>
    <row r="312" spans="1:6">
      <c r="A312" s="4" t="s">
        <v>397</v>
      </c>
      <c r="C312" s="7" t="n">
        <v>2221</v>
      </c>
      <c r="E312" s="7" t="n">
        <v>11924</v>
      </c>
    </row>
    <row r="313" spans="1:6">
      <c r="A313" s="4" t="s">
        <v>409</v>
      </c>
      <c r="C313" s="4" t="s">
        <v>189</v>
      </c>
      <c r="D313" s="4" t="s">
        <v>66</v>
      </c>
      <c r="E313" s="4" t="s">
        <v>195</v>
      </c>
    </row>
    <row r="314" spans="1:6">
      <c r="A314" s="4" t="s">
        <v>398</v>
      </c>
      <c r="C314" s="7" t="n">
        <v>-12762</v>
      </c>
      <c r="E314" s="7" t="n">
        <v>-10551</v>
      </c>
    </row>
    <row r="315" spans="1:6">
      <c r="A315" s="4" t="s">
        <v>412</v>
      </c>
      <c r="C315" s="4" t="s">
        <v>198</v>
      </c>
      <c r="E315" s="4" t="s">
        <v>185</v>
      </c>
    </row>
    <row r="316" spans="1:6">
      <c r="A316" s="4" t="s">
        <v>478</v>
      </c>
    </row>
    <row r="317" spans="1:6">
      <c r="A317" s="3" t="s">
        <v>387</v>
      </c>
    </row>
    <row r="318" spans="1:6">
      <c r="A318" s="4" t="s">
        <v>397</v>
      </c>
      <c r="C318" s="7" t="n">
        <v>6304</v>
      </c>
      <c r="E318" s="7" t="n">
        <v>1688</v>
      </c>
    </row>
    <row r="319" spans="1:6">
      <c r="A319" s="4" t="s">
        <v>409</v>
      </c>
      <c r="C319" s="4" t="s">
        <v>176</v>
      </c>
      <c r="E319" s="4" t="s">
        <v>189</v>
      </c>
      <c r="F319" s="4" t="s">
        <v>66</v>
      </c>
    </row>
    <row r="320" spans="1:6">
      <c r="A320" s="4" t="s">
        <v>398</v>
      </c>
      <c r="C320" s="7" t="n">
        <v>-2334</v>
      </c>
      <c r="E320" s="7" t="n">
        <v>-23979</v>
      </c>
    </row>
    <row r="321" spans="1:6">
      <c r="A321" s="4" t="s">
        <v>412</v>
      </c>
      <c r="C321" s="4" t="s">
        <v>417</v>
      </c>
      <c r="D321" s="4" t="s">
        <v>66</v>
      </c>
      <c r="E321" s="4" t="s">
        <v>194</v>
      </c>
    </row>
    <row r="322" spans="1:6">
      <c r="A322" s="4" t="s">
        <v>479</v>
      </c>
    </row>
    <row r="323" spans="1:6">
      <c r="A323" s="3" t="s">
        <v>387</v>
      </c>
    </row>
    <row r="324" spans="1:6">
      <c r="A324" s="4" t="s">
        <v>397</v>
      </c>
      <c r="C324" s="7" t="n">
        <v>35885</v>
      </c>
      <c r="E324" s="7" t="n">
        <v>68343</v>
      </c>
    </row>
    <row r="325" spans="1:6">
      <c r="A325" s="4" t="s">
        <v>409</v>
      </c>
      <c r="C325" s="4" t="s">
        <v>218</v>
      </c>
      <c r="E325" s="4" t="s">
        <v>211</v>
      </c>
    </row>
    <row r="326" spans="1:6">
      <c r="A326" s="4" t="s">
        <v>398</v>
      </c>
      <c r="C326" s="7" t="n">
        <v>-1450</v>
      </c>
      <c r="E326" s="7" t="n">
        <v>-9624</v>
      </c>
    </row>
    <row r="327" spans="1:6">
      <c r="A327" s="4" t="s">
        <v>412</v>
      </c>
      <c r="C327" s="4" t="s">
        <v>417</v>
      </c>
      <c r="D327" s="4" t="s">
        <v>66</v>
      </c>
      <c r="E327" s="4" t="s">
        <v>185</v>
      </c>
    </row>
    <row r="328" spans="1:6">
      <c r="A328" s="4" t="s">
        <v>480</v>
      </c>
    </row>
    <row r="329" spans="1:6">
      <c r="A329" s="3" t="s">
        <v>387</v>
      </c>
    </row>
    <row r="330" spans="1:6">
      <c r="A330" s="4" t="s">
        <v>397</v>
      </c>
      <c r="C330" s="7" t="n">
        <v>50</v>
      </c>
      <c r="E330" s="7" t="n">
        <v>8115</v>
      </c>
    </row>
    <row r="331" spans="1:6">
      <c r="A331" s="4" t="s">
        <v>409</v>
      </c>
      <c r="C331" s="4" t="s">
        <v>189</v>
      </c>
      <c r="D331" s="4" t="s">
        <v>66</v>
      </c>
      <c r="E331" s="4" t="s">
        <v>195</v>
      </c>
    </row>
    <row r="332" spans="1:6">
      <c r="A332" s="4" t="s">
        <v>398</v>
      </c>
      <c r="C332" s="7" t="n">
        <v>-3538</v>
      </c>
      <c r="E332" s="7" t="n">
        <v>-19078</v>
      </c>
    </row>
    <row r="333" spans="1:6">
      <c r="A333" s="4" t="s">
        <v>412</v>
      </c>
      <c r="C333" s="4" t="s">
        <v>184</v>
      </c>
      <c r="E333" s="4" t="s">
        <v>177</v>
      </c>
    </row>
    <row r="334" spans="1:6">
      <c r="A334" s="4" t="s">
        <v>481</v>
      </c>
    </row>
    <row r="335" spans="1:6">
      <c r="A335" s="3" t="s">
        <v>387</v>
      </c>
    </row>
    <row r="336" spans="1:6">
      <c r="A336" s="4" t="s">
        <v>397</v>
      </c>
      <c r="C336" s="7" t="n">
        <v>81178</v>
      </c>
      <c r="E336" s="7" t="n">
        <v>52014</v>
      </c>
    </row>
    <row r="337" spans="1:6">
      <c r="A337" s="4" t="s">
        <v>409</v>
      </c>
      <c r="C337" s="4" t="s">
        <v>169</v>
      </c>
      <c r="E337" s="4" t="s">
        <v>222</v>
      </c>
    </row>
    <row r="338" spans="1:6">
      <c r="A338" s="4" t="s">
        <v>398</v>
      </c>
      <c r="C338" s="7" t="n">
        <v>-43900</v>
      </c>
      <c r="E338" s="7" t="n">
        <v>-33570</v>
      </c>
    </row>
    <row r="339" spans="1:6">
      <c r="A339" s="4" t="s">
        <v>412</v>
      </c>
      <c r="C339" s="4" t="s">
        <v>422</v>
      </c>
      <c r="E339" s="4" t="s">
        <v>219</v>
      </c>
    </row>
    <row r="340" spans="1:6">
      <c r="A340" s="4" t="s">
        <v>482</v>
      </c>
    </row>
    <row r="341" spans="1:6">
      <c r="A341" s="3" t="s">
        <v>387</v>
      </c>
    </row>
    <row r="342" spans="1:6">
      <c r="A342" s="4" t="s">
        <v>397</v>
      </c>
      <c r="C342" s="7" t="n">
        <v>29701</v>
      </c>
      <c r="E342" s="7" t="n">
        <v>3766</v>
      </c>
    </row>
    <row r="343" spans="1:6">
      <c r="A343" s="4" t="s">
        <v>409</v>
      </c>
      <c r="C343" s="4" t="s">
        <v>174</v>
      </c>
      <c r="E343" s="4" t="s">
        <v>176</v>
      </c>
    </row>
    <row r="344" spans="1:6">
      <c r="A344" s="4" t="s">
        <v>398</v>
      </c>
      <c r="C344" s="7" t="n">
        <v>-27019</v>
      </c>
      <c r="E344" s="7" t="n">
        <v>-40533</v>
      </c>
    </row>
    <row r="345" spans="1:6">
      <c r="A345" s="4" t="s">
        <v>412</v>
      </c>
      <c r="C345" s="4" t="s">
        <v>194</v>
      </c>
      <c r="E345" s="4" t="s">
        <v>191</v>
      </c>
    </row>
    <row r="346" spans="1:6">
      <c r="A346" s="4" t="s">
        <v>483</v>
      </c>
    </row>
    <row r="347" spans="1:6">
      <c r="A347" s="3" t="s">
        <v>387</v>
      </c>
    </row>
    <row r="348" spans="1:6">
      <c r="A348" s="4" t="s">
        <v>397</v>
      </c>
      <c r="C348" s="7" t="n">
        <v>5990</v>
      </c>
      <c r="E348" s="7" t="n">
        <v>0</v>
      </c>
    </row>
    <row r="349" spans="1:6">
      <c r="A349" s="4" t="s">
        <v>409</v>
      </c>
      <c r="C349" s="4" t="s">
        <v>176</v>
      </c>
      <c r="E349" s="4" t="s">
        <v>189</v>
      </c>
    </row>
    <row r="350" spans="1:6">
      <c r="A350" s="4" t="s">
        <v>398</v>
      </c>
      <c r="C350" s="7" t="n">
        <v>-5680</v>
      </c>
      <c r="E350" s="7" t="n">
        <v>0</v>
      </c>
    </row>
    <row r="351" spans="1:6">
      <c r="A351" s="4" t="s">
        <v>412</v>
      </c>
      <c r="C351" s="4" t="s">
        <v>184</v>
      </c>
      <c r="E351" s="4" t="s">
        <v>417</v>
      </c>
    </row>
    <row r="352" spans="1:6">
      <c r="A352" s="4" t="s">
        <v>484</v>
      </c>
    </row>
    <row r="353" spans="1:6">
      <c r="A353" s="3" t="s">
        <v>387</v>
      </c>
    </row>
    <row r="354" spans="1:6">
      <c r="A354" s="4" t="s">
        <v>397</v>
      </c>
      <c r="C354" s="7" t="n">
        <v>18371</v>
      </c>
      <c r="E354" s="7" t="n">
        <v>24419</v>
      </c>
    </row>
    <row r="355" spans="1:6">
      <c r="A355" s="4" t="s">
        <v>409</v>
      </c>
      <c r="C355" s="4" t="s">
        <v>180</v>
      </c>
      <c r="E355" s="4" t="s">
        <v>187</v>
      </c>
    </row>
    <row r="356" spans="1:6">
      <c r="A356" s="4" t="s">
        <v>398</v>
      </c>
      <c r="C356" s="7" t="n">
        <v>0</v>
      </c>
      <c r="E356" s="7" t="n">
        <v>-25</v>
      </c>
    </row>
    <row r="357" spans="1:6">
      <c r="A357" s="4" t="s">
        <v>412</v>
      </c>
      <c r="C357" s="4" t="s">
        <v>417</v>
      </c>
      <c r="E357" s="4" t="s">
        <v>417</v>
      </c>
      <c r="F357" s="4" t="s">
        <v>66</v>
      </c>
    </row>
    <row r="358" spans="1:6">
      <c r="A358" s="4" t="s">
        <v>485</v>
      </c>
    </row>
    <row r="359" spans="1:6">
      <c r="A359" s="3" t="s">
        <v>387</v>
      </c>
    </row>
    <row r="360" spans="1:6">
      <c r="A360" s="4" t="s">
        <v>397</v>
      </c>
      <c r="C360" s="7" t="n">
        <v>70154</v>
      </c>
      <c r="E360" s="7" t="n">
        <v>104364</v>
      </c>
    </row>
    <row r="361" spans="1:6">
      <c r="A361" s="4" t="s">
        <v>409</v>
      </c>
      <c r="C361" s="4" t="s">
        <v>211</v>
      </c>
      <c r="E361" s="4" t="s">
        <v>254</v>
      </c>
    </row>
    <row r="362" spans="1:6">
      <c r="A362" s="4" t="s">
        <v>398</v>
      </c>
      <c r="C362" s="7" t="n">
        <v>-72151</v>
      </c>
      <c r="E362" s="7" t="n">
        <v>-102505</v>
      </c>
    </row>
    <row r="363" spans="1:6">
      <c r="A363" s="4" t="s">
        <v>412</v>
      </c>
      <c r="C363" s="4" t="s">
        <v>486</v>
      </c>
      <c r="E363" s="4" t="s">
        <v>487</v>
      </c>
    </row>
    <row r="364" spans="1:6">
      <c r="A364" s="4" t="s">
        <v>488</v>
      </c>
    </row>
    <row r="365" spans="1:6">
      <c r="A365" s="3" t="s">
        <v>387</v>
      </c>
    </row>
    <row r="366" spans="1:6">
      <c r="A366" s="4" t="s">
        <v>397</v>
      </c>
      <c r="C366" s="7" t="n">
        <v>6532</v>
      </c>
      <c r="E366" s="7" t="n">
        <v>8759</v>
      </c>
    </row>
    <row r="367" spans="1:6">
      <c r="A367" s="4" t="s">
        <v>409</v>
      </c>
      <c r="C367" s="4" t="s">
        <v>176</v>
      </c>
      <c r="E367" s="4" t="s">
        <v>195</v>
      </c>
    </row>
    <row r="368" spans="1:6">
      <c r="A368" s="4" t="s">
        <v>398</v>
      </c>
      <c r="C368" s="7" t="n">
        <v>-15063</v>
      </c>
      <c r="E368" s="7" t="n">
        <v>-13969</v>
      </c>
    </row>
    <row r="369" spans="1:6">
      <c r="A369" s="4" t="s">
        <v>412</v>
      </c>
      <c r="C369" s="4" t="s">
        <v>198</v>
      </c>
      <c r="E369" s="4" t="s">
        <v>198</v>
      </c>
    </row>
    <row r="370" spans="1:6">
      <c r="A370" s="4" t="s">
        <v>489</v>
      </c>
    </row>
    <row r="371" spans="1:6">
      <c r="A371" s="3" t="s">
        <v>387</v>
      </c>
    </row>
    <row r="372" spans="1:6">
      <c r="A372" s="4" t="s">
        <v>397</v>
      </c>
      <c r="C372" s="7" t="n">
        <v>1975</v>
      </c>
      <c r="E372" s="7" t="n">
        <v>12626</v>
      </c>
    </row>
    <row r="373" spans="1:6">
      <c r="A373" s="4" t="s">
        <v>409</v>
      </c>
      <c r="C373" s="4" t="s">
        <v>189</v>
      </c>
      <c r="D373" s="4" t="s">
        <v>66</v>
      </c>
      <c r="E373" s="4" t="s">
        <v>195</v>
      </c>
    </row>
    <row r="374" spans="1:6">
      <c r="A374" s="4" t="s">
        <v>398</v>
      </c>
      <c r="C374" s="7" t="n">
        <v>-29571</v>
      </c>
      <c r="E374" s="7" t="n">
        <v>-1185</v>
      </c>
    </row>
    <row r="375" spans="1:6">
      <c r="A375" s="4" t="s">
        <v>412</v>
      </c>
      <c r="C375" s="4" t="s">
        <v>266</v>
      </c>
      <c r="E375" s="4" t="s">
        <v>417</v>
      </c>
      <c r="F375" s="4" t="s">
        <v>66</v>
      </c>
    </row>
    <row r="376" spans="1:6">
      <c r="A376" s="4" t="s">
        <v>490</v>
      </c>
    </row>
    <row r="377" spans="1:6">
      <c r="A377" s="3" t="s">
        <v>387</v>
      </c>
    </row>
    <row r="378" spans="1:6">
      <c r="A378" s="4" t="s">
        <v>397</v>
      </c>
      <c r="C378" s="7" t="n">
        <v>0</v>
      </c>
      <c r="E378" s="7" t="n">
        <v>1039</v>
      </c>
    </row>
    <row r="379" spans="1:6">
      <c r="A379" s="4" t="s">
        <v>409</v>
      </c>
      <c r="C379" s="4" t="s">
        <v>189</v>
      </c>
      <c r="E379" s="4" t="s">
        <v>189</v>
      </c>
      <c r="F379" s="4" t="s">
        <v>66</v>
      </c>
    </row>
    <row r="380" spans="1:6">
      <c r="A380" s="4" t="s">
        <v>398</v>
      </c>
      <c r="C380" s="7" t="n">
        <v>0</v>
      </c>
      <c r="E380" s="7" t="n">
        <v>-18249</v>
      </c>
    </row>
    <row r="381" spans="1:6">
      <c r="A381" s="4" t="s">
        <v>412</v>
      </c>
      <c r="C381" s="4" t="s">
        <v>417</v>
      </c>
      <c r="E381" s="4" t="s">
        <v>177</v>
      </c>
    </row>
    <row r="382" spans="1:6">
      <c r="A382" s="4" t="s">
        <v>491</v>
      </c>
    </row>
    <row r="383" spans="1:6">
      <c r="A383" s="3" t="s">
        <v>387</v>
      </c>
    </row>
    <row r="384" spans="1:6">
      <c r="A384" s="4" t="s">
        <v>397</v>
      </c>
      <c r="C384" s="7" t="n">
        <v>49774</v>
      </c>
      <c r="E384" s="7" t="n">
        <v>16353</v>
      </c>
    </row>
    <row r="385" spans="1:6">
      <c r="A385" s="4" t="s">
        <v>409</v>
      </c>
      <c r="C385" s="4" t="s">
        <v>222</v>
      </c>
      <c r="E385" s="4" t="s">
        <v>179</v>
      </c>
    </row>
    <row r="386" spans="1:6">
      <c r="A386" s="4" t="s">
        <v>398</v>
      </c>
      <c r="C386" s="7" t="n">
        <v>0</v>
      </c>
      <c r="E386" s="7" t="n">
        <v>-13239</v>
      </c>
    </row>
    <row r="387" spans="1:6">
      <c r="A387" s="4" t="s">
        <v>412</v>
      </c>
      <c r="C387" s="4" t="s">
        <v>417</v>
      </c>
      <c r="E387" s="4" t="s">
        <v>198</v>
      </c>
    </row>
    <row r="388" spans="1:6">
      <c r="A388" s="4" t="s">
        <v>492</v>
      </c>
    </row>
    <row r="389" spans="1:6">
      <c r="A389" s="3" t="s">
        <v>387</v>
      </c>
    </row>
    <row r="390" spans="1:6">
      <c r="A390" s="4" t="s">
        <v>397</v>
      </c>
      <c r="C390" s="7" t="n">
        <v>107</v>
      </c>
      <c r="E390" s="7" t="n">
        <v>5657</v>
      </c>
    </row>
    <row r="391" spans="1:6">
      <c r="A391" s="4" t="s">
        <v>409</v>
      </c>
      <c r="C391" s="4" t="s">
        <v>189</v>
      </c>
      <c r="D391" s="4" t="s">
        <v>66</v>
      </c>
      <c r="E391" s="4" t="s">
        <v>176</v>
      </c>
    </row>
    <row r="392" spans="1:6">
      <c r="A392" s="4" t="s">
        <v>398</v>
      </c>
      <c r="C392" s="7" t="n">
        <v>-6010</v>
      </c>
      <c r="E392" s="7" t="n">
        <v>-17333</v>
      </c>
    </row>
    <row r="393" spans="1:6">
      <c r="A393" s="4" t="s">
        <v>412</v>
      </c>
      <c r="C393" s="4" t="s">
        <v>184</v>
      </c>
      <c r="E393" s="4" t="s">
        <v>198</v>
      </c>
    </row>
    <row r="394" spans="1:6">
      <c r="A394" s="4" t="s">
        <v>493</v>
      </c>
    </row>
    <row r="395" spans="1:6">
      <c r="A395" s="3" t="s">
        <v>387</v>
      </c>
    </row>
    <row r="396" spans="1:6">
      <c r="A396" s="4" t="s">
        <v>397</v>
      </c>
      <c r="C396" s="7" t="n">
        <v>11137</v>
      </c>
      <c r="E396" s="7" t="n">
        <v>59930</v>
      </c>
    </row>
    <row r="397" spans="1:6">
      <c r="A397" s="4" t="s">
        <v>409</v>
      </c>
      <c r="C397" s="4" t="s">
        <v>195</v>
      </c>
      <c r="E397" s="4" t="s">
        <v>204</v>
      </c>
    </row>
    <row r="398" spans="1:6">
      <c r="A398" s="4" t="s">
        <v>398</v>
      </c>
      <c r="C398" s="7" t="n">
        <v>-11306</v>
      </c>
      <c r="E398" s="7" t="n">
        <v>-2900</v>
      </c>
    </row>
    <row r="399" spans="1:6">
      <c r="A399" s="4" t="s">
        <v>412</v>
      </c>
      <c r="C399" s="4" t="s">
        <v>185</v>
      </c>
      <c r="E399" s="4" t="s">
        <v>184</v>
      </c>
    </row>
    <row r="400" spans="1:6">
      <c r="A400" s="4" t="s">
        <v>494</v>
      </c>
    </row>
    <row r="401" spans="1:6">
      <c r="A401" s="3" t="s">
        <v>387</v>
      </c>
    </row>
    <row r="402" spans="1:6">
      <c r="A402" s="4" t="s">
        <v>397</v>
      </c>
      <c r="C402" s="7" t="n">
        <v>0</v>
      </c>
      <c r="E402" s="7" t="n">
        <v>0</v>
      </c>
    </row>
    <row r="403" spans="1:6">
      <c r="A403" s="4" t="s">
        <v>409</v>
      </c>
      <c r="C403" s="4" t="s">
        <v>189</v>
      </c>
      <c r="E403" s="4" t="s">
        <v>189</v>
      </c>
    </row>
    <row r="404" spans="1:6">
      <c r="A404" s="4" t="s">
        <v>398</v>
      </c>
      <c r="C404" s="7" t="n">
        <v>0</v>
      </c>
      <c r="E404" s="7" t="n">
        <v>-27420</v>
      </c>
    </row>
    <row r="405" spans="1:6">
      <c r="A405" s="4" t="s">
        <v>412</v>
      </c>
      <c r="C405" s="4" t="s">
        <v>417</v>
      </c>
      <c r="E405" s="4" t="s">
        <v>194</v>
      </c>
    </row>
    <row r="406" spans="1:6">
      <c r="A406" s="4" t="s">
        <v>495</v>
      </c>
    </row>
    <row r="407" spans="1:6">
      <c r="A407" s="3" t="s">
        <v>387</v>
      </c>
    </row>
    <row r="408" spans="1:6">
      <c r="A408" s="4" t="s">
        <v>397</v>
      </c>
      <c r="C408" s="7" t="n">
        <v>629</v>
      </c>
      <c r="E408" s="7" t="n">
        <v>0</v>
      </c>
    </row>
    <row r="409" spans="1:6">
      <c r="A409" s="4" t="s">
        <v>409</v>
      </c>
      <c r="C409" s="4" t="s">
        <v>189</v>
      </c>
      <c r="D409" s="4" t="s">
        <v>66</v>
      </c>
      <c r="E409" s="4" t="s">
        <v>189</v>
      </c>
    </row>
    <row r="410" spans="1:6">
      <c r="A410" s="4" t="s">
        <v>398</v>
      </c>
      <c r="C410" s="7" t="n">
        <v>-10201</v>
      </c>
      <c r="E410" s="7" t="n">
        <v>-8210</v>
      </c>
    </row>
    <row r="411" spans="1:6">
      <c r="A411" s="4" t="s">
        <v>412</v>
      </c>
      <c r="C411" s="4" t="s">
        <v>185</v>
      </c>
      <c r="E411" s="4" t="s">
        <v>185</v>
      </c>
    </row>
    <row r="412" spans="1:6"/>
    <row r="413" spans="1:6">
      <c r="A413" s="4" t="s">
        <v>66</v>
      </c>
      <c r="B413" s="4" t="s">
        <v>287</v>
      </c>
    </row>
  </sheetData>
  <mergeCells count="5">
    <mergeCell ref="A1:B1"/>
    <mergeCell ref="C1:D1"/>
    <mergeCell ref="E1:F1"/>
    <mergeCell ref="A412:E412"/>
    <mergeCell ref="B413:E4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4</v>
      </c>
      <c r="C2" s="2" t="s">
        <v>47</v>
      </c>
    </row>
    <row r="3" spans="1:3">
      <c r="A3" s="4" t="s">
        <v>497</v>
      </c>
    </row>
    <row r="4" spans="1:3">
      <c r="A4" s="3" t="s">
        <v>364</v>
      </c>
    </row>
    <row r="5" spans="1:3">
      <c r="A5" s="4" t="s">
        <v>498</v>
      </c>
      <c r="C5" s="5" t="n">
        <v>1591</v>
      </c>
    </row>
    <row r="6" spans="1:3">
      <c r="A6" s="4" t="s">
        <v>499</v>
      </c>
    </row>
    <row r="7" spans="1:3">
      <c r="A7" s="3" t="s">
        <v>364</v>
      </c>
    </row>
    <row r="8" spans="1:3">
      <c r="A8" s="4" t="s">
        <v>498</v>
      </c>
      <c r="C8" s="5" t="n">
        <v>619</v>
      </c>
    </row>
    <row r="9" spans="1:3">
      <c r="A9" s="4" t="s">
        <v>500</v>
      </c>
    </row>
    <row r="10" spans="1:3">
      <c r="A10" s="3" t="s">
        <v>364</v>
      </c>
    </row>
    <row r="11" spans="1:3">
      <c r="A11" s="4" t="s">
        <v>498</v>
      </c>
      <c r="C11" s="5" t="n">
        <v>972</v>
      </c>
    </row>
    <row r="12" spans="1:3">
      <c r="A12" s="4" t="s">
        <v>501</v>
      </c>
    </row>
    <row r="13" spans="1:3">
      <c r="A13" s="3" t="s">
        <v>364</v>
      </c>
    </row>
    <row r="14" spans="1:3">
      <c r="A14" s="4" t="s">
        <v>498</v>
      </c>
      <c r="C14" s="5" t="n">
        <v>2359</v>
      </c>
    </row>
    <row r="15" spans="1:3">
      <c r="A15" s="4" t="s">
        <v>502</v>
      </c>
    </row>
    <row r="16" spans="1:3">
      <c r="A16" s="3" t="s">
        <v>364</v>
      </c>
    </row>
    <row r="17" spans="1:3">
      <c r="A17" s="4" t="s">
        <v>498</v>
      </c>
      <c r="C17" s="5" t="n">
        <v>929</v>
      </c>
    </row>
    <row r="18" spans="1:3">
      <c r="A18" s="4" t="s">
        <v>503</v>
      </c>
    </row>
    <row r="19" spans="1:3">
      <c r="A19" s="3" t="s">
        <v>364</v>
      </c>
    </row>
    <row r="20" spans="1:3">
      <c r="A20" s="4" t="s">
        <v>498</v>
      </c>
      <c r="C20" s="5" t="n">
        <v>1430</v>
      </c>
    </row>
    <row r="21" spans="1:3">
      <c r="A21" s="4" t="s">
        <v>504</v>
      </c>
    </row>
    <row r="22" spans="1:3">
      <c r="A22" s="3" t="s">
        <v>364</v>
      </c>
    </row>
    <row r="23" spans="1:3">
      <c r="A23" s="4" t="s">
        <v>498</v>
      </c>
      <c r="B23" s="5" t="n">
        <v>1636</v>
      </c>
    </row>
    <row r="24" spans="1:3">
      <c r="A24" s="4" t="s">
        <v>505</v>
      </c>
    </row>
    <row r="25" spans="1:3">
      <c r="A25" s="3" t="s">
        <v>364</v>
      </c>
    </row>
    <row r="26" spans="1:3">
      <c r="A26" s="4" t="s">
        <v>498</v>
      </c>
      <c r="B26" s="5" t="n">
        <v>493</v>
      </c>
    </row>
    <row r="27" spans="1:3">
      <c r="A27" s="4" t="s">
        <v>506</v>
      </c>
    </row>
    <row r="28" spans="1:3">
      <c r="A28" s="3" t="s">
        <v>364</v>
      </c>
    </row>
    <row r="29" spans="1:3">
      <c r="A29" s="4" t="s">
        <v>498</v>
      </c>
      <c r="B29" s="5" t="n">
        <v>1143</v>
      </c>
    </row>
    <row r="30" spans="1:3">
      <c r="A30" s="4" t="s">
        <v>507</v>
      </c>
    </row>
    <row r="31" spans="1:3">
      <c r="A31" s="3" t="s">
        <v>364</v>
      </c>
    </row>
    <row r="32" spans="1:3">
      <c r="A32" s="4" t="s">
        <v>498</v>
      </c>
      <c r="B32" s="5" t="n">
        <v>741</v>
      </c>
    </row>
    <row r="33" spans="1:3">
      <c r="A33" s="4" t="s">
        <v>508</v>
      </c>
    </row>
    <row r="34" spans="1:3">
      <c r="A34" s="3" t="s">
        <v>364</v>
      </c>
    </row>
    <row r="35" spans="1:3">
      <c r="A35" s="4" t="s">
        <v>498</v>
      </c>
      <c r="B35" s="5" t="n">
        <v>239</v>
      </c>
    </row>
    <row r="36" spans="1:3">
      <c r="A36" s="4" t="s">
        <v>509</v>
      </c>
    </row>
    <row r="37" spans="1:3">
      <c r="A37" s="3" t="s">
        <v>364</v>
      </c>
    </row>
    <row r="38" spans="1:3">
      <c r="A38" s="4" t="s">
        <v>498</v>
      </c>
      <c r="B38" s="5" t="n">
        <v>5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0</v>
      </c>
      <c r="B1" s="2" t="s">
        <v>1</v>
      </c>
    </row>
    <row r="2" spans="1:3">
      <c r="B2" s="2" t="s">
        <v>24</v>
      </c>
      <c r="C2" s="2" t="s">
        <v>47</v>
      </c>
    </row>
    <row r="3" spans="1:3">
      <c r="A3" s="3" t="s">
        <v>387</v>
      </c>
    </row>
    <row r="4" spans="1:3">
      <c r="A4" s="4" t="s">
        <v>511</v>
      </c>
      <c r="B4" s="7" t="n">
        <v>381541</v>
      </c>
      <c r="C4" s="7" t="n">
        <v>-107988</v>
      </c>
    </row>
    <row r="5" spans="1:3">
      <c r="A5" s="4" t="s">
        <v>512</v>
      </c>
      <c r="B5" s="5" t="n">
        <v>58772</v>
      </c>
      <c r="C5" s="5" t="n">
        <v>32194</v>
      </c>
    </row>
    <row r="6" spans="1:3">
      <c r="A6" s="4" t="s">
        <v>513</v>
      </c>
      <c r="B6" s="5" t="n">
        <v>440313</v>
      </c>
      <c r="C6" s="5" t="n">
        <v>-75794</v>
      </c>
    </row>
    <row r="7" spans="1:3">
      <c r="A7" s="4" t="s">
        <v>400</v>
      </c>
    </row>
    <row r="8" spans="1:3">
      <c r="A8" s="3" t="s">
        <v>387</v>
      </c>
    </row>
    <row r="9" spans="1:3">
      <c r="A9" s="4" t="s">
        <v>511</v>
      </c>
      <c r="B9" s="5" t="n">
        <v>39987</v>
      </c>
      <c r="C9" s="5" t="n">
        <v>19547</v>
      </c>
    </row>
    <row r="10" spans="1:3">
      <c r="A10" s="4" t="s">
        <v>512</v>
      </c>
      <c r="B10" s="5" t="n">
        <v>-13822</v>
      </c>
    </row>
    <row r="11" spans="1:3">
      <c r="A11" s="4" t="s">
        <v>513</v>
      </c>
      <c r="B11" s="5" t="n">
        <v>26165</v>
      </c>
      <c r="C11" s="5" t="n">
        <v>19547</v>
      </c>
    </row>
    <row r="12" spans="1:3">
      <c r="A12" s="4" t="s">
        <v>401</v>
      </c>
    </row>
    <row r="13" spans="1:3">
      <c r="A13" s="3" t="s">
        <v>387</v>
      </c>
    </row>
    <row r="14" spans="1:3">
      <c r="A14" s="4" t="s">
        <v>511</v>
      </c>
      <c r="B14" s="5" t="n">
        <v>-109904</v>
      </c>
      <c r="C14" s="5" t="n">
        <v>-199152</v>
      </c>
    </row>
    <row r="15" spans="1:3">
      <c r="A15" s="4" t="s">
        <v>512</v>
      </c>
      <c r="B15" s="5" t="n">
        <v>-14494</v>
      </c>
      <c r="C15" s="5" t="n">
        <v>120278</v>
      </c>
    </row>
    <row r="16" spans="1:3">
      <c r="A16" s="4" t="s">
        <v>513</v>
      </c>
      <c r="B16" s="5" t="n">
        <v>-124398</v>
      </c>
      <c r="C16" s="5" t="n">
        <v>-78874</v>
      </c>
    </row>
    <row r="17" spans="1:3">
      <c r="A17" s="4" t="s">
        <v>402</v>
      </c>
    </row>
    <row r="18" spans="1:3">
      <c r="A18" s="3" t="s">
        <v>387</v>
      </c>
    </row>
    <row r="19" spans="1:3">
      <c r="A19" s="4" t="s">
        <v>511</v>
      </c>
      <c r="B19" s="5" t="n">
        <v>-21336</v>
      </c>
      <c r="C19" s="5" t="n">
        <v>-94311</v>
      </c>
    </row>
    <row r="20" spans="1:3">
      <c r="A20" s="4" t="s">
        <v>512</v>
      </c>
      <c r="B20" s="5" t="n">
        <v>-19083</v>
      </c>
      <c r="C20" s="5" t="n">
        <v>47059</v>
      </c>
    </row>
    <row r="21" spans="1:3">
      <c r="A21" s="4" t="s">
        <v>513</v>
      </c>
      <c r="B21" s="5" t="n">
        <v>-40419</v>
      </c>
      <c r="C21" s="5" t="n">
        <v>-47252</v>
      </c>
    </row>
    <row r="22" spans="1:3">
      <c r="A22" s="4" t="s">
        <v>403</v>
      </c>
    </row>
    <row r="23" spans="1:3">
      <c r="A23" s="3" t="s">
        <v>387</v>
      </c>
    </row>
    <row r="24" spans="1:3">
      <c r="A24" s="4" t="s">
        <v>511</v>
      </c>
      <c r="B24" s="5" t="n">
        <v>-133377</v>
      </c>
      <c r="C24" s="5" t="n">
        <v>-87208</v>
      </c>
    </row>
    <row r="25" spans="1:3">
      <c r="A25" s="4" t="s">
        <v>512</v>
      </c>
      <c r="B25" s="5" t="n">
        <v>74987</v>
      </c>
      <c r="C25" s="5" t="n">
        <v>136738</v>
      </c>
    </row>
    <row r="26" spans="1:3">
      <c r="A26" s="4" t="s">
        <v>513</v>
      </c>
      <c r="B26" s="5" t="n">
        <v>-58390</v>
      </c>
      <c r="C26" s="5" t="n">
        <v>49530</v>
      </c>
    </row>
    <row r="27" spans="1:3">
      <c r="A27" s="4" t="s">
        <v>404</v>
      </c>
    </row>
    <row r="28" spans="1:3">
      <c r="A28" s="3" t="s">
        <v>387</v>
      </c>
    </row>
    <row r="29" spans="1:3">
      <c r="A29" s="4" t="s">
        <v>511</v>
      </c>
      <c r="B29" s="5" t="n">
        <v>723201</v>
      </c>
      <c r="C29" s="5" t="n">
        <v>229658</v>
      </c>
    </row>
    <row r="30" spans="1:3">
      <c r="A30" s="4" t="s">
        <v>512</v>
      </c>
      <c r="B30" s="5" t="n">
        <v>15183</v>
      </c>
      <c r="C30" s="5" t="n">
        <v>-82443</v>
      </c>
    </row>
    <row r="31" spans="1:3">
      <c r="A31" s="4" t="s">
        <v>513</v>
      </c>
      <c r="B31" s="5" t="n">
        <v>738384</v>
      </c>
      <c r="C31" s="5" t="n">
        <v>147215</v>
      </c>
    </row>
    <row r="32" spans="1:3">
      <c r="A32" s="4" t="s">
        <v>405</v>
      </c>
    </row>
    <row r="33" spans="1:3">
      <c r="A33" s="3" t="s">
        <v>387</v>
      </c>
    </row>
    <row r="34" spans="1:3">
      <c r="A34" s="4" t="s">
        <v>511</v>
      </c>
      <c r="B34" s="5" t="n">
        <v>65479</v>
      </c>
      <c r="C34" s="5" t="n">
        <v>-360451</v>
      </c>
    </row>
    <row r="35" spans="1:3">
      <c r="A35" s="4" t="s">
        <v>512</v>
      </c>
      <c r="B35" s="5" t="n">
        <v>-23976</v>
      </c>
      <c r="C35" s="5" t="n">
        <v>-53152</v>
      </c>
    </row>
    <row r="36" spans="1:3">
      <c r="A36" s="4" t="s">
        <v>513</v>
      </c>
      <c r="B36" s="5" t="n">
        <v>41503</v>
      </c>
      <c r="C36" s="5" t="n">
        <v>-413603</v>
      </c>
    </row>
    <row r="37" spans="1:3">
      <c r="A37" s="4" t="s">
        <v>406</v>
      </c>
    </row>
    <row r="38" spans="1:3">
      <c r="A38" s="3" t="s">
        <v>387</v>
      </c>
    </row>
    <row r="39" spans="1:3">
      <c r="A39" s="4" t="s">
        <v>511</v>
      </c>
      <c r="B39" s="5" t="n">
        <v>-58560</v>
      </c>
      <c r="C39" s="5" t="n">
        <v>-14960</v>
      </c>
    </row>
    <row r="40" spans="1:3">
      <c r="A40" s="4" t="s">
        <v>512</v>
      </c>
      <c r="B40" s="5" t="n">
        <v>47010</v>
      </c>
      <c r="C40" s="5" t="n">
        <v>-23210</v>
      </c>
    </row>
    <row r="41" spans="1:3">
      <c r="A41" s="4" t="s">
        <v>513</v>
      </c>
      <c r="B41" s="5" t="n">
        <v>-11550</v>
      </c>
      <c r="C41" s="5" t="n">
        <v>-38170</v>
      </c>
    </row>
    <row r="42" spans="1:3">
      <c r="A42" s="4" t="s">
        <v>407</v>
      </c>
    </row>
    <row r="43" spans="1:3">
      <c r="A43" s="3" t="s">
        <v>387</v>
      </c>
    </row>
    <row r="44" spans="1:3">
      <c r="A44" s="4" t="s">
        <v>511</v>
      </c>
      <c r="B44" s="5" t="n">
        <v>-123949</v>
      </c>
      <c r="C44" s="5" t="n">
        <v>398889</v>
      </c>
    </row>
    <row r="45" spans="1:3">
      <c r="A45" s="4" t="s">
        <v>512</v>
      </c>
      <c r="B45" s="5" t="n">
        <v>-7033</v>
      </c>
      <c r="C45" s="5" t="n">
        <v>-113076</v>
      </c>
    </row>
    <row r="46" spans="1:3">
      <c r="A46" s="4" t="s">
        <v>513</v>
      </c>
      <c r="B46" s="5" t="n">
        <v>-130982</v>
      </c>
      <c r="C46" s="5" t="n">
        <v>285813</v>
      </c>
    </row>
    <row r="47" spans="1:3">
      <c r="A47" s="4" t="s">
        <v>42</v>
      </c>
    </row>
    <row r="48" spans="1:3">
      <c r="A48" s="3" t="s">
        <v>387</v>
      </c>
    </row>
    <row r="49" spans="1:3">
      <c r="A49" s="4" t="s">
        <v>511</v>
      </c>
      <c r="B49" s="5" t="n">
        <v>129601</v>
      </c>
      <c r="C49" s="5" t="n">
        <v>-101157</v>
      </c>
    </row>
    <row r="50" spans="1:3">
      <c r="A50" s="4" t="s">
        <v>512</v>
      </c>
      <c r="B50" s="5" t="n">
        <v>12519</v>
      </c>
      <c r="C50" s="5" t="n">
        <v>2562</v>
      </c>
    </row>
    <row r="51" spans="1:3">
      <c r="A51" s="4" t="s">
        <v>513</v>
      </c>
      <c r="B51" s="5" t="n">
        <v>142120</v>
      </c>
      <c r="C51" s="5" t="n">
        <v>-98595</v>
      </c>
    </row>
    <row r="52" spans="1:3">
      <c r="A52" s="4" t="s">
        <v>436</v>
      </c>
    </row>
    <row r="53" spans="1:3">
      <c r="A53" s="3" t="s">
        <v>387</v>
      </c>
    </row>
    <row r="54" spans="1:3">
      <c r="A54" s="4" t="s">
        <v>511</v>
      </c>
      <c r="B54" s="5" t="n">
        <v>10315</v>
      </c>
      <c r="C54" s="5" t="n">
        <v>7696</v>
      </c>
    </row>
    <row r="55" spans="1:3">
      <c r="A55" s="4" t="s">
        <v>512</v>
      </c>
      <c r="B55" s="5" t="n">
        <v>1412</v>
      </c>
      <c r="C55" s="5" t="n">
        <v>0</v>
      </c>
    </row>
    <row r="56" spans="1:3">
      <c r="A56" s="4" t="s">
        <v>513</v>
      </c>
      <c r="B56" s="5" t="n">
        <v>11727</v>
      </c>
      <c r="C56" s="5" t="n">
        <v>7696</v>
      </c>
    </row>
    <row r="57" spans="1:3">
      <c r="A57" s="4" t="s">
        <v>437</v>
      </c>
    </row>
    <row r="58" spans="1:3">
      <c r="A58" s="3" t="s">
        <v>387</v>
      </c>
    </row>
    <row r="59" spans="1:3">
      <c r="A59" s="4" t="s">
        <v>511</v>
      </c>
      <c r="B59" s="5" t="n">
        <v>-34901</v>
      </c>
      <c r="C59" s="5" t="n">
        <v>-79007</v>
      </c>
    </row>
    <row r="60" spans="1:3">
      <c r="A60" s="4" t="s">
        <v>512</v>
      </c>
      <c r="B60" s="5" t="n">
        <v>-1718</v>
      </c>
      <c r="C60" s="5" t="n">
        <v>48055</v>
      </c>
    </row>
    <row r="61" spans="1:3">
      <c r="A61" s="4" t="s">
        <v>513</v>
      </c>
      <c r="B61" s="5" t="n">
        <v>-36619</v>
      </c>
      <c r="C61" s="5" t="n">
        <v>-30952</v>
      </c>
    </row>
    <row r="62" spans="1:3">
      <c r="A62" s="4" t="s">
        <v>438</v>
      </c>
    </row>
    <row r="63" spans="1:3">
      <c r="A63" s="3" t="s">
        <v>387</v>
      </c>
    </row>
    <row r="64" spans="1:3">
      <c r="A64" s="4" t="s">
        <v>511</v>
      </c>
      <c r="B64" s="5" t="n">
        <v>-4139</v>
      </c>
      <c r="C64" s="5" t="n">
        <v>-30999</v>
      </c>
    </row>
    <row r="65" spans="1:3">
      <c r="A65" s="4" t="s">
        <v>512</v>
      </c>
      <c r="B65" s="5" t="n">
        <v>-12009</v>
      </c>
      <c r="C65" s="5" t="n">
        <v>12319</v>
      </c>
    </row>
    <row r="66" spans="1:3">
      <c r="A66" s="4" t="s">
        <v>513</v>
      </c>
      <c r="B66" s="5" t="n">
        <v>-3787</v>
      </c>
      <c r="C66" s="5" t="n">
        <v>-18680</v>
      </c>
    </row>
    <row r="67" spans="1:3">
      <c r="A67" s="4" t="s">
        <v>439</v>
      </c>
    </row>
    <row r="68" spans="1:3">
      <c r="A68" s="3" t="s">
        <v>387</v>
      </c>
    </row>
    <row r="69" spans="1:3">
      <c r="A69" s="4" t="s">
        <v>511</v>
      </c>
      <c r="B69" s="5" t="n">
        <v>-37733</v>
      </c>
      <c r="C69" s="5" t="n">
        <v>-40916</v>
      </c>
    </row>
    <row r="70" spans="1:3">
      <c r="A70" s="4" t="s">
        <v>512</v>
      </c>
      <c r="B70" s="5" t="n">
        <v>20852</v>
      </c>
      <c r="C70" s="5" t="n">
        <v>57232</v>
      </c>
    </row>
    <row r="71" spans="1:3">
      <c r="A71" s="4" t="s">
        <v>513</v>
      </c>
      <c r="B71" s="5" t="n">
        <v>-49742</v>
      </c>
      <c r="C71" s="5" t="n">
        <v>16316</v>
      </c>
    </row>
    <row r="72" spans="1:3">
      <c r="A72" s="4" t="s">
        <v>440</v>
      </c>
    </row>
    <row r="73" spans="1:3">
      <c r="A73" s="3" t="s">
        <v>387</v>
      </c>
    </row>
    <row r="74" spans="1:3">
      <c r="A74" s="4" t="s">
        <v>511</v>
      </c>
      <c r="B74" s="5" t="n">
        <v>224609</v>
      </c>
      <c r="C74" s="5" t="n">
        <v>54742</v>
      </c>
    </row>
    <row r="75" spans="1:3">
      <c r="A75" s="4" t="s">
        <v>512</v>
      </c>
      <c r="B75" s="5" t="n">
        <v>-9424</v>
      </c>
      <c r="C75" s="5" t="n">
        <v>-43108</v>
      </c>
    </row>
    <row r="76" spans="1:3">
      <c r="A76" s="4" t="s">
        <v>513</v>
      </c>
      <c r="B76" s="5" t="n">
        <v>245461</v>
      </c>
      <c r="C76" s="5" t="n">
        <v>11634</v>
      </c>
    </row>
    <row r="77" spans="1:3">
      <c r="A77" s="4" t="s">
        <v>441</v>
      </c>
    </row>
    <row r="78" spans="1:3">
      <c r="A78" s="3" t="s">
        <v>387</v>
      </c>
    </row>
    <row r="79" spans="1:3">
      <c r="A79" s="4" t="s">
        <v>511</v>
      </c>
      <c r="B79" s="5" t="n">
        <v>11552</v>
      </c>
      <c r="C79" s="5" t="n">
        <v>-141557</v>
      </c>
    </row>
    <row r="80" spans="1:3">
      <c r="A80" s="4" t="s">
        <v>512</v>
      </c>
      <c r="B80" s="5" t="n">
        <v>-6226</v>
      </c>
      <c r="C80" s="5" t="n">
        <v>-22032</v>
      </c>
    </row>
    <row r="81" spans="1:3">
      <c r="A81" s="4" t="s">
        <v>513</v>
      </c>
      <c r="B81" s="5" t="n">
        <v>2128</v>
      </c>
      <c r="C81" s="5" t="n">
        <v>-163589</v>
      </c>
    </row>
    <row r="82" spans="1:3">
      <c r="A82" s="4" t="s">
        <v>442</v>
      </c>
    </row>
    <row r="83" spans="1:3">
      <c r="A83" s="3" t="s">
        <v>387</v>
      </c>
    </row>
    <row r="84" spans="1:3">
      <c r="A84" s="4" t="s">
        <v>511</v>
      </c>
      <c r="B84" s="5" t="n">
        <v>-20300</v>
      </c>
      <c r="C84" s="5" t="n">
        <v>-2490</v>
      </c>
    </row>
    <row r="85" spans="1:3">
      <c r="A85" s="4" t="s">
        <v>512</v>
      </c>
      <c r="B85" s="5" t="n">
        <v>19280</v>
      </c>
      <c r="C85" s="5" t="n">
        <v>-10600</v>
      </c>
    </row>
    <row r="86" spans="1:3">
      <c r="A86" s="4" t="s">
        <v>513</v>
      </c>
      <c r="B86" s="5" t="n">
        <v>-1020</v>
      </c>
      <c r="C86" s="5" t="n">
        <v>-13090</v>
      </c>
    </row>
    <row r="87" spans="1:3">
      <c r="A87" s="4" t="s">
        <v>443</v>
      </c>
    </row>
    <row r="88" spans="1:3">
      <c r="A88" s="3" t="s">
        <v>387</v>
      </c>
    </row>
    <row r="89" spans="1:3">
      <c r="A89" s="4" t="s">
        <v>511</v>
      </c>
      <c r="B89" s="5" t="n">
        <v>-19802</v>
      </c>
      <c r="C89" s="5" t="n">
        <v>131374</v>
      </c>
    </row>
    <row r="90" spans="1:3">
      <c r="A90" s="4" t="s">
        <v>512</v>
      </c>
      <c r="B90" s="5" t="n">
        <v>352</v>
      </c>
      <c r="C90" s="5" t="n">
        <v>-39304</v>
      </c>
    </row>
    <row r="91" spans="1:3">
      <c r="A91" s="4" t="s">
        <v>513</v>
      </c>
      <c r="B91" s="5" t="n">
        <v>-26028</v>
      </c>
      <c r="C91" s="5" t="n">
        <v>92070</v>
      </c>
    </row>
    <row r="92" spans="1:3">
      <c r="A92" s="4" t="s">
        <v>45</v>
      </c>
    </row>
    <row r="93" spans="1:3">
      <c r="A93" s="3" t="s">
        <v>387</v>
      </c>
    </row>
    <row r="94" spans="1:3">
      <c r="A94" s="4" t="s">
        <v>511</v>
      </c>
      <c r="B94" s="5" t="n">
        <v>251940</v>
      </c>
      <c r="C94" s="5" t="n">
        <v>-6831</v>
      </c>
    </row>
    <row r="95" spans="1:3">
      <c r="A95" s="4" t="s">
        <v>512</v>
      </c>
      <c r="B95" s="5" t="n">
        <v>46253</v>
      </c>
      <c r="C95" s="5" t="n">
        <v>29632</v>
      </c>
    </row>
    <row r="96" spans="1:3">
      <c r="A96" s="4" t="s">
        <v>513</v>
      </c>
      <c r="B96" s="5" t="n">
        <v>298193</v>
      </c>
      <c r="C96" s="5" t="n">
        <v>22801</v>
      </c>
    </row>
    <row r="97" spans="1:3">
      <c r="A97" s="4" t="s">
        <v>464</v>
      </c>
    </row>
    <row r="98" spans="1:3">
      <c r="A98" s="3" t="s">
        <v>387</v>
      </c>
    </row>
    <row r="99" spans="1:3">
      <c r="A99" s="4" t="s">
        <v>511</v>
      </c>
      <c r="B99" s="5" t="n">
        <v>29672</v>
      </c>
      <c r="C99" s="5" t="n">
        <v>11851</v>
      </c>
    </row>
    <row r="100" spans="1:3">
      <c r="A100" s="4" t="s">
        <v>512</v>
      </c>
      <c r="B100" s="5" t="n">
        <v>-15234</v>
      </c>
      <c r="C100" s="5" t="n">
        <v>0</v>
      </c>
    </row>
    <row r="101" spans="1:3">
      <c r="A101" s="4" t="s">
        <v>513</v>
      </c>
      <c r="B101" s="5" t="n">
        <v>14438</v>
      </c>
      <c r="C101" s="5" t="n">
        <v>11851</v>
      </c>
    </row>
    <row r="102" spans="1:3">
      <c r="A102" s="4" t="s">
        <v>465</v>
      </c>
    </row>
    <row r="103" spans="1:3">
      <c r="A103" s="3" t="s">
        <v>387</v>
      </c>
    </row>
    <row r="104" spans="1:3">
      <c r="A104" s="4" t="s">
        <v>511</v>
      </c>
      <c r="B104" s="5" t="n">
        <v>-75003</v>
      </c>
      <c r="C104" s="5" t="n">
        <v>-120145</v>
      </c>
    </row>
    <row r="105" spans="1:3">
      <c r="A105" s="4" t="s">
        <v>512</v>
      </c>
      <c r="B105" s="5" t="n">
        <v>-12776</v>
      </c>
      <c r="C105" s="5" t="n">
        <v>72223</v>
      </c>
    </row>
    <row r="106" spans="1:3">
      <c r="A106" s="4" t="s">
        <v>513</v>
      </c>
      <c r="B106" s="5" t="n">
        <v>-87779</v>
      </c>
      <c r="C106" s="5" t="n">
        <v>-47922</v>
      </c>
    </row>
    <row r="107" spans="1:3">
      <c r="A107" s="4" t="s">
        <v>466</v>
      </c>
    </row>
    <row r="108" spans="1:3">
      <c r="A108" s="3" t="s">
        <v>387</v>
      </c>
    </row>
    <row r="109" spans="1:3">
      <c r="A109" s="4" t="s">
        <v>511</v>
      </c>
      <c r="B109" s="5" t="n">
        <v>-17197</v>
      </c>
      <c r="C109" s="5" t="n">
        <v>-63312</v>
      </c>
    </row>
    <row r="110" spans="1:3">
      <c r="A110" s="4" t="s">
        <v>512</v>
      </c>
      <c r="B110" s="5" t="n">
        <v>-7074</v>
      </c>
      <c r="C110" s="5" t="n">
        <v>34740</v>
      </c>
    </row>
    <row r="111" spans="1:3">
      <c r="A111" s="4" t="s">
        <v>513</v>
      </c>
      <c r="B111" s="5" t="n">
        <v>-24271</v>
      </c>
      <c r="C111" s="5" t="n">
        <v>-28572</v>
      </c>
    </row>
    <row r="112" spans="1:3">
      <c r="A112" s="4" t="s">
        <v>467</v>
      </c>
    </row>
    <row r="113" spans="1:3">
      <c r="A113" s="3" t="s">
        <v>387</v>
      </c>
    </row>
    <row r="114" spans="1:3">
      <c r="A114" s="4" t="s">
        <v>511</v>
      </c>
      <c r="B114" s="5" t="n">
        <v>-95644</v>
      </c>
      <c r="C114" s="5" t="n">
        <v>-46292</v>
      </c>
    </row>
    <row r="115" spans="1:3">
      <c r="A115" s="4" t="s">
        <v>512</v>
      </c>
      <c r="B115" s="5" t="n">
        <v>54135</v>
      </c>
      <c r="C115" s="5" t="n">
        <v>79506</v>
      </c>
    </row>
    <row r="116" spans="1:3">
      <c r="A116" s="4" t="s">
        <v>513</v>
      </c>
      <c r="B116" s="5" t="n">
        <v>-41509</v>
      </c>
      <c r="C116" s="5" t="n">
        <v>33214</v>
      </c>
    </row>
    <row r="117" spans="1:3">
      <c r="A117" s="4" t="s">
        <v>468</v>
      </c>
    </row>
    <row r="118" spans="1:3">
      <c r="A118" s="3" t="s">
        <v>387</v>
      </c>
    </row>
    <row r="119" spans="1:3">
      <c r="A119" s="4" t="s">
        <v>511</v>
      </c>
      <c r="B119" s="5" t="n">
        <v>498592</v>
      </c>
      <c r="C119" s="5" t="n">
        <v>174916</v>
      </c>
    </row>
    <row r="120" spans="1:3">
      <c r="A120" s="4" t="s">
        <v>512</v>
      </c>
      <c r="B120" s="5" t="n">
        <v>24607</v>
      </c>
      <c r="C120" s="5" t="n">
        <v>-39335</v>
      </c>
    </row>
    <row r="121" spans="1:3">
      <c r="A121" s="4" t="s">
        <v>513</v>
      </c>
      <c r="B121" s="5" t="n">
        <v>523199</v>
      </c>
      <c r="C121" s="5" t="n">
        <v>135581</v>
      </c>
    </row>
    <row r="122" spans="1:3">
      <c r="A122" s="4" t="s">
        <v>469</v>
      </c>
    </row>
    <row r="123" spans="1:3">
      <c r="A123" s="3" t="s">
        <v>387</v>
      </c>
    </row>
    <row r="124" spans="1:3">
      <c r="A124" s="4" t="s">
        <v>511</v>
      </c>
      <c r="B124" s="5" t="n">
        <v>53927</v>
      </c>
      <c r="C124" s="5" t="n">
        <v>-218894</v>
      </c>
    </row>
    <row r="125" spans="1:3">
      <c r="A125" s="4" t="s">
        <v>512</v>
      </c>
      <c r="B125" s="5" t="n">
        <v>-17750</v>
      </c>
      <c r="C125" s="5" t="n">
        <v>-31120</v>
      </c>
    </row>
    <row r="126" spans="1:3">
      <c r="A126" s="4" t="s">
        <v>513</v>
      </c>
      <c r="B126" s="5" t="n">
        <v>36177</v>
      </c>
      <c r="C126" s="5" t="n">
        <v>-250014</v>
      </c>
    </row>
    <row r="127" spans="1:3">
      <c r="A127" s="4" t="s">
        <v>470</v>
      </c>
    </row>
    <row r="128" spans="1:3">
      <c r="A128" s="3" t="s">
        <v>387</v>
      </c>
    </row>
    <row r="129" spans="1:3">
      <c r="A129" s="4" t="s">
        <v>511</v>
      </c>
      <c r="B129" s="5" t="n">
        <v>-38260</v>
      </c>
      <c r="C129" s="5" t="n">
        <v>-12470</v>
      </c>
    </row>
    <row r="130" spans="1:3">
      <c r="A130" s="4" t="s">
        <v>512</v>
      </c>
      <c r="B130" s="5" t="n">
        <v>27730</v>
      </c>
      <c r="C130" s="5" t="n">
        <v>-12610</v>
      </c>
    </row>
    <row r="131" spans="1:3">
      <c r="A131" s="4" t="s">
        <v>513</v>
      </c>
      <c r="B131" s="5" t="n">
        <v>-10530</v>
      </c>
      <c r="C131" s="5" t="n">
        <v>-25080</v>
      </c>
    </row>
    <row r="132" spans="1:3">
      <c r="A132" s="4" t="s">
        <v>471</v>
      </c>
    </row>
    <row r="133" spans="1:3">
      <c r="A133" s="3" t="s">
        <v>387</v>
      </c>
    </row>
    <row r="134" spans="1:3">
      <c r="A134" s="4" t="s">
        <v>511</v>
      </c>
      <c r="B134" s="5" t="n">
        <v>-104147</v>
      </c>
      <c r="C134" s="5" t="n">
        <v>267515</v>
      </c>
    </row>
    <row r="135" spans="1:3">
      <c r="A135" s="4" t="s">
        <v>512</v>
      </c>
      <c r="B135" s="5" t="n">
        <v>-7385</v>
      </c>
      <c r="C135" s="5" t="n">
        <v>-73772</v>
      </c>
    </row>
    <row r="136" spans="1:3">
      <c r="A136" s="4" t="s">
        <v>513</v>
      </c>
      <c r="B136" s="7" t="n">
        <v>-111532</v>
      </c>
      <c r="C136" s="7" t="n">
        <v>1937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4</v>
      </c>
      <c r="B1" s="2" t="s">
        <v>24</v>
      </c>
      <c r="C1" s="2" t="s">
        <v>25</v>
      </c>
    </row>
    <row r="2" spans="1:3">
      <c r="A2" s="3" t="s">
        <v>515</v>
      </c>
    </row>
    <row r="3" spans="1:3">
      <c r="A3" s="4" t="s">
        <v>516</v>
      </c>
      <c r="B3" s="7" t="n">
        <v>0</v>
      </c>
      <c r="C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5"/>
  </cols>
  <sheetData>
    <row r="1" spans="1:2">
      <c r="A1" s="1" t="s">
        <v>517</v>
      </c>
      <c r="B1" s="2" t="s">
        <v>1</v>
      </c>
    </row>
    <row r="2" spans="1:2">
      <c r="B2" s="2" t="s">
        <v>24</v>
      </c>
    </row>
    <row r="3" spans="1:2">
      <c r="A3" s="3" t="s">
        <v>518</v>
      </c>
    </row>
    <row r="4" spans="1:2">
      <c r="A4" s="4" t="s">
        <v>519</v>
      </c>
      <c r="B4" s="4" t="s">
        <v>520</v>
      </c>
    </row>
    <row r="5" spans="1:2">
      <c r="A5" s="4" t="s">
        <v>521</v>
      </c>
      <c r="B5" s="4" t="s">
        <v>222</v>
      </c>
    </row>
    <row r="6" spans="1:2">
      <c r="A6" s="4" t="s">
        <v>522</v>
      </c>
      <c r="B6" s="4" t="s">
        <v>523</v>
      </c>
    </row>
    <row r="7" spans="1:2">
      <c r="A7" s="4" t="s">
        <v>524</v>
      </c>
      <c r="B7" s="4" t="s">
        <v>525</v>
      </c>
    </row>
    <row r="8" spans="1:2">
      <c r="A8" s="4" t="s">
        <v>526</v>
      </c>
      <c r="B8" s="4" t="s">
        <v>527</v>
      </c>
    </row>
    <row r="9" spans="1:2">
      <c r="A9" s="4" t="s">
        <v>528</v>
      </c>
      <c r="B9" s="4" t="s">
        <v>5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0</v>
      </c>
      <c r="C1" s="2" t="s">
        <v>1</v>
      </c>
    </row>
    <row r="2" spans="1:4">
      <c r="C2" s="2" t="s">
        <v>24</v>
      </c>
      <c r="D2" s="2" t="s">
        <v>47</v>
      </c>
    </row>
    <row r="3" spans="1:4">
      <c r="A3" s="4" t="s">
        <v>42</v>
      </c>
    </row>
    <row r="4" spans="1:4">
      <c r="A4" s="3" t="s">
        <v>531</v>
      </c>
    </row>
    <row r="5" spans="1:4">
      <c r="A5" s="4" t="s">
        <v>532</v>
      </c>
      <c r="B5" s="4" t="s">
        <v>66</v>
      </c>
      <c r="C5" s="4" t="s">
        <v>533</v>
      </c>
      <c r="D5" s="4" t="s">
        <v>534</v>
      </c>
    </row>
    <row r="6" spans="1:4">
      <c r="A6" s="4" t="s">
        <v>524</v>
      </c>
      <c r="B6" s="4" t="s">
        <v>66</v>
      </c>
      <c r="C6" s="4" t="s">
        <v>189</v>
      </c>
      <c r="D6" s="4" t="s">
        <v>189</v>
      </c>
    </row>
    <row r="7" spans="1:4">
      <c r="A7" s="4" t="s">
        <v>535</v>
      </c>
      <c r="B7" s="4" t="s">
        <v>66</v>
      </c>
      <c r="C7" s="4" t="s">
        <v>533</v>
      </c>
      <c r="D7" s="4" t="s">
        <v>534</v>
      </c>
    </row>
    <row r="8" spans="1:4">
      <c r="A8" s="4" t="s">
        <v>536</v>
      </c>
      <c r="C8" s="4" t="s">
        <v>537</v>
      </c>
      <c r="D8" s="4" t="s">
        <v>475</v>
      </c>
    </row>
    <row r="9" spans="1:4">
      <c r="A9" s="4" t="s">
        <v>538</v>
      </c>
      <c r="C9" s="4" t="s">
        <v>189</v>
      </c>
      <c r="D9" s="4" t="s">
        <v>189</v>
      </c>
    </row>
    <row r="10" spans="1:4">
      <c r="A10" s="4" t="s">
        <v>539</v>
      </c>
      <c r="C10" s="4" t="s">
        <v>537</v>
      </c>
      <c r="D10" s="4" t="s">
        <v>475</v>
      </c>
    </row>
    <row r="11" spans="1:4">
      <c r="A11" s="4" t="s">
        <v>59</v>
      </c>
      <c r="C11" s="4" t="s">
        <v>427</v>
      </c>
      <c r="D11" s="4" t="s">
        <v>475</v>
      </c>
    </row>
    <row r="12" spans="1:4">
      <c r="A12" s="4" t="s">
        <v>540</v>
      </c>
      <c r="C12" s="9" t="n">
        <v>989.5</v>
      </c>
      <c r="D12" s="9" t="n">
        <v>1222.26</v>
      </c>
    </row>
    <row r="13" spans="1:4">
      <c r="A13" s="4" t="s">
        <v>59</v>
      </c>
      <c r="C13" s="10" t="n">
        <v>-18.4</v>
      </c>
      <c r="D13" s="10" t="n">
        <v>-22.98</v>
      </c>
    </row>
    <row r="14" spans="1:4">
      <c r="A14" s="4" t="s">
        <v>63</v>
      </c>
      <c r="C14" s="10" t="n">
        <v>39.7</v>
      </c>
      <c r="D14" s="10" t="n">
        <v>-15.65</v>
      </c>
    </row>
    <row r="15" spans="1:4">
      <c r="A15" s="4" t="s">
        <v>541</v>
      </c>
      <c r="C15" s="10" t="n">
        <v>21.3</v>
      </c>
      <c r="D15" s="10" t="n">
        <v>-38.63</v>
      </c>
    </row>
    <row r="16" spans="1:4">
      <c r="A16" s="4" t="s">
        <v>542</v>
      </c>
      <c r="C16" s="10" t="n">
        <v>1010.8</v>
      </c>
      <c r="D16" s="10" t="n">
        <v>1183.63</v>
      </c>
    </row>
    <row r="17" spans="1:4">
      <c r="A17" s="4" t="s">
        <v>543</v>
      </c>
      <c r="B17" s="4" t="s">
        <v>68</v>
      </c>
      <c r="C17" s="10" t="n">
        <v>22.13</v>
      </c>
      <c r="D17" s="10" t="n">
        <v>-38.31</v>
      </c>
    </row>
    <row r="18" spans="1:4">
      <c r="A18" s="4" t="s">
        <v>544</v>
      </c>
      <c r="C18" s="9" t="n">
        <v>21.3</v>
      </c>
      <c r="D18" s="9" t="n">
        <v>-38.63</v>
      </c>
    </row>
    <row r="19" spans="1:4">
      <c r="A19" s="4" t="s">
        <v>45</v>
      </c>
    </row>
    <row r="20" spans="1:4">
      <c r="A20" s="3" t="s">
        <v>531</v>
      </c>
    </row>
    <row r="21" spans="1:4">
      <c r="A21" s="4" t="s">
        <v>532</v>
      </c>
      <c r="B21" s="4" t="s">
        <v>66</v>
      </c>
      <c r="C21" s="4" t="s">
        <v>545</v>
      </c>
      <c r="D21" s="4" t="s">
        <v>475</v>
      </c>
    </row>
    <row r="22" spans="1:4">
      <c r="A22" s="4" t="s">
        <v>524</v>
      </c>
      <c r="B22" s="4" t="s">
        <v>66</v>
      </c>
      <c r="C22" s="4" t="s">
        <v>189</v>
      </c>
      <c r="D22" s="4" t="s">
        <v>189</v>
      </c>
    </row>
    <row r="23" spans="1:4">
      <c r="A23" s="4" t="s">
        <v>535</v>
      </c>
      <c r="B23" s="4" t="s">
        <v>66</v>
      </c>
      <c r="C23" s="4" t="s">
        <v>545</v>
      </c>
      <c r="D23" s="4" t="s">
        <v>475</v>
      </c>
    </row>
    <row r="24" spans="1:4">
      <c r="A24" s="4" t="s">
        <v>536</v>
      </c>
      <c r="C24" s="4" t="s">
        <v>546</v>
      </c>
      <c r="D24" s="4" t="s">
        <v>487</v>
      </c>
    </row>
    <row r="25" spans="1:4">
      <c r="A25" s="4" t="s">
        <v>538</v>
      </c>
      <c r="C25" s="4" t="s">
        <v>189</v>
      </c>
      <c r="D25" s="4" t="s">
        <v>189</v>
      </c>
    </row>
    <row r="26" spans="1:4">
      <c r="A26" s="4" t="s">
        <v>539</v>
      </c>
      <c r="C26" s="4" t="s">
        <v>546</v>
      </c>
      <c r="D26" s="4" t="s">
        <v>487</v>
      </c>
    </row>
    <row r="27" spans="1:4">
      <c r="A27" s="4" t="s">
        <v>59</v>
      </c>
      <c r="C27" s="4" t="s">
        <v>487</v>
      </c>
      <c r="D27" s="4" t="s">
        <v>487</v>
      </c>
    </row>
    <row r="28" spans="1:4">
      <c r="A28" s="4" t="s">
        <v>540</v>
      </c>
      <c r="C28" s="9" t="n">
        <v>1049.01</v>
      </c>
      <c r="D28" s="9" t="n">
        <v>1392.13</v>
      </c>
    </row>
    <row r="29" spans="1:4">
      <c r="A29" s="4" t="s">
        <v>59</v>
      </c>
      <c r="C29" s="10" t="n">
        <v>-22.03</v>
      </c>
      <c r="D29" s="10" t="n">
        <v>-29.02</v>
      </c>
    </row>
    <row r="30" spans="1:4">
      <c r="A30" s="4" t="s">
        <v>63</v>
      </c>
      <c r="C30" s="10" t="n">
        <v>62.29</v>
      </c>
      <c r="D30" s="10" t="n">
        <v>3.89</v>
      </c>
    </row>
    <row r="31" spans="1:4">
      <c r="A31" s="4" t="s">
        <v>541</v>
      </c>
      <c r="C31" s="10" t="n">
        <v>40.26</v>
      </c>
      <c r="D31" s="10" t="n">
        <v>-25.13</v>
      </c>
    </row>
    <row r="32" spans="1:4">
      <c r="A32" s="4" t="s">
        <v>542</v>
      </c>
      <c r="C32" s="10" t="n">
        <v>1089.27</v>
      </c>
      <c r="D32" s="5" t="n">
        <v>1367</v>
      </c>
    </row>
    <row r="33" spans="1:4">
      <c r="A33" s="4" t="s">
        <v>543</v>
      </c>
      <c r="B33" s="4" t="s">
        <v>547</v>
      </c>
      <c r="C33" s="10" t="n">
        <v>40.82</v>
      </c>
      <c r="D33" s="10" t="n">
        <v>-24.88</v>
      </c>
    </row>
    <row r="34" spans="1:4">
      <c r="A34" s="4" t="s">
        <v>544</v>
      </c>
      <c r="C34" s="9" t="n">
        <v>40.26</v>
      </c>
      <c r="D34" s="9" t="n">
        <v>-25.13</v>
      </c>
    </row>
    <row r="35" spans="1:4"/>
    <row r="36" spans="1:4">
      <c r="A36" s="4" t="s">
        <v>66</v>
      </c>
      <c r="B36" s="4" t="s">
        <v>548</v>
      </c>
    </row>
    <row r="37" spans="1:4">
      <c r="A37" s="4" t="s">
        <v>68</v>
      </c>
      <c r="B37" s="4" t="s">
        <v>69</v>
      </c>
    </row>
    <row r="38" spans="1:4">
      <c r="A38" s="4" t="s">
        <v>547</v>
      </c>
      <c r="B38" s="4" t="s">
        <v>70</v>
      </c>
    </row>
  </sheetData>
  <mergeCells count="6">
    <mergeCell ref="A1:B2"/>
    <mergeCell ref="C1:D1"/>
    <mergeCell ref="A35:C35"/>
    <mergeCell ref="B36:C36"/>
    <mergeCell ref="B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49</v>
      </c>
      <c r="B1" s="2" t="s">
        <v>1</v>
      </c>
    </row>
    <row r="2" spans="1:3">
      <c r="B2" s="2" t="s">
        <v>24</v>
      </c>
      <c r="C2" s="2" t="s">
        <v>47</v>
      </c>
    </row>
    <row r="3" spans="1:3">
      <c r="A3" s="4" t="s">
        <v>550</v>
      </c>
    </row>
    <row r="4" spans="1:3">
      <c r="A4" s="3" t="s">
        <v>551</v>
      </c>
    </row>
    <row r="5" spans="1:3">
      <c r="A5" s="4" t="s">
        <v>552</v>
      </c>
      <c r="B5" s="7" t="n">
        <v>329004</v>
      </c>
      <c r="C5" s="7" t="n">
        <v>1135198</v>
      </c>
    </row>
    <row r="6" spans="1:3">
      <c r="A6" s="4" t="s">
        <v>553</v>
      </c>
      <c r="B6" s="5" t="n">
        <v>193393</v>
      </c>
      <c r="C6" s="5" t="n">
        <v>932579</v>
      </c>
    </row>
    <row r="7" spans="1:3">
      <c r="A7" s="4" t="s">
        <v>554</v>
      </c>
    </row>
    <row r="8" spans="1:3">
      <c r="A8" s="3" t="s">
        <v>551</v>
      </c>
    </row>
    <row r="9" spans="1:3">
      <c r="A9" s="4" t="s">
        <v>552</v>
      </c>
      <c r="B9" s="5" t="n">
        <v>87903</v>
      </c>
      <c r="C9" s="5" t="n">
        <v>437269</v>
      </c>
    </row>
    <row r="10" spans="1:3">
      <c r="A10" s="4" t="s">
        <v>553</v>
      </c>
      <c r="B10" s="5" t="n">
        <v>52384</v>
      </c>
      <c r="C10" s="5" t="n">
        <v>373781</v>
      </c>
    </row>
    <row r="11" spans="1:3">
      <c r="A11" s="4" t="s">
        <v>555</v>
      </c>
    </row>
    <row r="12" spans="1:3">
      <c r="A12" s="3" t="s">
        <v>551</v>
      </c>
    </row>
    <row r="13" spans="1:3">
      <c r="A13" s="4" t="s">
        <v>552</v>
      </c>
      <c r="B13" s="5" t="n">
        <v>241101</v>
      </c>
      <c r="C13" s="5" t="n">
        <v>697929</v>
      </c>
    </row>
    <row r="14" spans="1:3">
      <c r="A14" s="4" t="s">
        <v>553</v>
      </c>
      <c r="B14" s="5" t="n">
        <v>141009</v>
      </c>
      <c r="C14" s="7" t="n">
        <v>558798</v>
      </c>
    </row>
    <row r="15" spans="1:3">
      <c r="A15" s="4" t="s">
        <v>556</v>
      </c>
    </row>
    <row r="16" spans="1:3">
      <c r="A16" s="3" t="s">
        <v>551</v>
      </c>
    </row>
    <row r="17" spans="1:3">
      <c r="A17" s="4" t="s">
        <v>552</v>
      </c>
      <c r="B17" s="5" t="n">
        <v>12118</v>
      </c>
    </row>
    <row r="18" spans="1:3">
      <c r="A18" s="4" t="s">
        <v>553</v>
      </c>
      <c r="B18" s="5" t="n">
        <v>34559</v>
      </c>
    </row>
    <row r="19" spans="1:3">
      <c r="A19" s="4" t="s">
        <v>557</v>
      </c>
    </row>
    <row r="20" spans="1:3">
      <c r="A20" s="3" t="s">
        <v>551</v>
      </c>
    </row>
    <row r="21" spans="1:3">
      <c r="A21" s="4" t="s">
        <v>552</v>
      </c>
      <c r="B21" s="5" t="n">
        <v>3365</v>
      </c>
    </row>
    <row r="22" spans="1:3">
      <c r="A22" s="4" t="s">
        <v>553</v>
      </c>
      <c r="B22" s="5" t="n">
        <v>6734</v>
      </c>
    </row>
    <row r="23" spans="1:3">
      <c r="A23" s="4" t="s">
        <v>558</v>
      </c>
    </row>
    <row r="24" spans="1:3">
      <c r="A24" s="3" t="s">
        <v>551</v>
      </c>
    </row>
    <row r="25" spans="1:3">
      <c r="A25" s="4" t="s">
        <v>552</v>
      </c>
      <c r="B25" s="5" t="n">
        <v>8753</v>
      </c>
    </row>
    <row r="26" spans="1:3">
      <c r="A26" s="4" t="s">
        <v>553</v>
      </c>
      <c r="B26" s="7" t="n">
        <v>278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4</v>
      </c>
      <c r="C2" s="2" t="s">
        <v>47</v>
      </c>
    </row>
    <row r="3" spans="1:3">
      <c r="A3" s="3" t="s">
        <v>560</v>
      </c>
    </row>
    <row r="4" spans="1:3">
      <c r="A4" s="4" t="s">
        <v>561</v>
      </c>
      <c r="B4" s="7" t="n">
        <v>702484</v>
      </c>
      <c r="C4" s="7" t="n">
        <v>556990</v>
      </c>
    </row>
    <row r="5" spans="1:3">
      <c r="A5" s="4" t="s">
        <v>562</v>
      </c>
      <c r="B5" s="4" t="s">
        <v>563</v>
      </c>
    </row>
    <row r="6" spans="1:3">
      <c r="A6" s="4" t="s">
        <v>564</v>
      </c>
      <c r="B6" s="4" t="s">
        <v>565</v>
      </c>
    </row>
    <row r="7" spans="1:3">
      <c r="A7" s="4" t="s">
        <v>566</v>
      </c>
    </row>
    <row r="8" spans="1:3">
      <c r="A8" s="3" t="s">
        <v>560</v>
      </c>
    </row>
    <row r="9" spans="1:3">
      <c r="A9" s="4" t="s">
        <v>561</v>
      </c>
      <c r="B9" s="7" t="n">
        <v>1000</v>
      </c>
    </row>
    <row r="10" spans="1:3">
      <c r="A10" s="4" t="s">
        <v>567</v>
      </c>
    </row>
    <row r="11" spans="1:3">
      <c r="A11" s="3" t="s">
        <v>560</v>
      </c>
    </row>
    <row r="12" spans="1:3">
      <c r="A12" s="4" t="s">
        <v>561</v>
      </c>
      <c r="B12" s="7" t="n">
        <v>10000</v>
      </c>
    </row>
    <row r="13" spans="1:3">
      <c r="A13" s="4" t="s">
        <v>568</v>
      </c>
      <c r="B13" s="4" t="s">
        <v>569</v>
      </c>
    </row>
    <row r="14" spans="1:3">
      <c r="A14" s="4" t="s">
        <v>570</v>
      </c>
    </row>
    <row r="15" spans="1:3">
      <c r="A15" s="3" t="s">
        <v>560</v>
      </c>
    </row>
    <row r="16" spans="1:3">
      <c r="A16" s="4" t="s">
        <v>571</v>
      </c>
      <c r="B16" s="4" t="s">
        <v>5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1</v>
      </c>
      <c r="B1" s="2" t="s">
        <v>1</v>
      </c>
    </row>
    <row r="2" spans="1:3">
      <c r="B2" s="2" t="s">
        <v>24</v>
      </c>
      <c r="C2" s="2" t="s">
        <v>47</v>
      </c>
    </row>
    <row r="3" spans="1:3">
      <c r="A3" s="3" t="s">
        <v>72</v>
      </c>
    </row>
    <row r="4" spans="1:3">
      <c r="A4" s="4" t="s">
        <v>64</v>
      </c>
      <c r="B4" s="7" t="n">
        <v>271153</v>
      </c>
      <c r="C4" s="7" t="n">
        <v>-387255</v>
      </c>
    </row>
    <row r="5" spans="1:3">
      <c r="A5" s="3" t="s">
        <v>73</v>
      </c>
    </row>
    <row r="6" spans="1:3">
      <c r="A6" s="4" t="s">
        <v>74</v>
      </c>
      <c r="B6" s="5" t="n">
        <v>-717920</v>
      </c>
      <c r="C6" s="5" t="n">
        <v>178805</v>
      </c>
    </row>
    <row r="7" spans="1:3">
      <c r="A7" s="4" t="s">
        <v>75</v>
      </c>
      <c r="B7" s="5" t="n">
        <v>13357</v>
      </c>
    </row>
    <row r="8" spans="1:3">
      <c r="A8" s="4" t="s">
        <v>76</v>
      </c>
      <c r="B8" s="5" t="n">
        <v>-81368</v>
      </c>
      <c r="C8" s="5" t="n">
        <v>-424897</v>
      </c>
    </row>
    <row r="9" spans="1:3">
      <c r="A9" s="4" t="s">
        <v>77</v>
      </c>
      <c r="B9" s="5" t="n">
        <v>466</v>
      </c>
    </row>
    <row r="10" spans="1:3">
      <c r="A10" s="4" t="s">
        <v>78</v>
      </c>
      <c r="B10" s="5" t="n">
        <v>8775</v>
      </c>
      <c r="C10" s="5" t="n">
        <v>392704</v>
      </c>
    </row>
    <row r="11" spans="1:3">
      <c r="A11" s="4" t="s">
        <v>79</v>
      </c>
      <c r="B11" s="5" t="n">
        <v>-2062</v>
      </c>
      <c r="C11" s="5" t="n">
        <v>-1541</v>
      </c>
    </row>
    <row r="12" spans="1:3">
      <c r="A12" s="4" t="s">
        <v>80</v>
      </c>
      <c r="B12" s="5" t="n">
        <v>-4202</v>
      </c>
      <c r="C12" s="5" t="n">
        <v>-815</v>
      </c>
    </row>
    <row r="13" spans="1:3">
      <c r="A13" s="4" t="s">
        <v>81</v>
      </c>
      <c r="B13" s="5" t="n">
        <v>-511801</v>
      </c>
      <c r="C13" s="5" t="n">
        <v>-242999</v>
      </c>
    </row>
    <row r="14" spans="1:3">
      <c r="A14" s="3" t="s">
        <v>82</v>
      </c>
    </row>
    <row r="15" spans="1:3">
      <c r="A15" s="4" t="s">
        <v>83</v>
      </c>
      <c r="B15" s="5" t="n">
        <v>80272</v>
      </c>
      <c r="C15" s="5" t="n">
        <v>127777</v>
      </c>
    </row>
    <row r="16" spans="1:3">
      <c r="A16" s="4" t="s">
        <v>84</v>
      </c>
      <c r="B16" s="5" t="n">
        <v>-1681938</v>
      </c>
      <c r="C16" s="5" t="n">
        <v>-735518</v>
      </c>
    </row>
    <row r="17" spans="1:3">
      <c r="A17" s="4" t="s">
        <v>85</v>
      </c>
      <c r="B17" s="5" t="n">
        <v>-1601666</v>
      </c>
      <c r="C17" s="5" t="n">
        <v>-607741</v>
      </c>
    </row>
    <row r="18" spans="1:3">
      <c r="A18" s="4" t="s">
        <v>86</v>
      </c>
      <c r="B18" s="5" t="n">
        <v>-2113467</v>
      </c>
      <c r="C18" s="5" t="n">
        <v>-850740</v>
      </c>
    </row>
    <row r="19" spans="1:3">
      <c r="A19" s="4" t="s">
        <v>87</v>
      </c>
      <c r="B19" s="5" t="n">
        <v>4768586</v>
      </c>
      <c r="C19" s="5" t="n">
        <v>9619391</v>
      </c>
    </row>
    <row r="20" spans="1:3">
      <c r="A20" s="4" t="s">
        <v>88</v>
      </c>
      <c r="B20" s="5" t="n">
        <v>2655119</v>
      </c>
      <c r="C20" s="5" t="n">
        <v>8768651</v>
      </c>
    </row>
    <row r="21" spans="1:3">
      <c r="A21" s="4" t="s">
        <v>42</v>
      </c>
    </row>
    <row r="22" spans="1:3">
      <c r="A22" s="3" t="s">
        <v>72</v>
      </c>
    </row>
    <row r="23" spans="1:3">
      <c r="A23" s="4" t="s">
        <v>64</v>
      </c>
      <c r="B23" s="5" t="n">
        <v>77417</v>
      </c>
      <c r="C23" s="5" t="n">
        <v>-244193</v>
      </c>
    </row>
    <row r="24" spans="1:3">
      <c r="A24" s="3" t="s">
        <v>73</v>
      </c>
    </row>
    <row r="25" spans="1:3">
      <c r="A25" s="4" t="s">
        <v>74</v>
      </c>
      <c r="B25" s="5" t="n">
        <v>-117996</v>
      </c>
      <c r="C25" s="5" t="n">
        <v>128925</v>
      </c>
    </row>
    <row r="26" spans="1:3">
      <c r="A26" s="4" t="s">
        <v>75</v>
      </c>
      <c r="B26" s="5" t="n">
        <v>1427</v>
      </c>
    </row>
    <row r="27" spans="1:3">
      <c r="A27" s="4" t="s">
        <v>76</v>
      </c>
      <c r="B27" s="5" t="n">
        <v>-19346</v>
      </c>
      <c r="C27" s="5" t="n">
        <v>-163315</v>
      </c>
    </row>
    <row r="28" spans="1:3">
      <c r="A28" s="4" t="s">
        <v>77</v>
      </c>
      <c r="B28" s="5" t="n">
        <v>-2839</v>
      </c>
    </row>
    <row r="29" spans="1:3">
      <c r="A29" s="4" t="s">
        <v>78</v>
      </c>
      <c r="B29" s="5" t="n">
        <v>8240</v>
      </c>
      <c r="C29" s="5" t="n">
        <v>160754</v>
      </c>
    </row>
    <row r="30" spans="1:3">
      <c r="A30" s="4" t="s">
        <v>79</v>
      </c>
      <c r="B30" s="5" t="n">
        <v>-2018</v>
      </c>
      <c r="C30" s="5" t="n">
        <v>-1003</v>
      </c>
    </row>
    <row r="31" spans="1:3">
      <c r="A31" s="4" t="s">
        <v>80</v>
      </c>
      <c r="B31" s="5" t="n">
        <v>-2852</v>
      </c>
      <c r="C31" s="5" t="n">
        <v>-1043</v>
      </c>
    </row>
    <row r="32" spans="1:3">
      <c r="A32" s="4" t="s">
        <v>81</v>
      </c>
      <c r="B32" s="5" t="n">
        <v>-57967</v>
      </c>
      <c r="C32" s="5" t="n">
        <v>-119875</v>
      </c>
    </row>
    <row r="33" spans="1:3">
      <c r="A33" s="3" t="s">
        <v>82</v>
      </c>
    </row>
    <row r="34" spans="1:3">
      <c r="A34" s="4" t="s">
        <v>83</v>
      </c>
      <c r="B34" s="5" t="n">
        <v>32151</v>
      </c>
      <c r="C34" s="5" t="n">
        <v>58249</v>
      </c>
    </row>
    <row r="35" spans="1:3">
      <c r="A35" s="4" t="s">
        <v>84</v>
      </c>
      <c r="B35" s="5" t="n">
        <v>-1411976</v>
      </c>
      <c r="C35" s="5" t="n">
        <v>-461644</v>
      </c>
    </row>
    <row r="36" spans="1:3">
      <c r="A36" s="4" t="s">
        <v>85</v>
      </c>
      <c r="B36" s="5" t="n">
        <v>-1379825</v>
      </c>
      <c r="C36" s="5" t="n">
        <v>-403395</v>
      </c>
    </row>
    <row r="37" spans="1:3">
      <c r="A37" s="4" t="s">
        <v>86</v>
      </c>
      <c r="B37" s="5" t="n">
        <v>-1437792</v>
      </c>
      <c r="C37" s="5" t="n">
        <v>-523270</v>
      </c>
    </row>
    <row r="38" spans="1:3">
      <c r="A38" s="4" t="s">
        <v>87</v>
      </c>
      <c r="B38" s="5" t="n">
        <v>2648829</v>
      </c>
      <c r="C38" s="5" t="n">
        <v>5412560</v>
      </c>
    </row>
    <row r="39" spans="1:3">
      <c r="A39" s="4" t="s">
        <v>88</v>
      </c>
      <c r="B39" s="5" t="n">
        <v>1211037</v>
      </c>
      <c r="C39" s="5" t="n">
        <v>4889290</v>
      </c>
    </row>
    <row r="40" spans="1:3">
      <c r="A40" s="4" t="s">
        <v>45</v>
      </c>
    </row>
    <row r="41" spans="1:3">
      <c r="A41" s="3" t="s">
        <v>72</v>
      </c>
    </row>
    <row r="42" spans="1:3">
      <c r="A42" s="4" t="s">
        <v>64</v>
      </c>
      <c r="B42" s="5" t="n">
        <v>193736</v>
      </c>
      <c r="C42" s="5" t="n">
        <v>-143062</v>
      </c>
    </row>
    <row r="43" spans="1:3">
      <c r="A43" s="3" t="s">
        <v>73</v>
      </c>
    </row>
    <row r="44" spans="1:3">
      <c r="A44" s="4" t="s">
        <v>74</v>
      </c>
      <c r="B44" s="5" t="n">
        <v>-599924</v>
      </c>
      <c r="C44" s="5" t="n">
        <v>49880</v>
      </c>
    </row>
    <row r="45" spans="1:3">
      <c r="A45" s="4" t="s">
        <v>75</v>
      </c>
      <c r="B45" s="5" t="n">
        <v>11930</v>
      </c>
    </row>
    <row r="46" spans="1:3">
      <c r="A46" s="4" t="s">
        <v>76</v>
      </c>
      <c r="B46" s="5" t="n">
        <v>-62022</v>
      </c>
      <c r="C46" s="5" t="n">
        <v>-261582</v>
      </c>
    </row>
    <row r="47" spans="1:3">
      <c r="A47" s="4" t="s">
        <v>77</v>
      </c>
      <c r="B47" s="5" t="n">
        <v>3305</v>
      </c>
    </row>
    <row r="48" spans="1:3">
      <c r="A48" s="4" t="s">
        <v>78</v>
      </c>
      <c r="B48" s="5" t="n">
        <v>535</v>
      </c>
      <c r="C48" s="5" t="n">
        <v>231950</v>
      </c>
    </row>
    <row r="49" spans="1:3">
      <c r="A49" s="4" t="s">
        <v>79</v>
      </c>
      <c r="B49" s="5" t="n">
        <v>-44</v>
      </c>
      <c r="C49" s="5" t="n">
        <v>-538</v>
      </c>
    </row>
    <row r="50" spans="1:3">
      <c r="A50" s="4" t="s">
        <v>80</v>
      </c>
      <c r="B50" s="5" t="n">
        <v>-1350</v>
      </c>
      <c r="C50" s="5" t="n">
        <v>228</v>
      </c>
    </row>
    <row r="51" spans="1:3">
      <c r="A51" s="4" t="s">
        <v>81</v>
      </c>
      <c r="B51" s="5" t="n">
        <v>-453834</v>
      </c>
      <c r="C51" s="5" t="n">
        <v>-123124</v>
      </c>
    </row>
    <row r="52" spans="1:3">
      <c r="A52" s="3" t="s">
        <v>82</v>
      </c>
    </row>
    <row r="53" spans="1:3">
      <c r="A53" s="4" t="s">
        <v>83</v>
      </c>
      <c r="B53" s="5" t="n">
        <v>48121</v>
      </c>
      <c r="C53" s="5" t="n">
        <v>69528</v>
      </c>
    </row>
    <row r="54" spans="1:3">
      <c r="A54" s="4" t="s">
        <v>84</v>
      </c>
      <c r="B54" s="5" t="n">
        <v>-269962</v>
      </c>
      <c r="C54" s="5" t="n">
        <v>-273874</v>
      </c>
    </row>
    <row r="55" spans="1:3">
      <c r="A55" s="4" t="s">
        <v>85</v>
      </c>
      <c r="B55" s="5" t="n">
        <v>-221841</v>
      </c>
      <c r="C55" s="5" t="n">
        <v>-204346</v>
      </c>
    </row>
    <row r="56" spans="1:3">
      <c r="A56" s="4" t="s">
        <v>86</v>
      </c>
      <c r="B56" s="5" t="n">
        <v>-675675</v>
      </c>
      <c r="C56" s="5" t="n">
        <v>-327470</v>
      </c>
    </row>
    <row r="57" spans="1:3">
      <c r="A57" s="4" t="s">
        <v>87</v>
      </c>
      <c r="B57" s="5" t="n">
        <v>2119757</v>
      </c>
      <c r="C57" s="5" t="n">
        <v>4206831</v>
      </c>
    </row>
    <row r="58" spans="1:3">
      <c r="A58" s="4" t="s">
        <v>88</v>
      </c>
      <c r="B58" s="7" t="n">
        <v>1444082</v>
      </c>
      <c r="C58" s="7" t="n">
        <v>3879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9</v>
      </c>
      <c r="B1" s="2" t="s">
        <v>1</v>
      </c>
    </row>
    <row r="2" spans="1:3">
      <c r="B2" s="2" t="s">
        <v>24</v>
      </c>
      <c r="C2" s="2" t="s">
        <v>47</v>
      </c>
    </row>
    <row r="3" spans="1:3">
      <c r="A3" s="4" t="s">
        <v>42</v>
      </c>
    </row>
    <row r="4" spans="1:3">
      <c r="A4" s="4" t="s">
        <v>90</v>
      </c>
      <c r="B4" s="10" t="n">
        <v>3498.07</v>
      </c>
      <c r="C4" s="10" t="n">
        <v>6373.58</v>
      </c>
    </row>
    <row r="5" spans="1:3">
      <c r="A5" s="4" t="s">
        <v>45</v>
      </c>
    </row>
    <row r="6" spans="1:3">
      <c r="A6" s="4" t="s">
        <v>90</v>
      </c>
      <c r="B6" s="10" t="n">
        <v>4746.61</v>
      </c>
      <c r="C6" s="10" t="n">
        <v>5750.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1</v>
      </c>
      <c r="B1" s="2" t="s">
        <v>1</v>
      </c>
    </row>
    <row r="2" spans="1:2">
      <c r="B2" s="2" t="s">
        <v>24</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4</v>
      </c>
      <c r="B1" s="2" t="s">
        <v>1</v>
      </c>
    </row>
    <row r="2" spans="1:2">
      <c r="B2" s="2" t="s">
        <v>24</v>
      </c>
    </row>
    <row r="3" spans="1:2">
      <c r="A3" s="3" t="s">
        <v>92</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6</v>
      </c>
      <c r="B1" s="2" t="s">
        <v>1</v>
      </c>
    </row>
    <row r="2" spans="1:2">
      <c r="B2" s="2" t="s">
        <v>24</v>
      </c>
    </row>
    <row r="3" spans="1:2">
      <c r="A3" s="3" t="s">
        <v>97</v>
      </c>
    </row>
    <row r="4" spans="1:2">
      <c r="A4" s="4" t="s">
        <v>96</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99</v>
      </c>
      <c r="B1" s="2" t="s">
        <v>1</v>
      </c>
    </row>
    <row r="2" spans="1:2">
      <c r="B2" s="2" t="s">
        <v>24</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6:03Z</dcterms:created>
  <dcterms:modified xmlns:dcterms="http://purl.org/dc/terms/" xmlns:xsi="http://www.w3.org/2001/XMLSchema-instance" xsi:type="dcterms:W3CDTF">2017-05-15T17:06:03Z</dcterms:modified>
</cp:coreProperties>
</file>